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General (Notes)" sheetId="7" state="visible" r:id="rId7"/>
    <sheet xmlns:r="http://schemas.openxmlformats.org/officeDocument/2006/relationships" name="Accounting Policies (Notes)" sheetId="8" state="visible" r:id="rId8"/>
    <sheet xmlns:r="http://schemas.openxmlformats.org/officeDocument/2006/relationships" name="Acquisitions (Notes)" sheetId="9" state="visible" r:id="rId9"/>
    <sheet xmlns:r="http://schemas.openxmlformats.org/officeDocument/2006/relationships" name="Related Party Transactions (Not" sheetId="10" state="visible" r:id="rId10"/>
    <sheet xmlns:r="http://schemas.openxmlformats.org/officeDocument/2006/relationships" name="Net Income Per Unit (Notes)" sheetId="11" state="visible" r:id="rId11"/>
    <sheet xmlns:r="http://schemas.openxmlformats.org/officeDocument/2006/relationships" name="Major Customer (Notes)" sheetId="12" state="visible" r:id="rId12"/>
    <sheet xmlns:r="http://schemas.openxmlformats.org/officeDocument/2006/relationships" name="Inventory (Notes)" sheetId="13" state="visible" r:id="rId13"/>
    <sheet xmlns:r="http://schemas.openxmlformats.org/officeDocument/2006/relationships" name="Property, Plant and Equipment (" sheetId="14" state="visible" r:id="rId14"/>
    <sheet xmlns:r="http://schemas.openxmlformats.org/officeDocument/2006/relationships" name="Goodwill (Notes)" sheetId="15" state="visible" r:id="rId15"/>
    <sheet xmlns:r="http://schemas.openxmlformats.org/officeDocument/2006/relationships" name="Other Intangibles (Notes)" sheetId="16" state="visible" r:id="rId16"/>
    <sheet xmlns:r="http://schemas.openxmlformats.org/officeDocument/2006/relationships" name="Long-Term Obligations and Short" sheetId="17" state="visible" r:id="rId17"/>
    <sheet xmlns:r="http://schemas.openxmlformats.org/officeDocument/2006/relationships" name="Equity (Notes)" sheetId="18" state="visible" r:id="rId18"/>
    <sheet xmlns:r="http://schemas.openxmlformats.org/officeDocument/2006/relationships" name="Equity Based Compensation (Note" sheetId="19" state="visible" r:id="rId19"/>
    <sheet xmlns:r="http://schemas.openxmlformats.org/officeDocument/2006/relationships" name="Equity Method Investments (Note" sheetId="20" state="visible" r:id="rId20"/>
    <sheet xmlns:r="http://schemas.openxmlformats.org/officeDocument/2006/relationships" name="Segment Data (Notes)" sheetId="21" state="visible" r:id="rId21"/>
    <sheet xmlns:r="http://schemas.openxmlformats.org/officeDocument/2006/relationships" name="Fair Value Measurements (Notes)" sheetId="22" state="visible" r:id="rId22"/>
    <sheet xmlns:r="http://schemas.openxmlformats.org/officeDocument/2006/relationships" name="Derivative Instruments (Notes)" sheetId="23" state="visible" r:id="rId23"/>
    <sheet xmlns:r="http://schemas.openxmlformats.org/officeDocument/2006/relationships" name="Income Taxes (Notes)" sheetId="24" state="visible" r:id="rId24"/>
    <sheet xmlns:r="http://schemas.openxmlformats.org/officeDocument/2006/relationships" name="Commitments and Contingencies (" sheetId="25" state="visible" r:id="rId25"/>
    <sheet xmlns:r="http://schemas.openxmlformats.org/officeDocument/2006/relationships" name="Selected Quarterly Financial Da" sheetId="26" state="visible" r:id="rId26"/>
    <sheet xmlns:r="http://schemas.openxmlformats.org/officeDocument/2006/relationships" name="Subsequent Events (Notes)" sheetId="27" state="visible" r:id="rId27"/>
    <sheet xmlns:r="http://schemas.openxmlformats.org/officeDocument/2006/relationships" name="General General (Policies)" sheetId="28" state="visible" r:id="rId28"/>
    <sheet xmlns:r="http://schemas.openxmlformats.org/officeDocument/2006/relationships" name="Accounting Policies  (Policies)" sheetId="29" state="visible" r:id="rId29"/>
    <sheet xmlns:r="http://schemas.openxmlformats.org/officeDocument/2006/relationships" name="Net Income Per Unit Net Income " sheetId="30" state="visible" r:id="rId30"/>
    <sheet xmlns:r="http://schemas.openxmlformats.org/officeDocument/2006/relationships" name="Equity Equity (Policies)" sheetId="31" state="visible" r:id="rId31"/>
    <sheet xmlns:r="http://schemas.openxmlformats.org/officeDocument/2006/relationships" name="Fair Value Measurements Fair Va" sheetId="32" state="visible" r:id="rId32"/>
    <sheet xmlns:r="http://schemas.openxmlformats.org/officeDocument/2006/relationships" name="Accounting Policies (Tables)" sheetId="33" state="visible" r:id="rId33"/>
    <sheet xmlns:r="http://schemas.openxmlformats.org/officeDocument/2006/relationships" name="Acquisitions (Tables)" sheetId="34" state="visible" r:id="rId34"/>
    <sheet xmlns:r="http://schemas.openxmlformats.org/officeDocument/2006/relationships" name="Related Party Transactions (Tab" sheetId="35" state="visible" r:id="rId35"/>
    <sheet xmlns:r="http://schemas.openxmlformats.org/officeDocument/2006/relationships" name="Net Income Per Unit (Tables)" sheetId="36" state="visible" r:id="rId36"/>
    <sheet xmlns:r="http://schemas.openxmlformats.org/officeDocument/2006/relationships" name="Property, Plant and Equipment37" sheetId="37" state="visible" r:id="rId37"/>
    <sheet xmlns:r="http://schemas.openxmlformats.org/officeDocument/2006/relationships" name="Other Intangibles (Tables)" sheetId="38" state="visible" r:id="rId38"/>
    <sheet xmlns:r="http://schemas.openxmlformats.org/officeDocument/2006/relationships" name="Long-Term Obligations and Sho39" sheetId="39" state="visible" r:id="rId39"/>
    <sheet xmlns:r="http://schemas.openxmlformats.org/officeDocument/2006/relationships" name="Equity (Tables)" sheetId="40" state="visible" r:id="rId40"/>
    <sheet xmlns:r="http://schemas.openxmlformats.org/officeDocument/2006/relationships" name="Equity Based Compensation (Tabl" sheetId="41" state="visible" r:id="rId41"/>
    <sheet xmlns:r="http://schemas.openxmlformats.org/officeDocument/2006/relationships" name="Equity Method Investments (Tabl" sheetId="42" state="visible" r:id="rId42"/>
    <sheet xmlns:r="http://schemas.openxmlformats.org/officeDocument/2006/relationships" name="Segment Data (Tables)" sheetId="43" state="visible" r:id="rId43"/>
    <sheet xmlns:r="http://schemas.openxmlformats.org/officeDocument/2006/relationships" name="Fair Value Measurements Fair 44" sheetId="44" state="visible" r:id="rId44"/>
    <sheet xmlns:r="http://schemas.openxmlformats.org/officeDocument/2006/relationships" name="Derivative Instruments (Tables)" sheetId="45" state="visible" r:id="rId45"/>
    <sheet xmlns:r="http://schemas.openxmlformats.org/officeDocument/2006/relationships" name="Income Taxes (Tables)" sheetId="46" state="visible" r:id="rId46"/>
    <sheet xmlns:r="http://schemas.openxmlformats.org/officeDocument/2006/relationships" name="Commitments and Contingencies47" sheetId="47" state="visible" r:id="rId47"/>
    <sheet xmlns:r="http://schemas.openxmlformats.org/officeDocument/2006/relationships" name="Selected Quarterly Financial 48" sheetId="48" state="visible" r:id="rId48"/>
    <sheet xmlns:r="http://schemas.openxmlformats.org/officeDocument/2006/relationships" name="General (Details)" sheetId="49" state="visible" r:id="rId49"/>
    <sheet xmlns:r="http://schemas.openxmlformats.org/officeDocument/2006/relationships" name="Accounting Policies Accounts Re" sheetId="50" state="visible" r:id="rId50"/>
    <sheet xmlns:r="http://schemas.openxmlformats.org/officeDocument/2006/relationships" name="Accounting Policies Inventory (" sheetId="51" state="visible" r:id="rId51"/>
    <sheet xmlns:r="http://schemas.openxmlformats.org/officeDocument/2006/relationships" name="Accounting Policies Property, P" sheetId="52" state="visible" r:id="rId52"/>
    <sheet xmlns:r="http://schemas.openxmlformats.org/officeDocument/2006/relationships" name="Accounting Policies Intangible " sheetId="53" state="visible" r:id="rId53"/>
    <sheet xmlns:r="http://schemas.openxmlformats.org/officeDocument/2006/relationships" name="Accounting Policies Asset Retir" sheetId="54" state="visible" r:id="rId54"/>
    <sheet xmlns:r="http://schemas.openxmlformats.org/officeDocument/2006/relationships" name="Accounting Policies Net income " sheetId="55" state="visible" r:id="rId55"/>
    <sheet xmlns:r="http://schemas.openxmlformats.org/officeDocument/2006/relationships" name="Acquisitions Acquisitions from " sheetId="56" state="visible" r:id="rId56"/>
    <sheet xmlns:r="http://schemas.openxmlformats.org/officeDocument/2006/relationships" name="Acquisitions from Third Parties" sheetId="57" state="visible" r:id="rId57"/>
    <sheet xmlns:r="http://schemas.openxmlformats.org/officeDocument/2006/relationships" name="Acquisitions Purchase Price All" sheetId="58" state="visible" r:id="rId58"/>
    <sheet xmlns:r="http://schemas.openxmlformats.org/officeDocument/2006/relationships" name="Acquisitions Pro Forma Infromat" sheetId="59" state="visible" r:id="rId59"/>
    <sheet xmlns:r="http://schemas.openxmlformats.org/officeDocument/2006/relationships" name="Related Party Transactions Comm" sheetId="60" state="visible" r:id="rId60"/>
    <sheet xmlns:r="http://schemas.openxmlformats.org/officeDocument/2006/relationships" name="Related Party Transactions Omni" sheetId="61" state="visible" r:id="rId61"/>
    <sheet xmlns:r="http://schemas.openxmlformats.org/officeDocument/2006/relationships" name="Related Party Transactions Othe" sheetId="62" state="visible" r:id="rId62"/>
    <sheet xmlns:r="http://schemas.openxmlformats.org/officeDocument/2006/relationships" name="Related Party Transactions Summ" sheetId="63" state="visible" r:id="rId63"/>
    <sheet xmlns:r="http://schemas.openxmlformats.org/officeDocument/2006/relationships" name="Related Party Transactions Quar" sheetId="64" state="visible" r:id="rId64"/>
    <sheet xmlns:r="http://schemas.openxmlformats.org/officeDocument/2006/relationships" name="Net Income Per Unit Narrative (" sheetId="65" state="visible" r:id="rId65"/>
    <sheet xmlns:r="http://schemas.openxmlformats.org/officeDocument/2006/relationships" name="Net Income Per Unit (Details)" sheetId="66" state="visible" r:id="rId66"/>
    <sheet xmlns:r="http://schemas.openxmlformats.org/officeDocument/2006/relationships" name="Major Customer (Details)" sheetId="67" state="visible" r:id="rId67"/>
    <sheet xmlns:r="http://schemas.openxmlformats.org/officeDocument/2006/relationships" name="Inventory Narrative (Details)" sheetId="68" state="visible" r:id="rId68"/>
    <sheet xmlns:r="http://schemas.openxmlformats.org/officeDocument/2006/relationships" name="Property, Plant and Equipment69" sheetId="69" state="visible" r:id="rId69"/>
    <sheet xmlns:r="http://schemas.openxmlformats.org/officeDocument/2006/relationships" name="Goodwill Narrative (Details)" sheetId="70" state="visible" r:id="rId70"/>
    <sheet xmlns:r="http://schemas.openxmlformats.org/officeDocument/2006/relationships" name="Other Intangibles (Details)" sheetId="71" state="visible" r:id="rId71"/>
    <sheet xmlns:r="http://schemas.openxmlformats.org/officeDocument/2006/relationships" name="Long-Term Obligations and Sho72" sheetId="72" state="visible" r:id="rId72"/>
    <sheet xmlns:r="http://schemas.openxmlformats.org/officeDocument/2006/relationships" name="Long-Term Obligations and Sho73" sheetId="73" state="visible" r:id="rId73"/>
    <sheet xmlns:r="http://schemas.openxmlformats.org/officeDocument/2006/relationships" name="Equity (Details)" sheetId="74" state="visible" r:id="rId74"/>
    <sheet xmlns:r="http://schemas.openxmlformats.org/officeDocument/2006/relationships" name="Equity Units Rollforward (Detai" sheetId="75" state="visible" r:id="rId75"/>
    <sheet xmlns:r="http://schemas.openxmlformats.org/officeDocument/2006/relationships" name="Equity Net income applicable to" sheetId="76" state="visible" r:id="rId76"/>
    <sheet xmlns:r="http://schemas.openxmlformats.org/officeDocument/2006/relationships" name="Equity Percentage Allocations o" sheetId="77" state="visible" r:id="rId77"/>
    <sheet xmlns:r="http://schemas.openxmlformats.org/officeDocument/2006/relationships" name="Equity Cash distributions (Deta" sheetId="78" state="visible" r:id="rId78"/>
    <sheet xmlns:r="http://schemas.openxmlformats.org/officeDocument/2006/relationships" name="Equity Based Compensation Narra" sheetId="79" state="visible" r:id="rId79"/>
    <sheet xmlns:r="http://schemas.openxmlformats.org/officeDocument/2006/relationships" name="Equity Based Compensation Unit " sheetId="80" state="visible" r:id="rId80"/>
    <sheet xmlns:r="http://schemas.openxmlformats.org/officeDocument/2006/relationships" name="Equity Method Investments (Deta" sheetId="81" state="visible" r:id="rId81"/>
    <sheet xmlns:r="http://schemas.openxmlformats.org/officeDocument/2006/relationships" name="Equity Method Investments Summa" sheetId="82" state="visible" r:id="rId82"/>
    <sheet xmlns:r="http://schemas.openxmlformats.org/officeDocument/2006/relationships" name="Segment Data (Details)" sheetId="83" state="visible" r:id="rId83"/>
    <sheet xmlns:r="http://schemas.openxmlformats.org/officeDocument/2006/relationships" name="Fair Value Measurements (Detail" sheetId="84" state="visible" r:id="rId84"/>
    <sheet xmlns:r="http://schemas.openxmlformats.org/officeDocument/2006/relationships" name="Derivative Instruments Narrativ" sheetId="85" state="visible" r:id="rId85"/>
    <sheet xmlns:r="http://schemas.openxmlformats.org/officeDocument/2006/relationships" name="Derivative Instruments (Details" sheetId="86" state="visible" r:id="rId86"/>
    <sheet xmlns:r="http://schemas.openxmlformats.org/officeDocument/2006/relationships" name="Derivative Instruments Income S" sheetId="87" state="visible" r:id="rId87"/>
    <sheet xmlns:r="http://schemas.openxmlformats.org/officeDocument/2006/relationships" name="Income Taxes Narrative (Details" sheetId="88" state="visible" r:id="rId88"/>
    <sheet xmlns:r="http://schemas.openxmlformats.org/officeDocument/2006/relationships" name="Income Taxes Reconciliation of " sheetId="89" state="visible" r:id="rId89"/>
    <sheet xmlns:r="http://schemas.openxmlformats.org/officeDocument/2006/relationships" name="Income Taxes Components of Inco" sheetId="90" state="visible" r:id="rId90"/>
    <sheet xmlns:r="http://schemas.openxmlformats.org/officeDocument/2006/relationships" name="Commitments and Contingencies C" sheetId="91" state="visible" r:id="rId91"/>
    <sheet xmlns:r="http://schemas.openxmlformats.org/officeDocument/2006/relationships" name="Commitments and Contingencies92" sheetId="92" state="visible" r:id="rId92"/>
    <sheet xmlns:r="http://schemas.openxmlformats.org/officeDocument/2006/relationships" name="Commitments and Contingencies L" sheetId="93" state="visible" r:id="rId93"/>
    <sheet xmlns:r="http://schemas.openxmlformats.org/officeDocument/2006/relationships" name="Commitments and Contingencies O" sheetId="94" state="visible" r:id="rId94"/>
    <sheet xmlns:r="http://schemas.openxmlformats.org/officeDocument/2006/relationships" name="Selected Quarterly Financial 95"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854">
  <si>
    <t>Document and Entity Information Document - USD ($)</t>
  </si>
  <si>
    <t>12 Months Ended</t>
  </si>
  <si>
    <t>Dec. 31, 2016</t>
  </si>
  <si>
    <t>Feb. 17, 2017</t>
  </si>
  <si>
    <t>Jun. 30, 2016</t>
  </si>
  <si>
    <t>Entity Information [Line Items]</t>
  </si>
  <si>
    <t>Entity Registrant Name</t>
  </si>
  <si>
    <t>Delek Logistics Partners, L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Units [Member]</t>
  </si>
  <si>
    <t>Common Stock, Shares, Outstanding</t>
  </si>
  <si>
    <t>General Partner</t>
  </si>
  <si>
    <t>Consolidated Balance Sheets - USD ($) $ in Thousands</t>
  </si>
  <si>
    <t>Dec. 31, 2015</t>
  </si>
  <si>
    <t>Current assets:</t>
  </si>
  <si>
    <t>Cash and cash equivalents</t>
  </si>
  <si>
    <t>Accounts receivable</t>
  </si>
  <si>
    <t>Accounts receivable from related parties</t>
  </si>
  <si>
    <t>Inventory</t>
  </si>
  <si>
    <t>Other current assets</t>
  </si>
  <si>
    <t>Total current assets</t>
  </si>
  <si>
    <t>Property, plant and equipment:</t>
  </si>
  <si>
    <t>Property, plant and equipment</t>
  </si>
  <si>
    <t>Less: accumulated depreciation</t>
  </si>
  <si>
    <t>Property, plant and equipment, net</t>
  </si>
  <si>
    <t>Equity method investments</t>
  </si>
  <si>
    <t>Goodwill</t>
  </si>
  <si>
    <t>Intangible assets, net</t>
  </si>
  <si>
    <t>Other non-current assets</t>
  </si>
  <si>
    <t>Total assets</t>
  </si>
  <si>
    <t>Current liabilities:</t>
  </si>
  <si>
    <t>Accounts payable</t>
  </si>
  <si>
    <t>Accounts payable to related parties</t>
  </si>
  <si>
    <t>Excise and other taxes payable</t>
  </si>
  <si>
    <t>Tank inspection liabilities</t>
  </si>
  <si>
    <t>Pipeline release liabilities</t>
  </si>
  <si>
    <t>Accrued expenses and other current liabilities</t>
  </si>
  <si>
    <t>Total current liabilities</t>
  </si>
  <si>
    <t>Non-current liabilities:</t>
  </si>
  <si>
    <t>Revolving credit facility</t>
  </si>
  <si>
    <t>Asset retirement obligations</t>
  </si>
  <si>
    <t>Other non-current liabilities</t>
  </si>
  <si>
    <t>Total non-current liabilities</t>
  </si>
  <si>
    <t>Deficit:</t>
  </si>
  <si>
    <t>Total deficit</t>
  </si>
  <si>
    <t>Total liabilities and deficit</t>
  </si>
  <si>
    <t>General partner - 496,502 units issued and outstanding at December 31, 2016 (495,445 at December 31, 2015)</t>
  </si>
  <si>
    <t>Common unitholders - public; 9,263,415 units issued and outstanding at December 31, 2016 (9,478,273 at December 31, 2015) | Limited Partner [Member]</t>
  </si>
  <si>
    <t>Common unitholders - Delek; 15,065,192 units issued and outstanding at December 31, 2016 (2,799,258 at December 31, 2015) | Limited Partner [Member]</t>
  </si>
  <si>
    <t>Subordinated unitholders - Delek; 0 units issued and outstanding at December 31, 2016 (11,999,258 at December 31, 2015) | Limited Partner [Member]</t>
  </si>
  <si>
    <t>Consolidated Balance Sheets (Parentheticals) - shares</t>
  </si>
  <si>
    <t>General Partners' Capital Account, Units Issued</t>
  </si>
  <si>
    <t>General Partners' Capital Account, Units Outstanding</t>
  </si>
  <si>
    <t>Common - Public</t>
  </si>
  <si>
    <t>Limited Partners' Capital Account, Units Issued</t>
  </si>
  <si>
    <t>Limited Partners' Capital Account, Units Outstanding</t>
  </si>
  <si>
    <t>Common - Delek</t>
  </si>
  <si>
    <t>Subordinated- Delek</t>
  </si>
  <si>
    <t>Consolidated Statements of Income and Comprehensive Income - USD ($) $ in Thousands</t>
  </si>
  <si>
    <t>Dec. 31, 2014</t>
  </si>
  <si>
    <t>Net Sales:</t>
  </si>
  <si>
    <t>Affiliate</t>
  </si>
  <si>
    <t>[1]</t>
  </si>
  <si>
    <t>Third party</t>
  </si>
  <si>
    <t>Net sales</t>
  </si>
  <si>
    <t>Operating costs and expenses:</t>
  </si>
  <si>
    <t>Cost of goods sold</t>
  </si>
  <si>
    <t>Operating expenses</t>
  </si>
  <si>
    <t>General and administrative expenses</t>
  </si>
  <si>
    <t>Depreciation and amortization</t>
  </si>
  <si>
    <t>(Gain) loss on asset disposals</t>
  </si>
  <si>
    <t>Total operating costs and expenses</t>
  </si>
  <si>
    <t>Operating income</t>
  </si>
  <si>
    <t>Interest expense, net</t>
  </si>
  <si>
    <t>Loss on equity method investments</t>
  </si>
  <si>
    <t>Total non-operating expenses</t>
  </si>
  <si>
    <t>Income before income tax expense (benefit)</t>
  </si>
  <si>
    <t>Income tax expense (benefit)</t>
  </si>
  <si>
    <t>Net income</t>
  </si>
  <si>
    <t>Less: loss attributable to the Logistics Assets Predecessor</t>
  </si>
  <si>
    <t>Net income attributable to partners</t>
  </si>
  <si>
    <t>Comprehensive income attributable to partners</t>
  </si>
  <si>
    <t>Less: General partner's interest in net income, including incentive distribution rights</t>
  </si>
  <si>
    <t>Limited partners' interest in net income</t>
  </si>
  <si>
    <t>Weighted average limited partner units outstanding:</t>
  </si>
  <si>
    <t>Cash distributions per limited partner unit</t>
  </si>
  <si>
    <t>Net income per limited partner unit:</t>
  </si>
  <si>
    <t>Common units - (basic)</t>
  </si>
  <si>
    <t>[2]</t>
  </si>
  <si>
    <t>Common units - (diluted)</t>
  </si>
  <si>
    <t>Subordinated units - Delek (basic and diluted)</t>
  </si>
  <si>
    <t>See Note 4 for a description of our material affiliate revenue transactions.</t>
  </si>
  <si>
    <t>We base our calculation of net income per unit on the weighted-average number of common and subordinated limited partner units outstanding during the period. The weighted-average number of common and subordinated units reflect the conversion of the subordinated units to common units on February 25, 2016. See Notes 5 and 12 for further discussion.</t>
  </si>
  <si>
    <t>Consolidated Statements of Partners' Equity - USD ($) $ in Thousands</t>
  </si>
  <si>
    <t>Total</t>
  </si>
  <si>
    <t>Equity of Predecessors</t>
  </si>
  <si>
    <t>Limited Partner [Member]Common - Public</t>
  </si>
  <si>
    <t>Limited Partner [Member]Common - Delek</t>
  </si>
  <si>
    <t>Limited Partner [Member]Subordinated- Delek</t>
  </si>
  <si>
    <t>El Dorado Terminal and Tank Assets [Member]</t>
  </si>
  <si>
    <t>Tyler Terminal and Tank Assets [Member]</t>
  </si>
  <si>
    <t>Beginning balance at Dec. 31, 2013</t>
  </si>
  <si>
    <t>Increase (Decrease) in Stockholders' Equity [Roll Forward]</t>
  </si>
  <si>
    <t>Sponsor contributions of equity to the Predecessor</t>
  </si>
  <si>
    <t>Loss attributable to Predecessor</t>
  </si>
  <si>
    <t>Allocation of net assets acquired by the unitholders</t>
  </si>
  <si>
    <t>Cash distributions</t>
  </si>
  <si>
    <t>Sponsorship contribution of fixed assets</t>
  </si>
  <si>
    <t>Unit-based compensation</t>
  </si>
  <si>
    <t>Other</t>
  </si>
  <si>
    <t>Ending balance at Dec. 31, 2014</t>
  </si>
  <si>
    <t>Footnote [Abstract]</t>
  </si>
  <si>
    <t>Cash payments for acquisitions</t>
  </si>
  <si>
    <t>Decrease in equity balance due to acquisitions</t>
  </si>
  <si>
    <t>Distribution equivalents on vested phantom units</t>
  </si>
  <si>
    <t>Ending balance at Dec. 31, 2015</t>
  </si>
  <si>
    <t>[3]</t>
  </si>
  <si>
    <t>Subordinated unit conversion</t>
  </si>
  <si>
    <t>Unit repurchases</t>
  </si>
  <si>
    <t>Ending balance at Dec. 31, 2016</t>
  </si>
  <si>
    <t>Cash distributions include $95.9 million in cash payments for an acquisition from Delek during 2014. As an entity under common control with Delek, we record the assets that we acquire from Delek on our consolidated balance sheet at Delek's historical book value instead of fair value. Additionally, any excess of cash paid over the historical book value of the assets acquired from Delek is recorded within equity. As a result of this accounting treatment, the acquisition resulted in a $70.7 million decrease in our equity balance during 2014. Distributions also include $0.2 million related to distribution equivalents on vested phantom units.</t>
  </si>
  <si>
    <t>Cash distributions include $61.9 million in cash payments for the El Dorado Rail Offloading Racks Acquisition and the Tyler Crude Tank Acquisition. As an entity under common control with Delek, we record the assets that we acquire from Delek on our balance sheet at Delek's historical book basis instead of fair value. Additionally, any excess of cash paid over the historical book basis of the assets acquired from Delek is recorded within equity. As a result of the El Dorado Rail Offloading Racks Acquisition and the Tyler Crude Tank Acquisition, our equity balance decreased $42.7 million during the year ended December 31, 2015. Distributions also include $0.4 million related to distribution equivalents on vested phantom units.</t>
  </si>
  <si>
    <t>Cash distributions include $0.3 million related to distribution equivalents on vested phantom units.</t>
  </si>
  <si>
    <t>Consolidated Statements of Cash Flows - USD ($) $ in Thousands</t>
  </si>
  <si>
    <t>Adjustments to reconcile net income to net cash provided by operating activities:</t>
  </si>
  <si>
    <t>Amortization of unfavorable contract liability to revenue</t>
  </si>
  <si>
    <t>Amortization of deferred revenue</t>
  </si>
  <si>
    <t>Amortization of deferred financing costs</t>
  </si>
  <si>
    <t>Accretion of asset retirement obligations</t>
  </si>
  <si>
    <t>Deferred income taxes</t>
  </si>
  <si>
    <t>Unit-based compensation expense</t>
  </si>
  <si>
    <t>Changes in assets and liabilities, net of acquisitions:</t>
  </si>
  <si>
    <t>Inventories and other current assets</t>
  </si>
  <si>
    <t>Accounts payable and other current liabilities</t>
  </si>
  <si>
    <t>Accounts receivable/payable to related parties</t>
  </si>
  <si>
    <t>Non-current assets and liabilities, net</t>
  </si>
  <si>
    <t>Net cash provided by operating activities</t>
  </si>
  <si>
    <t>Cash flows from investing activities:</t>
  </si>
  <si>
    <t>Business combinations</t>
  </si>
  <si>
    <t>Purchases of property, plant and equipment</t>
  </si>
  <si>
    <t>Proceeds from sales of property, plant and equipment</t>
  </si>
  <si>
    <t>Net cash used in investing activities</t>
  </si>
  <si>
    <t>Cash flows from financing activities:</t>
  </si>
  <si>
    <t>Proceeds from issuance of additional units to maintain 2% General Partner interest</t>
  </si>
  <si>
    <t>Distributions to general partner</t>
  </si>
  <si>
    <t>Distributions to common unitholders - public</t>
  </si>
  <si>
    <t>Distributions to common unitholders - Delek</t>
  </si>
  <si>
    <t>Distributions to subordinated unitholders - Delek</t>
  </si>
  <si>
    <t>Distributions to Delek for acquisitions</t>
  </si>
  <si>
    <t>Proceeds from revolving credit facility</t>
  </si>
  <si>
    <t>Payments of revolving credit facility</t>
  </si>
  <si>
    <t>Deferred financing costs paid</t>
  </si>
  <si>
    <t>Predecessor division equity contribution</t>
  </si>
  <si>
    <t>Reimbursement of capital expenditures by Delek</t>
  </si>
  <si>
    <t>Net cash used in financing activities</t>
  </si>
  <si>
    <t>Net increase (decrease) in cash and cash equivalents</t>
  </si>
  <si>
    <t>Cash and cash equivalents at the beginning of the period</t>
  </si>
  <si>
    <t>Cash and cash equivalents at the end of the period</t>
  </si>
  <si>
    <t>Cash paid during the period for:</t>
  </si>
  <si>
    <t>Interest</t>
  </si>
  <si>
    <t>Income taxes</t>
  </si>
  <si>
    <t>Non-cash investing activities:</t>
  </si>
  <si>
    <t>Increases in accrued capital expenditures</t>
  </si>
  <si>
    <t>Non-cash financing activities:</t>
  </si>
  <si>
    <t>Sponsor contribution of fixed assets</t>
  </si>
  <si>
    <t>General (Notes)</t>
  </si>
  <si>
    <t>General [Abstract]</t>
  </si>
  <si>
    <t>Organization, Consolidation and Presentation of Financial Statements Disclosure [Text Block]</t>
  </si>
  <si>
    <t>General Organization As used in this report, the terms "Delek Logistics Partners, LP," the "Partnership," "we," "us," or "our" may refer to Delek Logistics Partners, LP, one or more of its consolidated subsidiaries or all of them taken as a whole. References in this report to "Delek" refer collectively to Delek US Holdings, Inc. and any of its subsidiaries, other than Delek Logistics Partners, LP and its subsidiaries and its general partner (as hereinafter defined). The Partnership is a Delaware limited partnership formed in April 2012 by Delek and its subsidiary Delek Logistics GP, LLC, our general partner (our "general partner'). On February 10, 2014 , the Partnership, through its wholly owned subsidiary Delek Logistics Operating, LLC ("OpCo"), acquired from Delek (i) the refined products terminal (the “El Dorado Terminal”) located at Delek's El Dorado, Arkansas refinery (the "El Dorado Refinery") and (ii) 158 storage tanks and certain ancillary assets (the "El Dorado Tank Assets" and, together with the El Dorado Terminal, the “El Dorado Terminal and Tank Assets”) at and adjacent to the El Dorado Refinery (such transaction, the “El Dorado Acquisition”). On March 31, 2015, the Partnership, through OpCo, acquired from Delek two crude oil rail offloading racks, which are designed to receive up to 25,000 barrels per day (“bpd”) of light crude oil or 12,000 bpd of heavy crude oil, or any combination of the two, delivered by rail to the El Dorado Refinery and related ancillary assets (the “El Dorado Assets”) (such transaction, the "El Dorado Rail Offloading Racks Acquisition"). On March 31, 2015, the Partnership, through its wholly owned subsidiary Delek Marketing &amp; Supply, LP, acquired from Delek a crude oil storage tank ("the Tyler Crude Tank") located adjacent to Delek's Tyler, Texas refinery (the "Tyler Refinery") and certain ancillary assets (collectively, with the Tyler Crude Tank, the "Tyler Assets") (such transaction, the "Tyler Crude Tank Acquisition"). The Tyler Crude Tank has approximately 350,000 barrels of shell capacity and primarily supports the Tyler Refinery. The Tyler Assets, together with the El Dorado Assets, are hereinafter collectively referred to as the "Logistics Assets." The El Dorado Acquisition, the El Dorado Rail Offloading Racks Acquisition and the Tyler Crude Tank Acquisition are hereinafter collectively referred to as the "Acquisitions from Delek." The Acquisitions from Delek were accounted for as transfers between entities under common control. As entities under common control with Delek, we record the assets that Delek has contributed to us on our balance sheet at Delek's historical basis instead of fair value. Transfers between entities under common control are accounted for as if the transfer occurred at the beginning of the period, and prior years are retrospectively adjusted to furnish comparative information. Accordingly, the accompanying financial statements and related notes of the Partnership have been retrospectively adjusted to include (i) the historical results of the El Dorado Terminal and Tank Assets, as owned and operated by Delek, for all periods presented through February 10, 2014 (the "El Dorado Predecessor"), (ii) the historical results of the El Dorado Assets, as owned and operated by Delek, for all periods presented through March 31, 2015 (the "El Dorado Assets Predecessor") and (iii) the historical results of the Tyler Assets, as owned and operated by Delek, for all periods presented through March 31, 2015 (the "Tyler Assets Predecessor"). The El Dorado Assets Predecessor, together with the Tyler Assets Predecessor, are hereinafter collectively referred to as the "Logistics Assets Predecessor." We refer to the historical results of the El Dorado Predecessor, the El Dorado Assets Predecessor and the Tyler Assets Predecessor collectively as our "Predecessors." See Note 3 for further information regarding the Acquisitions from Delek. Description of Business The Partnership primarily owns and operates logistics and marketing assets for crude oil and intermediate and refined products. A substantial majority of our existing assets are integral to and dependent on the success of Delek’s refining and marketing operations. We gather, transport and store crude oil and market, wholesale market, distribute, transport and store refined products in select regions of the southeastern United States and west Texas for Delek and third parties. The Partnership generates revenue by charging fees for gathering, transporting, offloading and storing crude oil and for marketing, wholesale marketing, distributing, transporting and storing refined products. A substantial majority of our contribution margin, which we define as net sales less cost of goods sold and operating expenses, is derived from commercial agreements with Delek with initial terms ranging from five to ten years.</t>
  </si>
  <si>
    <t>Accounting Policies (Notes)</t>
  </si>
  <si>
    <t>Accounting Policies [Abstract]</t>
  </si>
  <si>
    <t>Accounting Policies [Text Block]</t>
  </si>
  <si>
    <t>Accounting Policies Basis of Presentation Our consolidated financial statements include the accounts of the Partnership and its subsidiaries as well as our Predecessors. All intercompany accounts and transactions have been eliminated. The financial statements of our Predecessors have been prepared from the separate records maintained by Delek and may not necessarily be indicative of the conditions that would have existed or the results of operations if our Predecessors had been operated as an unaffiliated entity. Our Predecessors did not record all revenues for intercompany gathering, pipeline transportation, terminalling and storage services. Transfers between entities under common control are accounted for as if the transfer occurred at the beginning of the period, and prior years are retrospectively adjusted to furnish comparative information. As an entity under common control with Delek, we record the assets that Delek has contributed to us on our balance sheet at Delek's historical basis instead of fair value. We have evaluated subsequent events through the filing of this Annual Report on Form 10-K. Any material subsequent events that occurred during this time have been properly recognized or disclosed in our financial statements. The preparation of financial statements in conformity with U.S. generally accepted accounting principles (“U.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 Reporting We are an energy business focused on crude oil, intermediate and refined products pipeline and storage activities and wholesale marketing, terminalling and offloading activities. Management reviews operating results in two reportable segments: (i) pipelines and transportation and (ii) wholesale marketing and terminalling. The pipelines and transportation segment provides crude oil gathering, transportation and storage services to Delek's refining operations and independent third parties. The wholesale marketing and terminalling segment provides marketing, wholesale marketing and terminalling services to Delek's refining operations and independent third parties. Decisions concerning the allocation of resources and assessment of operating performance are made based on this segmentation. Management measures the operating performance of each of its reportable segments based on the segment contribution margin. Segment contribution margin is defined as net sales less cost of sales and operating expenses, excluding depreciation and amortization. Segment reporting is more fully discussed in Note 15 . Cash and Cash Equivalents We maintain cash and cash equivalents in accounts with large, U.S. financial institutions. Any highly liquid investments purchased with an original maturity of three months or less are considered to be cash equivalents. Accounts Receivable Accounts receivable primarily consists of trade receivables generated in the ordinary course of business. We perform on-going credit evaluations of our customers and generally do not require collateral on accounts receivable. All accounts receivable amounts are considered to be fully collectible. Accordingly, no allowance for doubtful accounts has been established as of December 31, 2016 and 2015 . Two third-party customers accounted for approximately 36.6% of the consolidated accounts receivable balance as of December 31, 2016 . One third-party customer accounted for approximately 15.2% of the consolidated accounts receivable balance as of December 31, 2015 . Inventory Inventory consists of refined products, which are stated at the lower of cost or market with cost determined on a first-in, first-out ("FIFO") basis. Two third party vendors in our wholesale marketing and terminalling segment accounted for approximately 72.0% of our inventory purchases during the year ended December 31, 2016 . One third party vendor and Delek accounted for approximately 62.6% and 24.9% , respectively, of our inventory purchases in our wholesale marketing and terminalling segment during the year ended December 31, 2015 . One vendor in the wholesale marketing and terminalling segment accounted for approximately 69.0% of our inventory purchases during the year ended December 31, 2014 . Property, Plant and Equipment Assets acquired in conjunction with business acquisitions are recorded at estimated fair market value in accordance with the purchase method of accounting as prescribed in Accounting Standards Codification ("ASC") 805, Business Combinations ("ASC 805"). Other acquisitions of property and equipment are carried at cost. Betterments, renewals and extraordinary repairs that extend the life of an asset are capitalized. Maintenance and repairs are charged to expense as incurred. Depreciation is computed using the straight-line method over management’s estimated useful lives of the related assets, except for automotive equipment, which is depreciated using a declining-balance method. The estimated useful lives are as follows: Years Buildings and building improvements 15-40 Pipelines, tanks and terminals 15-40 Asset retirement obligation assets 15-50 Other equipment 3-15 Intangible Assets Intangible assets consist of a long-term supply contract and indefinite-lived rights of way. We amortize the definite-lived long-term supply contract on a straight-line basis over the estimated useful life of 11.5 years. The amortization expense is included in depreciation and amortization in the accompanying consolidated financial statements. Property, Plant and Equipment and Intangibles Impairment Property, plant and equipment and definite life intangibles are evaluated for impairment whenever indicators of impairment exist. In accordance with ASC 360, Property, Plant and Equipment and ASC 350, Intangibles - Goodwill and Other , we evaluate the realizability of these long-lived assets as events occur that might indicate potential impairment. In doing so, we asses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fair value of the asset. Goodwill and Potential Impairment Goodwill in an acquisition represents the excess of the aggregate purchase price over the fair value of the identifiable net assets. Our goodwill is recorded at original fair value and is not amortized. Goodwill is subject to annual assessment to determine if an impairment of value has occurred and we perform this review annually in the fourth quarter. We could also be required to evaluate our goodwill if, prior to our annual assessment, we experience disruptions in our business, have unexpected significant declines in operating results, or sustain a permanent market capitalization decline. If an asset’s carrying amount exceeds its fair value, the impairment assessment leads to the testing of the implied fair value of the asset’s goodwill to its carrying amount. If the implied fair value is less than the carrying amount, a goodwill impairment charge is recorded. Our annual assessment of goodwill did not result in an impairment charge during the years ended December 31, 2016 , 2015 or 2014 . 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equity method investments in our consolidated balance sheet and adjusted for our shares of the net earnings and losses of the investee and cash distributions, which are separately presented in our consolidated statements of income and comprehensive income and our consolidated statements of cash flows. We evaluate our equity method investments for impairment whenever events or changes in circumstances indicate that the carrying amounts of such investments may be impaired. A loss is recorded in earnings in the current period if a decline in the value of an equity method investment is determined to be other than temporary. Derivatives We record all derivative financial instruments, including forward fuel contracts, at estimated fair value in accordance with the provisions of ASC 815, Derivatives and Hedging ("ASC 815"). Changes in the fair value of the derivative instruments are recognized in operations, unless we elect to apply the hedge accounting treatment permitted under the provisions of ASC 815 allowing such changes to be classified as other comprehensive income for cash flow hedges. We validate the fair value of all derivative financial instruments on a periodic basis, utilizing exchange pricing and/or price index developers, such as Platts or Argus. During the years ended December 31, 2016 , 2015 and 2014 , we did not elect to apply hedge accounting treatment to our derivative positions and, therefore, all changes in fair value are reflected in the statements of income and comprehensive income. Our policy under the guidance of ASC 815-10-45, Derivatives and Hedging—Other Presentation Matters ("ASC 815-10-45"), is to net the fair value amounts recognized for multiple derivative instruments executed with the same counterparty and offset these values against any cash collateral associated with these derivative positions. See Note 17 for further discussion. Fair Value of Financial Instru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ASC 825"). We apply the provisions of ASC 820, Fair Value Measurements and Disclosure ("ASC 820"), in our presentation and disclosures regarding fair value, which pertain to certain financial assets and liabilities measured at fair value in the balance sheet on a recurring basis. ASC 820 defines fair value, establishes a framework for measuring fair value and expands disclosures about such measurements that are permitted or required under other accounting pronouncements. See Note 16 for further discussion. We apply the provisions of ASC 825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in conjunction with a derivative, an entity can achieve an accounting result similar to a fair value hedge without having to comply with complex hedge accounting rules. As of December 31, 2016 and 2015 , we did not make the fair value election for any financial instruments not already carried at fair value in accordance with other standards. Self-Insurance Reserves We have no employees. Rather, we are managed by the directors and officers of our general partner. However, Delek employees providing services to the Partnership are covered under Delek’s insurance programs. Delek has workers' compensation and liability insurance with varying retentions and deductibles with limits that management considers adequate. Environmental Expenditures We have historically accrued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the next 15 years, unless a specific longer range estimate is practicable.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es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 Estimated recoveries of costs from other parties are recorded on an undiscounted basis as assets when their realization is deemed probable. Asset Retirement Obligations We recognize liabilities which represent the fair value of a legal obligation to perform asset retirement activities, including those that are conditional on a future event, when the amount can be reasonably estimated. These obligations are related to the required cleanout of our pipelines and terminal tanks and removal of certain above-grade portions of our pipelines situated on right-of-way property. The reconciliation of the beginning and ending carrying amounts of asset retirement obligations as of December 31, 2016 and 2015 is as follows (in thousands): December 31, 2016 2015 Beginning balance $ 3,506 $ 3,319 Liabilities settled — (64 ) Accretion expense 266 251 Ending balance $ 3,772 $ 3,506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 Revenue Recognition Revenues for products sold are recorded at the point of sale upon delivery of product, which is the point at which title to the product is transferred, and when payment has either been received or collection is reasonably assured. Service revenues are recognized as crude oil, intermediate and refined products are shipped through, delivered by or stored in our pipelines, trucks, terminals and storage facility assets, as applicable. We do not recognize product sales revenues for these services, as title on the product never passes to us. All service revenues are based on regulated tariff rates or contractual rates. Cost of Goods Sold and Operating Expenses Cost of goods sold includes all costs of refined products, additives and related transportation. It also includes costs associated with the operation of our trucking assets. We do not recognize product cost of sales related to our shipping, delivering and storage services, as title to the product never passes to us. Operating expenses include the costs associated with the operation of owned terminals and other logistics assets, terminalling expense at third-party locations and pipeline maintenance costs. Sales, Use and Excise Taxes Our policy is to exclude sales, use and excise taxes from revenue when we are an agent of the taxing authority, in accordance with ASC 605-45, Revenue Recognition—Principal Agent Considerations . Deferred Financing Costs Deferred financing costs are included in other non-current assets in the accompanying consolidated balance sheets and represent expenses related to issuing and amending our revolving credit facility. These amounts are amortized ratably over the remaining term of our revolving credit facility and are included in interest expense in the accompanying consolidated statements of income and comprehensive income. Operating Leases We lease certain equipment and have surface leases under various operating lease arrangements, most of which provide the option, after the initial lease term, to renew the leases. None of these lease arrangements include fixed rental rate increases. Income Taxes We are not a taxable entity for federal income tax purposes or the income taxes of those states that follow the federal income tax treatment of partnerships. Instead, for purposes of these income tax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the First Amended and Restated Agreement of Limited Partnership (the "Partnership Agreement"). We are subject to income taxes in certain states that do not follow the federal tax treatment of Partnerships. These taxes are accounted for under the provisions of ASC 740, Income Taxes (ASC 740). This statement generally requires DKL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U.S. GAAP requires management to evaluate uncertain tax positions taken by the Partnership. The financial statement effects of a tax position are recognized when the position is more likely than not, based on the technical merits, to be sustained upon examination by the Internal Revenue Service. Management has analyzed the tax positions taken by the Partnership, and has concluded that there are no uncertain positions taken or expected to be taken. The Partnership is subject to routine audits by taxing jurisdictions; however, there are currently no audits for any tax periods in progress. Equity Based Compensation Our general partner provides equity-based compensation to officers, directors and employees of our general partner or its affiliates, and certain consultants, affiliates of our general partner or other individuals who perform services for us, which includes unit options, restricted units, phantom units, unit appreciation rights, distribution equivalent rights, other unit-based awards and unit awards. Phantom units are measured based on the fair market value of the underlying stock on the date of grant. The fair value of our phantom units is determined based on the closing price of our common units on the grant date. The estimated fair value of our phantom units is amortized over the vesting period using the straight line method. Awards vest over one- to five-year service periods, unless such awards are amended in accordance with the LTIP. It is our practice to issue new units when phantom units vest. Net Income per Limited Partner Unit We use the two-class method when calculating the net income per unit applicable to limited partners because we have more than one participating class of securities. Our participating securities consist of common units, subordinated units, general partner units and incentive distribution rights ("IDR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2% interest and IDRs, by the weighted-average number of outstanding common and subordinated units. Our net income is allocated to our general partner and limited partners in accordance with their respective partnership percentages after giving effect to priority income allocations for IDRs to our general partner, which is the holder of the IDRs pursuant to our Partnership Agreement. The weighted-average number of common units reflects the conversion of the subordinated units to common units on February 25, 2016. See Notes 5 and 12 for further discussion. Diluted net income per unit applicable to common limited partners includes the effects of potentially dilutive units on our common units. At present, the only potentially dilutive units outstanding consist of unvested phantom units. Basic and diluted net income per unit applicable to subordinated limited partners are the same because there are no potentially dilutive subordinated units outstanding. Comprehensive Income Comprehensive income for the years ended December 31, 2016 , 2015 and 2014 was equivalent to net income. New Accounting Pronouncements In January 2017, the Financial Accounting Standards Board (the "FASB") issued guidance clarifying the definition of a business. This guidance is effective for fiscal years beginning after December 15, 2017, and interim periods within those fiscal years. Early adoption is permitted under certain circumstances. We expect to adopt this guidance on or before the effective date and are currently evaluating the impact that adopting this new guidance will have on our business, financial condition and results of operations. In October 2016, the FASB issued guidance that requires an entity to recognize the income tax consequences of an intra-entity transfer of an asset other than inventory when the transfer occurs. This guidance is effective for fiscal years beginning after December 15, 2017, and interim periods within those fiscal years. Early adoption is permit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August 2016, the FASB issued guidance that clarifies eight cash flow classification issues pertaining to cash receipts and cash payments. This guidance is effective for fiscal years beginning after December 15, 2017, and interim periods within those fiscal years. Early adoption is permit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June 2016, the FASB issued guidance that requires organizations to use historical experience, current conditions, reasonable and supportable forecasts and forward-looking information in the measurement of all expected credit losses on financial instruments to more accurately estimate those losses. This guidance is effective for fiscal years beginning after December 15, 2019, and interim periods within those fiscal years. Early adoption is permitted after December 15, 2018, and interim periods within those fiscal years. We expect to adopt this guidance on or before the effective date and are currently evaluating the impact that adopting this new guidance will have on our business, financial condition and results of operations. In March 2016, the FASB issued guidance that simplifies several aspects of the accounting for share-based payment award transactions, including the accounting for excess tax benefits and deficiencies, classification of awards as either equity or liabilities and classification of excess tax benefits on the statement of cash flows. This guidance is effective for fiscal years beginning after December 15, 2016, and interim periods within those fiscal years. Early adoption is permitted for any interim or annual financial statements that have not yet been issued. We expect to adopt this guidance on the effective date and are currently evaluating the impact that adopting this new guidance will have on our business, financial condition and results of operations. In February 2016, the FASB issued guidance that requires the recognition of a lease liability and a right-of-use asset, initially measured at the present value of the lease payments, in the statement of financial position for all leases previously accounted for as operating leases. This guidance is effective for fiscal years beginning after December 15, 2018, including interim periods within those fiscal years. Early adoption is permitted. We expect to adopt this guidance on or before the effective date and are currently evaluating the impact that adopting this new guidance will have on our business, financial condition and results of operations. In August 2015 the FASB issued guidance intended to define management’s responsibility to evaluate whether there is substantial doubt about an organization’s ability to continue as a going concern and provide guidance to an organization’s management, with principles and definitions that are intended to reduce diversity in the timing and content of related footnote disclosures, if necessary. This guidance is effective for annual periods ending after December 15, 2016 and interim periods within the annual periods beginning after December 15, 2016. We adopted this guidance in the fourth quarter of 2016 and the adoption did not have a material impact on our business, financial condition or results of operations. In July 2015, the FASB issued guidance requiring entities to measure FIFO or average cost inventory at the lower of cost and net realizable value. Net realizable value is the estimated selling prices in the ordinary course of business, less reasonably predictable costs of completion, disposal and transportation. This guidance does not change the measurement of inventory measured using LIFO or the retail inventory method. This guidance is effective for fiscal years beginning after December 15, 2016, and interim periods within those fiscal years and can be early adopted at the beginning of any interim or annual period for which financial statements have not yet been issued. We expect to adopt this guidance on the effective date and we do not anticipate that the adoption will have a material impact on our business, financial position or results of operations. In February 2015, the FASB issued guidance that amends and simplifies the requirements for consolidation and provides additional guidance to reporting entities in evaluating whether certain legal entities, such as limited partnerships, limited liability corporations and securitization structures, should be consolidated. This guidance is effective for interim and annual periods beginning after December 15, 2015. We adopted this guidance on the effective date and the adoption did not have a material impact on our business, financial condition or results of operations. 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Early adoption is not permitted. We have formed a project implementation team as well as a project time-line to evaluate this new standard. We have reviewed and gained an understanding of the new revenue recognition accounting guidance and completed our revenue stream scoping process. We have preliminarily elected to use the modified retrospective adoption method to apply this standard. We are still evaluating the impact that adopting this standard will have on our business, financial condition and results of operations.</t>
  </si>
  <si>
    <t>Acquisitions (Notes)</t>
  </si>
  <si>
    <t>Acquisitions [Abstract]</t>
  </si>
  <si>
    <t>Acquisitions</t>
  </si>
  <si>
    <t>Acquisitions Acquisitions from Delek During the years ended December 31, 2015 and 2014 , the Partnership acquired the assets listed below from Delek: • the El Dorado Assets effective March 31, 2015 for approximately $42.5 million in cash financed with borrowings under the Partnership's amended and restated senior secured revolving credit facility; • the Tyler Assets effective March 31, 2015 for approximately $19.4 million in cash financed with borrowings under the Partnership's amended and restated senior secured revolving credit facility; and • the El Dorado Terminal and Tank Assets effective February 10, 2014 for $95.9 million in cash financed with borrowings under the Partnership's amended and restated senior secured revolving credit facility. Financial Results of the Acquisitions from Delek The Acquisitions from Delek were considered transfers of businesses between entities under common control. Accordingly, the Acquisitions from Delek were recorded at amounts based on Delek's historical carrying value as of each respective acquisition date, which were $7.6 million and $11.6 million as of March 31, 2015 , for the El Dorado Rail Offloading Racks Acquisition and the Tyler Crude Tank Acquisition, respectively, and $25.2 million as of February 10, 2014 for the El Dorado Acquisition. Our historical financial statements have been retrospectively adjusted to reflect the results of operations, financial position, cash flows and equity attributable to the Acquisitions from Delek as if we owned the assets for all periods presented. The results of the El Dorado Assets and the Tyler Assets are included in the pipelines and transportation segment. The results of the El Dorado Terminal are included in the wholesale marketing and terminalling segment. The results of the El Dorado Tank Assets are included in the pipelines and transportation segment. Acquisitions from Third Parties During the year ended December 31, 2014 , we acquired certain transportation, pipeline and terminalling assets to complement our existing assets, provide enhanced logistical capabilities and further our presence in certain areas. The acquisitions include the following: • On December 17, 2014 , we acquired substantially all of the assets of Frank Thompson Transport, Inc. ("FTT"), a company that primarily hauled crude oil and asphalt products by transport truck, including 123 trucks and 205 trailers (the "FTT Assets"). • On October 1, 2014 , we acquired from an affiliate of Magellan Midstream Partners, LP (i) a light products terminal in Mount Pleasant, Texas consisting of approximately 200,000 barrels of light product storage capacity, three truck loading lanes and ethanol blending capability (the "Mount Pleasant Terminal"), (ii) a light products storage facility in Greenville, Texas with approximately 325,000 barrels of storage capacity and a connection to the Explorer Pipeline System, a common carrier pipeline owned by a third party (the "Greenville Storage Facility"), and (iii) a 76-mile pipeline connecting the locations (the "Greenville-Mount Pleasant Pipeline"). The Mount Pleasant Terminal, the Greenville Storage Facility and the Greenville-Mount Pleasant Pipeline are hereinafter collectively referred to as the "Greenville-Mount Pleasant Assets." Purchase Price Allocations - Acquisitions from Third Parties The following table summarizes the allocation of the aggregate purchase price for each of the third party acquisitions described above (in thousands): FTT Assets Greenville-Mount Pleasant Assets Property, plant and equipment $ 10,790 $ 4,829 Intangible assets — 5,171 Goodwill (1) 549 — Inventory — 1,125 Accounts Receivable 1,767 — Accounts Payable (1,181 ) — Total purchase price $ 11,925 $ 11,125 (1) All goodwill is deductible for tax purposes. Pro Forma Financial Information - Acquisitions from Third Parties Below are the unaudited pro forma consolidated results of operations of the Partnership for the year ended December 31, 2014 , as if our 2014 acquisitions from third parties had occurred on January 1, 2013 (in thousands): Year Ended December 31, 2014 As Reported Pro Forma FTT Assets: Net Sales $ 841,253 $ 854,842 Net income $ 70,058 $ 70,824 Greenville-Mount Pleasant Assets: Net Sales $ 841,253 $ 841,943 Net income $ 70,058 $ 69,621</t>
  </si>
  <si>
    <t>Related Party Transactions (Notes)</t>
  </si>
  <si>
    <t>Related Party Transactions [Abstract]</t>
  </si>
  <si>
    <t>Related Party Transactions</t>
  </si>
  <si>
    <t xml:space="preserve"> Related Party Transactions Commercial Agreements The Partnership has a number of long-term, fee-based commercial agreements with Delek under which we provide various services, including crude oil gathering and crude oil, intermediate and refined products transportation and storage services, and marketing, terminalling and offloading services to Delek. Most of these agreements have an initial term ranging from five to ten years, which may be extended for various renewal terms at the option of Delek. The initial terms for agreements effective in November 2012 were to expire in November 2017. Delek has opted to renew these agreements for subsequent five-year terms. In the case of our marketing agreement with Delek, the initial term has been extended through 2026. The fees under each agreement are payable to us monthly by Delek or certain third parties to whom Delek has assigned certain of its rights and are generally subject to increase or decrease on July 1 of each year, by the amount of any change in various inflation-based indices, including the Federal Energy Regulatory Commission oil pipeline index or various iterations of the consumer price index and the producer price index; provided, however, that in no event will the fees be adjusted below the amount initially set forth in the applicable agreement. In most circumstances, if Delek or the applicable third party assignee fails to meet or exceed the minimum volume or throughput commitment during any calendar quarter, Delek, and not any third party assignee, will be required to make a quarterly shortfall payment to us equal to the volume of the shortfall multiplied by the applicable fee, subject to certain exceptions as specified in the applicable agreement. Carry-over of any volumes or revenue in excess of such commitment to any subsequent quarter is not permitted. Under each of these agreements, we are required to maintain the capabilities of our pipelines and terminals, such that Delek may throughput and/or store, as the case may be, specified volumes of crude oil, intermediate and refined products. To the extent that Delek is prevented by our failure to maintain such capacities from throughputting or storing such specified volumes for more than 30 days per year, Delek's minimum throughput commitment will be reduced proportionately and prorated for the portion of the quarter during which the specified throughput capacity was unavailable, and/or the storage fee will be reduced, prorated for the portion of the month during which the specified storage capacity was unavailable. Such reduction would occur even if actual throughput or storage amounts were below the minimum volume commitment levels. Our material commercial agreements with Delek include the following: Asset/Operation Initiation Date Initial/Maximum Term (years) (1) Service Minimum Throughput Commitment (bpd) Fee (/bbl) Lion Pipeline System and SALA Gathering System: Crude Oil Pipelines (non-gathered) November 2012 5 / 15 Crude oil and refined products transportation 46,000 (2) $ 0 .95 (3) Refined Products Pipelines November 2012 5 / 15 40,000 $ 0.11 SALA Gathering System November 2012 5 / 15 Crude oil gathering 14,000 $ 2.55 (3) East Texas Crude Logistics System: Crude Oil Pipelines November 2012 5 / 15 Crude oil transportation and storage 35,000 $ 0.45 (4) Storage November 2012 5 / 15 N/A $ 278,370/month East Texas Marketing November 2012 10 (5) Marketing products for Tyler Refinery 50,000 $ 0.764 (5) Big Sandy Terminal: (6) Refined Products Transportation November 2012 5 / 15 Refined products transportation, dedicated terminalling services and storage for the Tyler Refinery 5,000 $ 0.56 Terminalling November 2012 5 / 15 5,000 $ 0.56 Storage November 2012 5 / 15 N/A $ 55,625/month Tyler Throughput and Tankage: Refined Products Throughput July 2013 8 / 16 Dedicated Terminalling and storage 50,000 $ 0.35 Storage July 2013 8 / 16 N/A $ 829,823/month Memphis Pipeline October 2013 5 Refined Products Transportation 10,959 $ 1.35 El Dorado Throughput and Tankage: Refined Products Throughput February 2014 8 / 16 Dedicated terminalling and storage 11,000 $ 0.50 Storage February 2014 8 / 16 N/A $1,299,000/month El Dorado Assets Throughput: Light Crude Throughput March 2015 9/15 Dedicated Offloading Services N/A (7) $ 1.00 Heavy Crude Throughput March 2015 9/15 Dedicated Offloading Services N/A (7) $ 2.25 (1) Maximum term gives effect to the extension of the commercial agreement pursuant to the terms thereof. (2) Excludes volumes gathered on the SALA Gathering System. (3) Volumes gathered on the SALA Gathering System will not be subject to an additional fee for transportation on our Lion Pipeline System to the El Dorado Refinery. (4) For any volumes in excess of 50,000 bpd, the throughput fee will be $0.682 /bbl. (5) For any volumes in excess of 50,000 bpd, the throughput fee will be $0.725/bbl. Following the primary term, the marketing agreement automatically renews for successive one-year terms, unless either party provides notice of non-renewal 10 months prior to the expiration of the then-current term. The initial primary term for the marketing agreement has been extended through 2026. (6) On July 19, 2013, we acquired the Hopewell Pipeline in order to effectively connect it with the Big Sandy Pipeline and thereby return the Big Sandy Terminal to operation. In connection with the acquisition, on July 25, 2013, we and Delek entered into the Amended and Restated Services Agreement (Big Sandy Terminal and Pipeline), which amended and restated the terminalling services agreement for the Big Sandy Terminal originally entered into in November 2012. (7) The throughput agreement provides for a minimum throughput fee of $1.5 million per quarter for throughput of a combination of light and heavy crude. Pursuant to an arrangement with Delek and Lion Oil, to which we are not a party, J. Aron &amp; Company ("J. Aron") acquires and holds title to substantially all crude oil, intermediate and refined products transported on our Lion Pipeline System, SALA Gathering System and on pipeline capacity we lease from Enterprise TE Products Pipeline Company LLC that runs from the El Dorado Refinery to our Memphis Terminal (the "Memphis Pipeline"). J. Aron is therefore considered the shipper for the liquid it owns on the Lion Pipeline System, the SALA Gathering System and the Memphis Pipeline. J. Aron also has title to the refined products stored at our Memphis, North Little Rock and El Dorado terminals and in the El Dorado Storage Tanks. Under (i) our pipelines and storage agreement with Lion Oil relating to the Lion Pipeline System and the SALA Gathering System, (ii) our terminalling agreements with Lion Oil relating to the Memphis and North Little Rock terminals and (iii) our throughput and tankage agreement relating to the El Dorado Terminal and Tank Assets, Lion Oil has assigned to J. Aron certain of its rights under these agreements, including the right to have J. Aron's crude oil and intermediate and refined products stored in or transported on or through these systems, Memphis and North Little Rock terminals and the El Dorado Terminal and Tank Assets, with Lion Oil acting as J. Aron's agent for scheduling purposes. Accordingly, even though this is effectively a financing arrangement for Delek whereby J. Aron sells the product back to Delek, J. Aron is technically our primary customer under each of these agreements. J. Aron will retain these storage and transportation rights for the term of its arrangement with Delek and Lion Oil, which currently runs through April 30, 2017, and J. Aron will pay us for the transportation, throughput and storage services we provide to it. The rights assigned to J. Aron will not alter Lion Oil's obligations to meet certain throughput minimum volumes under our agreements with respect to the transportation, throughputting and storage of crude oil, intermediate and refined products through our facilities, but J. Aron's throughput will be credited toward Lion Oil's minimum throughput commitments. Accordingly, Lion Oil will be responsible for making any shortfall payments incurred under the pipelines and storage agreement or the terminalling agreement which may result from minimum throughputs or volumes not being met. Other Agreements with Delek In addition to the commercial agreements described above, the Partnership has entered into the following agreements with Delek: Omnibus Agreement Omnibus Agreement. The Partnership entered into an omnibus agreement with Delek, our general partner, OpCo, Lion Oil Company and certain of the Partnership’s and Delek’s other subsidiaries on November 7, 2012, which was subsequently amended and restated on July 26, 2013, February 10, 2014 and March 31, 2015 in connection with our subsequent acquisitions from Delek (collectively, as amended, the "Omnibus Agreement"). The Partnership entered into an amendment to the Omnibus Agreement on August 3, 2015, with an effective date of April 1, 2015. This amendment eliminated a $1.0 million per event deductible that applied to certain asset failures before Delek was required to reimburse the Partnership. Pursuant to the terms of the Omnibus Agreement, we were reimbursed for certain capital expenditures in the amount of $1.9 million , $5.2 million and $1.6 million , during the years ended December 31, 2016 , 2015 and 2014 , respectively. These amounts are recorded in other long term liabilities and are amortized to revenue over the life of the underlying revenue agreement corresponding to the asset. Additionally, we were reimbursed or indemnified, as the case may be, for costs incurred in excess of certain amounts related to certain asset failures, pursuant to the terms of the Omnibus Agreement. We were reimbursed $1.2 million during the year ended December 31, 2016 for such failures. We were reimbursed for the costs incurred in connection with (i) an asset failure near Fouke, Arkansas and the subsequent repair of the asset and (ii) an asset failure near Haynesville, Louisiana during the years ended December 31, 2015 and 2014 , respectively, pursuant to the Omnibus Agreement. Other Agreements Our general partner operates our business on our behalf and is entitled under our Partnership Agreement to be reimbursed for the cost of providing those services. We and our subsidiaries paid Delek approximately $15.7 million , $22.8 million and $12.3 million pursuant to the Partnership Agreement during the years ended December 31, 2016 , 2015 and 2014 , respectively. These amounts are included in operating expenses in the accompanying consolidated statements of income and comprehensive income. Predecessors' Transactions Related-party transactions of the Predecessors were settled through division equity. Costs related specifically to us have been identified and included in the accompanying consolidated statements of income and comprehensive income. Prior to the Acquisitions from Delek, we were not allocated certain corporate costs. These costs were primarily allocated based on a percentage of salaries expense and property, plant and equipment costs. In the opinion of management, the methods for allocating these costs are reasonable. It is not practicable to estimate the costs that would have been incurred by us if we had been operated on a stand-alone basis. Summary of Transactions Revenues from affiliates consist primarily of revenues from gathering, transportation, storage, offloading, wholesale marketing and products terminalling services provided primarily to Delek based on regulated tariff rates or contractually based fees and product sales to Alon USA Energy, Inc., an equity method investee of Delek. Our Predecessors did not record revenues for intercompany terminalling, throughput, storage or other services. Affiliate operating expenses are primarily comprised of amounts we reimburse Delek, or our general partner, as the case may be, for the services provided to us under the Partnership Agreement. These expenses could also include reimbursement and indemnification amounts from Delek, as provided under the Omnibus Agreement. Additionally, the Partnership is required to reimburse Delek for direct or allocated costs and expenses incurred by Delek on behalf of the Partnership and for charges Delek incurred for the management and operation of our logistics assets, including an annual fee for various centralized corporate services, which are included in general and administrative services. In addition to these transactions, we purchase finished products and bulk biofuels from Delek, the costs of which are included in cost of goods sold. A summary of revenue and expense transactions with Delek and its affiliates, including expenses directly charged and allocated to our Predecessors, are as follows (in thousands): Year Ended December 31, 2016 2015 2014 Revenues $ 149,564 $ 152,564 $ 114,583 Cost of Goods Sold $ 32,514 $ 105,461 $ 56,045 Operating and maintenance expenses (1) $ 27,668 $ 31,636 $ 20,889 General and administrative expenses (2) $ 6,254 $ 6,356 $ 5,799 (1) Operating and maintenance expenses include costs allocated to our Predecessors for operating support provided by Delek, including certain labor related costs, property and liability insurance costs and certain other operating expenses. With respect to the El Dorado Predecessor, the costs that were allocated to us by Delek were $0.4 million for the year ended December 31, 2014 . With respect to the Logistics Assets, the costs that were allocated to us by Delek were $0.2 million and $0.7 million for the years ended December 31, 2015 and 2014 , respectively. (2) No general and administrative expenses were allocated to the Logistics Assets Predecessor by Delek for the years ended December 31, 2015 and 2014 . Quarterly Cash Distribution Our common and general partner unitholders and the holders of IDRs are entitled to receive quarterly distributions of available cash as it is determined by the board of directors of our general partner in accordance with the terms and provisions of our Partnership Agreement. During the years ended December 31, 2016 , 2015 and 2014 , we paid quarterly cash distributions, of which $47.0 million , $35.9 million and $28.1 million , respectively, were paid to Delek and our general partner. On January 24, 2017 , our general partner's board of directors declared a quarterly cash distribution totaling $20.5 million based on the available cash as of the date of determination for the end of the fourth quarter of 2016 , which was paid on February 14, 2017 to unitholders of record on February 3, 2017 . The distribution included $14.2 million paid to both Delek and our general partner, including the distribution as holder of the IDRs.</t>
  </si>
  <si>
    <t>Net Income Per Unit (Notes)</t>
  </si>
  <si>
    <t>Net Income Per Unit [Abstract]</t>
  </si>
  <si>
    <t>Net Income Per Unit [Text Block]</t>
  </si>
  <si>
    <t>Net Income Per Unit We use the two-class method when calculating the net income per unit applicable to limited partners, because we have more than one participating class of securities. Our participating securities consist of common units, subordinated units, general partner units and IDR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2% interest and IDRs, by the weighted-average number of outstanding common and subordinated units. Our net income is allocated to our general partner and limited partners in accordance with their respective partnership percentages after giving effect to priority income allocations for IDRs, which are held by our general partner pursuant to our Partnership Agreement. The IDRs are paid following the close of each quarter. Earnings in excess of distributions are allocated to our general partner and limited partners based on their respective ownership interests. Payments made to our unitholders are determined in relation to actual distributions declared and are not based on the net income allocations used in the calculation of net income per unit. Diluted net income per unit applicable to common limited partners includes the effects of potentially dilutive units on our common units. At present, the only potentially dilutive units outstanding consist of unvested phantom units. Basic and diluted net income per unit applicable to subordinated limited partners are the same, because there are no potentially dilutive subordinated units outstanding. Following the February 12, 2016 payment of the cash distribution attributable to the fourth quarter of 2015 and confirmation by the board of directors of our general partner (based on the recommendation of the Conflicts Committee) on February 25, 2016 that the requirements under the Partnership Agreement for the conversion of all subordinated units into common units were satisfied, the subordination period ended. As a result, in the first quarter of 2016, each of the Partnership's 11,999,258 outstanding subordinated units converted into common units and began participating pro rata with the other common units in distributions of available cash. The conversion did not impact the amount of the cash distribution paid or the total number of the Partnership's outstanding units representing limited partner interests. The Partnership's net income was allocated to the general partner and the limited partners, including the holders of the subordinated units through February 24, 2016, in accordance with our Partnership Agreement. Our distributions earned with respect to a given period are declared subsequent to quarter end. Therefore, the table below represents total cash distributions applicable to the period in which the distributions are earned. The calculation of net income per unit is as follows (dollars in thousands, except per unit amounts): Year Ended December 31, 2016 2015 2014 Net income attributable to partners $ 62,804 $ 66,848 $ 71,997 Less: General partner's distribution (including IDRs) (1) 12,437 5,013 1,883 Less: Limited partners' distribution 58,158 27,439 23,152 Less: Subordinated partner's distribution 4,424 26,878 22,799 (Distributions) earnings excess $ (12,215 ) $ 7,518 $ 24,163 General partner's earnings: Distributions (including IDRs) (1) $ 12,437 $ 5,013 $ 1,883 Allocation of (distributions) earnings excess (244 ) 150 483 Total general partner's earnings $ 12,193 $ 5,163 $ 2,366 Limited partners' earnings on common units: Distributions $ 58,158 $ 27,439 $ 23,152 Allocation of (distributions) earnings excess (11,489 ) 3,721 11,933 Total limited partners' earnings on common units $ 46,669 $ 31,160 $ 35,085 Limited partners' earnings on subordinated units: Distributions $ 4,424 $ 26,878 $ 22,799 Allocation of (distributions) earnings excess (482 ) 3,647 11,747 Total limited partner's earnings on subordinated units $ 3,942 $ 30,525 $ 34,546 Weighted average limited partner units outstanding (3) : Common units - (basic) 22,490,264 12,237,154 12,171,548 Common units - (diluted) 22,558,717 12,356,914 12,302,629 Subordinated units - Delek (basic and diluted) (2) 1,803,167 11,999,258 11,999,258 Net income per limited partner unit (3) : Common - (basic) $ 2.08 $ 2.55 $ 2.88 Common - (diluted) $ 2.07 $ 2.52 $ 2.85 Subordinated - (basic and diluted) $ 2.19 $ 2.54 $ 2.88 (1) 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12 for further discussion related to IDRs. (2) On February 25, 2016, each of the Partnership's 11,999,258 outstanding subordinated units converted into common units and began participating pro rata with the other common units in distributions of available cash. Distributions and the Partnership's net income were allocated to the subordinated units through February 24, 2016. (3) We base our calculation of net income per unit on the weighted-average number of common and subordinated limited partner units outstanding during the period. The weighted-average number of common and subordinated units reflects the conversion of the subordinated units to common units on February 25, 2016.</t>
  </si>
  <si>
    <t>Major Customer (Notes)</t>
  </si>
  <si>
    <t>Major Customer [Abstract]</t>
  </si>
  <si>
    <t>Major Customer [Text Block]</t>
  </si>
  <si>
    <t>Major Customers Sunoco LP accounted for 10.5% , 16.2% and 23.3% of our total revenues for the years ended December 31, 2016 , 2015 and 2014 , respectively. Delek, directly or indirectly, accounted for 32.8% , 25.9% and 13.6% of our total revenues for the years ended December 31, 2016 , 2015 and 2014 , respectively.</t>
  </si>
  <si>
    <t>Inventory (Notes)</t>
  </si>
  <si>
    <t>Inventory, Net [Abstract]</t>
  </si>
  <si>
    <t>Inventory Inventories consisted of $8.9 million and $10.5 million of refined petroleum products as of December 31, 2016 and 2015 , respectively. Cost of inventory is stated at the lower of cost or market with cost determined on a FIFO basis. We recognize lower of cost or market charges as a component of cost of goods sold in the consolidated statements of income and comprehensive income. We did not have a lower of cost or market charge during the year ended December 31, 2016 . We recognized a charge of $0.3 million during the year ended December 31, 2015 .</t>
  </si>
  <si>
    <t>Property, Plant and Equipment (Notes)</t>
  </si>
  <si>
    <t>Property, Plant and Equipment [Abstract]</t>
  </si>
  <si>
    <t>Property, Plant and Equipment Disclosure [Text Block]</t>
  </si>
  <si>
    <t>Property, Plant and Equipment Property, plant and equipment, at cost, consist of the following (in thousands): December 31, 2016 2015 Land and land improvements $ 4,435 $ 4,253 Building and building improvements 2,236 1,886 Pipelines, tanks and terminals 305,302 299,101 Asset retirement obligation assets 2,073 2,073 Other equipment 12,925 4,270 Construction in process 15,436 14,064 342,407 325,647 Less: accumulated depreciation (91,378 ) (71,799 ) $ 251,029 $ 253,848 Property, plant and equipment, accumulated depreciation and depreciation expense by reporting segment as of and for the years ended December 31, 2016 and 2015 are as follows (in thousands): As of and For the Year Ended December 31, 2016 Pipelines and Transportation Wholesale Marketing and Terminalling Consolidated Property, plant and equipment $ 279,155 $ 63,252 $ 342,407 Less: accumulated depreciation (67,032 ) (24,346 ) (91,378 ) Property, plant and equipment, net $ 212,123 $ 38,906 $ 251,029 Depreciation expense $ 16,133 $ 3,617 $ 19,750 As of and For the Year Ended December 31, 2015 Pipelines and Transportation Wholesale Marketing and Terminalling Consolidated Property, plant and equipment $ 266,169 $ 59,478 $ 325,647 Less: Accumulated depreciation (50,542 ) (21,257 ) (71,799 ) Property, plant and equipment, net $ 215,627 $ 38,221 $ 253,848 Depreciation expense $ 15,011 $ 3,618 $ 18,629</t>
  </si>
  <si>
    <t>Goodwill (Notes)</t>
  </si>
  <si>
    <t>Goodwill [Abstract]</t>
  </si>
  <si>
    <t>Goodwill Disclosure [Text Block]</t>
  </si>
  <si>
    <t xml:space="preserve">Goodwill Goodwill represents the excess of the aggregate purchase price over the fair value of the identifiable net assets acquired. Goodwill acquired in a business combination is recorded at fair value and is not amortized. Our goodwill relates to the west Texas assets contributed to us by Delek Marketing &amp; Supply, LLC ("Delek Marketing"), a direct wholly owned subsidiary of Delek, in connection with our initial public offering (the "Offering") and to the purchase price allocation of certain of our third party acquisitions. We perform an annual assessment of whether goodwill retains its value. This assessment is done more frequently if indicators of potential impairment exist. We performed our annual goodwill impairment review in the fourth quarter of 2016 , 2015 and 2014 . We performed a discounted cash flows test, using a market participant weighted average cost of capital, and estimated minimal growth rates for revenue, gross profit and capital expenditures based on history and our best estimate of future forecasts. We also estimated the fair values using a multiple of expected future cash flows, such as those used by third party analysts. In 2016 , 2015 and 2014 , the annual impairment review resulted in the determination that no impairment of goodwill had occurred. Our goodwill accounts in our wholesale marketing and terminalling segment amounted to $7.5 million as of December 31, 2016 , 2015 and 2014 . Our goodwill accounts in our pipelines and transportation segment amounted to $4.7 million as of December 31, 2016 and 2015 and $4.2 million as of December 31, 2014 . During the year ended December 31, 2015 , we recorded goodwill of $0.5 million in our pipelines and transportation segment in connection with the acquisition of the FTT Assets. </t>
  </si>
  <si>
    <t>Other Intangibles (Notes)</t>
  </si>
  <si>
    <t>Other Intangible Assets Disclosure [Abstract]</t>
  </si>
  <si>
    <t>Intangible Assets Disclosure [Text Block]</t>
  </si>
  <si>
    <t>Other Intangible Assets Our identifiable intangible assets are as follows (in thousands): Useful Accumulated As of December 31, 2016 Life Gross Amortization Net Intangible assets subject to amortization: Supply contract 11.5 $ 12,227 $ (11,075 ) $ 1,152 Intangible assets not subject to amortization: Rights-of-way assets Indefinite 13,268 13,268 Total $ 25,495 $ (11,075 ) $ 14,420 Useful Accumulated As of December 31, 2015 Life Gross Amortization Net Intangible assets subject to amortization: Supply contract 11.5 $ 12,227 $ (10,012 ) $ 2,215 Intangible assets not subject to amortization: Rights-of-way assets Indefinite 13,267 13,267 Total $ 25,494 $ (10,012 ) $ 15,482 Amortization of intangible assets was $1.1 million during each of the years ended December 31, 2016 , 2015 and 2014 , and is included in depreciation and amortization on the accompanying consolidated statements of income and comprehensive income. Amortization expense is estimated to be $1.1 million for the year ended December 31, 2017 . We expect to incur $0.1 million of amortization expense in 2018, at which point our supply contract will be fully amortized.</t>
  </si>
  <si>
    <t>Long-Term Obligations and Short-Term Note Payable (Notes)</t>
  </si>
  <si>
    <t>Debt Disclosure [Abstract]</t>
  </si>
  <si>
    <t>Debt Disclosure [Text Block]</t>
  </si>
  <si>
    <t xml:space="preserve"> Long-Term Obligations Second Amended and Restated Credit Agreement We entered into a senior secured revolving credit agreement on November 7, 2012, with Fifth Third Bank, as administrative agent, and a syndicate of lenders. The agreement was amended and restated on July 9, 2013 (the "Amended and Restated Credit Agreement") and was most recently amended and restated on December 30, 2014 (the "Second Amended and Restated Credit Agreement"). Under the terms of the Second Amended and Restated Credit Agreement, the lender commitments were increased from $400.0 million to $700.0 million . The Second Amended and Restated Credit Agreement also contains an accordion feature, whereby the Partnership can increase the size of the credit facility to an aggregate of $800.0 million , subject to receiving increased or new commitments from lenders and the satisfaction of certain other conditions precedent. While the majority of the terms of the Second Amended and Restated Credit Agreement are substantially unchanged from the predecessor facility, among other things, changes were made to certain negative covenants, the financial covenants and the interest rate pricing grid. The Second Amended and Restated Credit Agreement contains an option for Canadian dollar denominated borrowings. Borrowings denominated in U.S. dollars bear interest at either a U.S. dollar prime rate , plus an applicable margin, or the London Interbank Offered Rate ("LIBOR"), plus an applicable margin, at the election of the borrowers. Borrowings denominated in Canadian dollars bear interest at either a Canadian dollar prime rate , plus an applicable margin, or the Canadian Dealer Offered Rate , plus an applicable margin, at the election of the borrowers. The applicable margin in each case varies based upon the Partnership's most recent leverage ratio calculation delivered to the lenders, as called for and defined under the terms of the credit facility. At December 31, 2016 , the weighted average interest rate for our borrowings under the facility was approximately 3.4% . Additionally, the Second Amended and Restated Credit Agreement requires us to pay a leverage-ratio dependent quarterly fee on the average unused revolving commitment. As of December 31, 2016 , this fee was 0.50% per year. The obligations under the Second Amended and Restated Credit Agreement remain secured by first priority liens on substantially all of the Partnership's and its subsidiaries' tangible and intangible assets. Additionally, Delek Marketing continues to provide a limited guaranty of the Partnership's obligations under the Second Amended and Restated Credit Agreement. Delek Marketing's guaranty is (i) limited to an amount equal to the principal amount, plus unpaid and accrued interest, of a promissory note made by Delek US in favor of Delek Marketing (the "Holdings Note") and (ii) secured by Delek Marketing's pledge of the Holdings Note to our lenders under the Second Amended and Restated Credit Agreement. As of December 31, 2016 , the principal amount of the Holdings Note was $102.0 million , plus unpaid interest accrued since the issuance date. The Second Amended and Restated Credit Agreement matures on December 30, 2019. As of December 31, 2016 , we had approximately $392.6 million in outstanding borrowings under the Second Amended and Restated Credit Agreement. Additionally, we had in place letters of credit totaling $6.0 million , primarily securing obligations with respect to gasoline and diesel purchases. No amounts were drawn under these letters of credit at December 31, 2016 . Unused credit commitments under the Second Amended and Restated Credit Agreement as of December 31, 2016 were approximately $301.4 million . Principal maturities of the Partnership's existing third party debt instruments for the next five years and thereafter are as follows as of December 31, 2016 (in thousands): 2017 2018 2019 2020 2021 Thereafter Total Second Amended and Restated Credit Agreement $ — $ — $ 392,600 $ — $ — $ — $ 392,600</t>
  </si>
  <si>
    <t>Equity (Notes)</t>
  </si>
  <si>
    <t>Equity [Abstract]</t>
  </si>
  <si>
    <t>Stockholders' Equity Note Disclosure [Text Block]</t>
  </si>
  <si>
    <t>Equity We had 9,263,415 common limited partner units held by the public outstanding as of December 31, 2016 . Additionally, as of December 31, 2016 , Delek owned a 60.7% limited partner interest in us, consisting of 15,065,192 common limited partner units and a 94.9% interest in our general partner, which owns the entire 2.0% general partner interest consisting of 496,502 general partner units. Affiliates, who are also members of our general partner's management and board of directors, own the remaining 5.1% interest in our general partner. Equity Activity On February 25, 2016, the requirements under the Partnership Agreement for the conversion of all subordinated units into common units were satisfied, and the subordination period ended. As a result, in the first quarter of 2016, each of the Partnership's 11,999,258 outstanding subordinated units converted into common units and began participating pro rata with the other common units in distributions of available cash. The conversion did not impact the amount of the cash distribution paid or the total number of the Partnership's outstanding units representing limited partner interests. The table below summarizes the changes in the number of units outstanding from December 31, 2013 through December 31, 2016 (in units). Common - Public Common - Delek Subordinated General Partner Total Balance at December 31, 2013 9,353,240 2,799,258 11,999,258 492,893 24,644,649 GP units issued to maintain 2% interest — — — 1,304 1,304 Unit-based compensation awards (1) 63,949 — — — 63,949 Balance at December 31, 2014 9,417,189 2,799,258 11,999,258 494,197 24,709,902 GP units issued to maintain 2% interest — — — 1,248 1,248 Unit-based compensation awards (1) 61,084 — — — 61,084 Balance at December 31, 2015 9,478,273 2,799,258 11,999,258 495,445 24,772,234 GP units issued to maintain 2% interest — — — 1,057 1,057 Unit-based compensation awards (1) 51,818 — — — 51,818 Delek unit repurchases from public (266,676 ) 266,676 — — — Subordinated unit conversion — 11,999,258 (11,999,258 ) — — Balance at December 31, 2016 9,263,415 15,065,192 — 496,502 24,825,109 (1) Unit-based compensation awards are presented net of 17,276 , 21,144 and 5,539 units withheld for taxes as of December 31, 2016 , 2015 and 2014 , respectively. Issuance of Additional Securities 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priority income allocations in an amount equal to incentive cash distributions allocated 100% to our general partner. The following table presents the allocation of the general partner's interest in net income (in thousands, except percentage of ownership interest): Year Ended December 31, 2016 2015 2014 Net income attributable to partners $ 62,804 $ 66,848 $ 71,997 Less: General partner's IDRs (11,160 ) (3,904 ) (945 ) Net income available to partners $ 51,644 $ 62,944 $ 71,052 General partner's ownership interest 2.0 % 2.0 % 2.0 % General partner's allocated interest in net income 1,033 1,259 1,421 General partner's IDRs 11,160 3,904 945 Total general partner's interest in net income $ 12,193 $ 5,163 $ 2,366 Incentive Distribution Rights 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our unitholders in any available cash from operating surplus that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0% general partner interest and assume that (i) our general partner has contributed any additional capital necessary to maintain its 2.0% general partner interest, (ii) our general partner has not transferred its IDRs, and (iii) there are no arrearages on common units. Target Quarterly Distribution per Unit Marginal Percentage Interest in Distributions Target Amount Unitholders General Partner Minimum Quarterly Distribution $ 0.37500 98.0 % 2.0 % First Target Distribution above $ 0.37500 98.0 % 2.0 % up to $ 0.43125 Second Target Distribution above $ 0.43125 85.0 % 15.0 % up to $ 0.46875 Third Target Distribution above $ 0.46875 75.0 % 25.0 % up to $ 0.56250 Thereafter thereafter $ 0.56250 50.0 % 50.0 % Cash Distributions Our Partnership Agreement sets forth the calculation to be used to determine the amount and priority of available cash distributions that our limited partner unitholders and general partner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nterest and IDRs (in thousands) Date of Distribution Unitholders Record Date December 31, 2014 $ 0.510 $ 2.04 $ 13,056 February 13, 2015 February 6, 2015 March 31, 2015 $ 0.530 $ 2.12 $ 13,702 May 14, 2015 May 4, 2015 June 30, 2015 $ 0.550 $ 2.20 $ 14,368 August 14, 2015 August 6, 2015 September 30, 2015 $ 0.570 $ 2.28 $ 15,136 November 13, 2015 November 6, 2015 December 31, 2015 $ 0.590 $ 2.36 $ 16,124 February 12, 2016 February 5, 2016 March 31, 2016 $ 0.610 $ 2.44 $ 17,095 May 13, 2016 May 5, 2016 June 30, 2016 $ 0.630 $ 2.52 $ 18,085 August 12, 2016 August 5, 2016 September 30, 2016 $ 0.655 $ 2.62 $ 19,302 November 14, 2016 November 7, 2016 December 31, 2016 $ 0.680 $ 2.72 $ 20,537 February 14, 2017 February 3, 2017 The allocation of total quarterly cash distributions made to general and limited partners for the years ended December 31, 2016 , 2015 and 2014 is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Year Ended December 31, 2016 2015 2014 General partner's distributions: General partner's distributions $ 1,277 $ 1,109 $ 938 General partner's IDRs 11,160 3,904 945 Total general partner's distributions 12,437 5,013 1,883 Limited partners' distributions: Common 58,158 27,439 23,152 Subordinated 4,424 26,878 22,799 Total limited partners' distributions 62,582 54,317 45,951 Total cash distributions $ 75,019 $ 59,330 $ 47,834 Cash distributions per limited partner unit $ 2.575 $ 2.240 $ 1.900</t>
  </si>
  <si>
    <t>Equity Based Compensation (Notes)</t>
  </si>
  <si>
    <t>Equity Based Compensation [Abstract]</t>
  </si>
  <si>
    <t>Disclosure of Compensation Related Costs, Share-based Payments [Text Block]</t>
  </si>
  <si>
    <t xml:space="preserve"> Equity Based Compensation The Delek Logistics GP, LLC 2012 Long-Term Incentive Plan (the "LTIP") was adopted by the Delek Logistics GP, LLC board of directors in connection with the completion of the Offering in November 2012. The LTIP provides for officers, directors and employees of our general partner or its affiliates, and any consultants, affiliates of our general partner or other individuals who perform services for us. The LTIP consists of unit options, restricted units, phantom units, unit appreciation rights, distribution equivalent rights, other unit-based awards and unit awards. The LTIP limits the number of common units that may be delivered pursuant to awards under the plan to 612,207 units. The LTIP is administered by the Conflicts Committee of the board of directors of our general partner. We incurred approximately $0.6 million , $0.4 million and $0.3 million of unit-based compensation expense related to the Partnership during the years ended December 31, 2016 , 2015 and 2014 , respectively. These amounts are included in general and administrative expenses in the accompanying consolidated statements of income and comprehensive income. The fair value of phantom unit awards under the LTIP is determined based on the closing price of our common limited partner units on the grant date. The estimated fair value of our phantom units is amortized over the vesting period using the straight line method. Awards vest over one - to five -year service periods, unless such awards are amended in accordance with the LTIP. The total fair value of phantom units vested was $1.7 million , $1.9 million and $1.6 million during the years ended December 31, 2016 , 2015 and 2014 , respectively. As of December 31, 2016 , there was $0.7 million of total unrecognized compensation cost related to non-vested equity-based compensation arrangements, which is expected to be recognized over a weighted-average period of 1.2 years. A summary of our unit award activity for the years ended December 31, 2016 , 2015 and 2014 , is set forth below: Number of Phantom Units Weighted-Average Grant Price Non-vested December 31, 2013 274,952 $ 22.94 Granted 10,000 $ 35.46 Vested (69,488 ) $ 23.08 Non-vested December 31, 2014 215,464 $ 23.48 Granted 11,836 $ 39.73 Vested (82,228 ) $ 23.55 Non-vested December 31, 2015 145,072 $ 24.76 Granted 12,475 $ 26.05 Vested (69,094 ) $ 24.66 Forfeited (14,500 ) $ 22.65 Non-vested December 31, 2016 73,953 $ 25.49</t>
  </si>
  <si>
    <t>Equity Method Investments (Notes)</t>
  </si>
  <si>
    <t>Equity Method Investments [Abstract]</t>
  </si>
  <si>
    <t>Equity Method Investments and Joint Ventures Disclosure [Text Block]</t>
  </si>
  <si>
    <t>Equity Method Investments In March 2015, the Partnership, through its indirect wholly owned subsidiary DKL Caddo, LLC ("DKL Caddo"), became a member of Caddo Pipeline LLC ("CP LLC") by entering into an amended and restated limited liability company agreement (the “Caddo LLC Agreement”) with Plains Pipeline, L.P. ("Plains"), an affiliate of Plains All American Pipeline, L.P. CP LLC was formed to plan, develop, construct, own, operate and maintain a pipeline system and certain ancillary assets originating near Longview, Texas and extending to Shreveport, Louisiana (the "Caddo Pipeline System"). Pursuant to the terms of the Caddo LLC Agreement, DKL Caddo and Plains each own a 50% membership interest in CP LLC. Pursuant to separate agreements, Plains has primary responsibility for the construction of the Caddo Pipeline System and, upon its completion in January 2017, Plains will also have primary responsibility for its day-to-day operations. In March 2015, the Partnership, through its indirect wholly owned subsidiary, DKL RIO, LLC ("DKL RIO"), became a member of Rangeland RIO Pipeline, LLC ("Rangeland RIO") by entering into an amended and restated limited liability company agreement (the "Rangeland LLC Agreement") with Rangeland Energy II, LLC ("Rangeland"). Rangeland RIO was formed to plan, develop, construct, own, operate and maintain a pipeline system and certain ancillary assets extending from Loving County, Texas to Midland, Texas (the "RIO Pipeline"). Pursuant to the terms of the Rangeland LLC Agreement, DKL RIO owns 33% of Rangeland RIO, and Rangeland owns 67% . Construction on the pipeline has been substantially completed, and operations began in September 2016. Rangeland has primary responsibility for the pipeline's day-to-day operations. The Partnership's investments in these two entities were financed through a combination of cash from operations and borrowings under the Second Amended and Restated Credit Agreement. As of December 31, 2016 , the Partnership's investment balance in these joint ventures was $101.1 million and was accounted for using the equity method. We do not consolidate any part of the assets or liabilities of our equity investees. Our share of net income or loss of the investees will increase or decrease, as applicable, the carrying value of our investments in unconsolidated affiliates. With respect to CP LLC and Rangeland RIO, we determined that these entities do not represent variable interest entities and consolidation was not required. We have the ability to exercise influence over each of these joint ventures through our participation in the management committees, which make all significant decisions. However, since all significant decisions require the consent of the other investor(s) without regard to economic interest, we have determined that we have joint control and have applied the equity method of accounting. Our investment in these joint ventures is reflected in our pipelines and transportation segment. Summarized FInancial Information Combined summarized financial information for our equity investees is shown below (in thousands): Year Ended Year Ended December 31, 2016 December 31, 2015 Current assets $ 7,760 $ 11,705 Non-current assets $ 237,516 $ 87,467 Current liabilities $ 4,512 $ 4,797 Non-current liabilities $ — $ — Year Ended Year Ended December 31, 2016 December 31, 2015 Revenues $ 2,217 $ — Gross profit $ 2,217 $ — Net loss $ (3,641 ) $ (1,967 )</t>
  </si>
  <si>
    <t>Segment Data (Notes)</t>
  </si>
  <si>
    <t>Segment Data [Abstract]</t>
  </si>
  <si>
    <t>Segment Data</t>
  </si>
  <si>
    <t xml:space="preserve"> Segment Data We aggregate our operating segments into two reportable segments: (i) pipelines and transportation and (ii) wholesale marketing and terminalling. • The assets and investments reported in the pipelines and transportation segment provide crude oil gathering, and crude oil, intermediate and finished products transportation and storage services to Delek's refining operations and independent third parties. • The wholesale marketing and terminalling segment provides wholesale marketing and terminalling services to Delek's refining operations and independent third parties. Our operating segments adhere to the accounting policies used for our consolidated financial statements, as described in Note 2 .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sales less cost of goods sold and operating expenses. During the years ended December 31, 2015 and 2014 , we acquired the Logistics Assets and the El Dorado Terminal and Tank Assets, respectively, from Delek. Our historical financial statements have been retrospectively adjusted as appropriate to reflect the results of operations attributable to the Logistics Assets and the El Dorado Terminal and Tank Assets as if we owned the assets for all periods presented. The results of the Logistics Assets and the El Dorado Tank Assets are included in the pipelines and transportation segment. The results of the El Dorado Terminal are included in the wholesale marketing and terminalling segment. The following is a summary of business segment operating performance as measured by contribution margin for the period indicated (in thousands): Year Ended December 31, 2016 2015 2014 Pipelines and Transportation Net sales: Affiliate 103,749 $ 102,551 80,683 Third party 18,423 28,828 10,665 Total pipelines and transportation 122,172 131,379 91,348 Operating costs and expenses: Cost of goods sold 19,425 19,607 4,294 Operating expenses 29,235 33,751 31,979 Segment contribution margin $ 73,512 $ 78,021 $ 55,075 Capital spending (excluding business combinations) $ 8,478 $ 16,030 $ 5,804 Wholesale Marketing and Terminalling Net sales: Affiliate 45,815 50,013 33,900 Third party 280,072 408,277 716,005 Total wholesale marketing and terminalling 325,887 458,290 749,905 Operating costs and expenses: Cost of goods sold 282,733 416,697 692,927 Operating expenses 7,963 11,172 7,486 Segment contribution margin $ 35,191 $ 30,421 $ 49,492 Capital spending (excluding business combinations) $ 3,289 $ 6,397 $ 3,364 Consolidated Net sales: Affiliate $ 149,564 $ 152,564 $ 114,583 Third party 298,495 437,105 726,670 Total Consolidated 448,059 589,669 841,253 Operating costs and expenses: Cost of goods sold 302,158 436,304 697,221 Operating expenses 37,198 44,923 39,465 Contribution margin 108,703 108,442 104,567 General and administrative expenses 10,256 11,384 10,616 Depreciation and amortization 20,813 19,692 15,022 (Gain) loss on asset disposals (16 ) 104 83 Operating income $ 77,650 $ 77,262 $ 78,846 Capital spending (excluding business combinations) $ 11,767 $ 22,427 $ 9,168 The following table summarizes the total assets for each segment as of December 31, 2016 and 2015 (in thousands). Year Ended December 31, 2016 2015 Pipelines and transportation $ 337,349 $ 283,553 Wholesale marketing and terminalling 78,198 91,735 Total Assets $ 415,547 $ 375,288</t>
  </si>
  <si>
    <t>Fair Value Measurements (Notes)</t>
  </si>
  <si>
    <t>Fair Value Measurements [Abstract]</t>
  </si>
  <si>
    <t>Fair Value Measurements</t>
  </si>
  <si>
    <t>Fair Value Measure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We apply the provisions of ASC 820, which defines fair value, establishes a framework for its measurement and expands disclosures about fair value measurements. ASC 820 applies to our interest rate and commodity derivatives that are measured at fair value on a recurring basis. The standard also requires that we assess the impact of nonperformance risk on our derivatives. Nonperformance risk is not considered material as of December 31, 2016 .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ver the counter ("OTC") commodity swaps and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based on exchange pricing and/or price index developers such as Platts or Argus and are, therefore, classified as Level 2. The fair value hierarchy for our financial assets accounted for at fair value on a recurring basis at December 31, 2016 and 2015 was as follows: (in thousands): As of December 31, 2016 Level 1 Level 2 Level 3 Total Assets OTC commodity swaps $ — $ 9 $ — $ 9 Total assets — 9 — 9 Liabilities OTC commodity swaps — (82 ) — (82 ) Net liabilities $ — $ (73 ) $ — $ (73 ) As of December 31, 2015 Level 1 Level 2 Level 3 Total Assets OTC commodity swaps $ — $ 171 $ — $ 171 Total assets — 171 — 171 Liabilities OTC commodity swaps — (45 ) — (45 ) Net assets $ — $ 126 $ — $ 126 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wherein we have elected to offset the fair value amounts recognized for multiple derivative instruments executed with the same counterparty where the legal right of offset exists. As of December 31, 2016 , we had a cash deficit of $0.6 million netted with the net derivative positions of one of our counterparties. As of December 31, 2015 , $0.8 million of cash collateral was held by counterparty brokerage firms.</t>
  </si>
  <si>
    <t>Derivative Instruments (Notes)</t>
  </si>
  <si>
    <t>Derivative Instruments [Abstract]</t>
  </si>
  <si>
    <t>Derivative Instruments</t>
  </si>
  <si>
    <t>Derivative Instruments From time to time, we enter into forward fuel contracts to limit the exposure to price fluctuations for physical purchases of finished products in the normal course of business. We use derivatives to reduce normal operating and market risks with a primary objective in derivative instrument use being the reduction of the impact of market price volatility on our results of operations. Typically, we enter into forward fuel contracts with major financial institutions in which we fix the purchase price of finished grade fuel for a predetermined number of units with fulfillment terms of less than 90 days. From time to time, we may also enter into interest rate hedging agreements to limit floating interest rate exposure under the Second Amended and Restated Credit Agreement. Our initial credit facility required us to maintain interest rate hedging arrangements on at least 50% of the amount funded on November 7, 2012 under the credit facility, which was required to be in place for at least a three-year period beginning no later than March 7, 2013 . Accordingly, effective February 25, 2013 , we entered into an interest rate hedge in the form of a LIBOR interest rate cap for a term of three years for a total notional amount of $45.0 million , thereby meeting the requirements in effect at that time. These requirements were eliminated in connection with the Amended and Restated Credit Agreement in July 2013, but the interest rate hedge remained in place in accordance with its term through its maturity date in February 2016 . The following table presents the fair value of our derivative instruments, as of December 31, 2016 and 2015 . The fair value amounts below are presented on a gross basis and do not reflect the netting of asset and liability positions permitted under our master netting arrangements, including any cash collateral on deposit with our counterparties. We have elected to offset the recognized fair value amounts for multiple derivative instruments executed with the same counterparty in our financial statements. As a result, the asset and liability amounts below may differ from the amounts presented in our accompanying consolidated balance sheets. During the years ended December 31, 2016 and 2015 , we did not elect hedge accounting treatment for these derivative positions. As a result, all changes in fair value are marked to market in the accompanying consolidated statements of income and comprehensive income. (in thousands) December 31, 2016 December 31, 2015 Derivative Type Balance Sheet Location Assets Liabilities Assets Liabilities Derivatives: OTC commodity swaps (1) Other current assets $ 9 $ (82 ) $ 171 $ (45 ) Total gross value of derivatives 9 (82 ) 171 (45 ) Less: Counterparty netting and cash collateral (2) 9 621 (706 ) (45 ) Total net fair value of derivatives $ — $ (703 ) $ 877 $ — (1) As of December 31, 2016 and 2015 , we had open derivative contracts representing 93,000 barrels and 171,000 barrels, respectively, of refined petroleum products. (2) As of December 31, 2016 , we had a cash deficit of $0.6 million netted with the net derivative positions of one of our counterparties. As of December 31, 2015 , $0.8 million cash collateral was held by counterparty brokerage firms. Recognized (losses) gains associated with our derivatives for the years ended December 31, 2016 and 2015 were as follows (in thousands): Year Ended December 31, Derivative Type Income Statement Location 2016 2015 2014 Interest rate derivatives Interest expense $ — $ (24 ) $ (92 ) OTC commodity swaps Cost of goods sold (2,122 ) 441 3,083 Total $ (2,122 ) $ 417 $ 2,991</t>
  </si>
  <si>
    <t>Income Taxes (Notes)</t>
  </si>
  <si>
    <t>Income Tax Disclosure [Abstract]</t>
  </si>
  <si>
    <t>Income Taxes</t>
  </si>
  <si>
    <t>Income Taxes 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 The Partnership is not a taxable entity for federal income tax purposes. While most states do not impose an entity level tax on partnership income, the Partnership is subject to entity level tax in both Tennessee and Texas. The Partnership does not file a separate Texas tax return. Our results of operations are included in Delek’s consolidated return. However, the provisions of ASC 740 have been followed as if we were a stand-alone entity. As a result, the Partnership must record deferred income taxes for the differences between book and tax bases of its assets and liabilities based on those states' enacted tax rates and laws that will be in effect when the differences are expected to reverse. The total non-current deferred tax assets were $0.3 million and $0.1 million as of December 31, 2016 and 2015 , respectively, and are included in other non-current assets in our accompanying consolidated balance sheets. The majority component of our non-current deferred tax assets as of December 31, 2016 and 2015 was depreciation and amortization. The difference between the actual income tax expense and the tax expense computed by applying the statutory federal income tax rate to income before income taxes is attributable to the following (in thousands): Year Ended December 31, 2016 2015 2014 State income taxes 121 171 492 Other items (40 ) (366 ) (360 ) Income tax expense (benefit) $ 81 $ (195 ) $ 132 Income tax expense (benefit) is as follows (in thousands): Year Ended December 31, 2016 2015 2014 Current $ 254 $ (209 ) $ 241 Deferred (173 ) 14 (109 ) Total $ 81 $ (195 ) $ 132 Delek files a consolidated Texas gross margin tax return, and tax payments for the Partnership are paid by Delek. Therefore, a portion of the current tax payable is included in accounts receivable/payable from related parties. As of December 31, 2016 and 2015 , income taxes payable (receivable) of $0.1 million and $(0.2) million , respectively, were included in accounts receivable/payable from related parties in the accompanying consolidated balance sheets. Taxes that are determined on a consolidated basis apply the “benefits for loss” allocation method; thus, tax attributes are realized when used in the combined tax return to the extent that they have been subject to a valuation allowance. We recognize accrued interest and penalties related to unrecognized tax benefits as an adjustment to the current provision for income taxes. There were no uncertain tax positions recorded as of December 31, 2016 or 2015 , and there were no interest or penalties recognized related to uncertain tax positions for the years ended December 31, 2016 , 2015 or 2014 . We have examined uncertain tax positions for any material changes in the next 12 months and none are expected.</t>
  </si>
  <si>
    <t>Commitments and Contingencies (Notes)</t>
  </si>
  <si>
    <t>Commitments and Contingencies [Abstract]</t>
  </si>
  <si>
    <t>Commitments and Contingencies</t>
  </si>
  <si>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 See "Crude Oil Releases" below for a potential enforcement action. Environmental Health and Safety We are subject to extensive and periodically changing federal, state and local laws and regulations relating to the protection of the environment, health and safety. Among other things, these laws and regulations govern the emission or discharge of pollutants into or onto the land, air and water, the handling and disposal of solid and hazardous wastes, and the remediation of contamination and the protection of workers and the public. Compliance with existing and anticipated environmental laws and regulations increases our overall cost of business, including our capital costs to develop, maintain, operate and upgrade equipment and facilities. Numerous permits or other authorizations are required under these laws for the operation of our terminals, pipelines and related operations, and may be subject to revocation, modification and renewal. These laws and permits may become the basis for future claims and lawsuits involving environmental and safety matters, which could include soil and water contamination, air pollution, personal injury and property damage allegedly caused by substances which we manufactured, handled, used, released or disposed of, or that relate to pre-existing conditions for which we have assumed or are assigned responsibility. Releases of hydrocarbons or hazardous substances into the environment could, to the extent the event is not insured, or a reimbursable event under the Omnibus Agreement, subject us to substantial expenses, including costs to respond to, contain and remediate a release, to comply with applicable laws and regulations and to resolve claims by third parties for personal injury, property damage or natural resources damages. These impacts could directly and indirectly affect our business. We cannot currently determine the amounts of such future impacts; however, we accrue liabilities for such events when we are able to determine if an amount is probable and can be reasonably estimated. Crude Oil Releases We have experienced several crude oil releases involving our assets, including, but not limited to, the following releases: • In January 2016, a crude oil release of less than 30 barrels occurred from a gathering line at the Modisette pumping station near El Dorado, Arkansas (the "Modisette Release"); • In January 2016, a crude oil release of approximately 350 barrels occurred from the Paline Pipeline near Woodville, Texas (the "Paline Release"); • In April 2015, a crude oil release of an estimated 130 barrels was discovered from a gathering line near Fouke, Arkansas (the "Fouke Release"); • In April 2014, a release of about 400 barrels of crude oil occurred from a gathering line near Haynesville, Louisiana (the "Haynesville Release"); • In March 2013, a release of approximately 5,900 barrels of crude oil, the majority of which was contained on-site, occurred from a pumping facility at our Magnolia Station located west of the El Dorado Refinery (the "Magnolia Release"). Cleanup operations and site maintenance and remediation efforts on these and other releases have been substantially completed. We may incur additional expenses as a result of further scrutiny by regulatory authorities and continued compliance with laws and regulations to which our assets are subject. As of December 31, 2016 , we have accrued $0.1 million for the Paline Release. Expenses incurred for the remediation of these crude oil releases are included in operating expenses in our consolidated statements of income and comprehensive income and are subsequently reimbursed by Delek pursuant to the terms of the Omnibus Agreement. Reimbursements are recorded as a reduction to operating expense. We do not believe the total costs associated with these events, whether alone or in the aggregate, including any fines or penalties and net of partial insurance reimbursement, will have a material adverse effect upon our business, financial condition or results of operations, as we are reimbursed by Delek for such costs. In June 2015, the United States Department of Justice notified the Partnership that it was evaluating an enforcement action on behalf of the Environmental Protection Agency (the "EPA") with regard to potential Clean Water Act violations arising from the Magnolia Release. We are currently attempting to negotiate a resolution to this matter with the EPA and the State of Arkansas, which may include monetary penalties and/or other relief. As of December 31, 2016 , we have accrued $1.0 million , which we have recorded in pipeline release liabilities in our consolidated balance sheet, for the Magnolia Release in connection with these proceedings. Contracts and Agreements The majority of the petroleum products we sell in west Texas are purchased from Noble Petro, Inc. ("Noble Petro"). Under the terms of a supply contract (the "Abilene Contract") with Noble Petro, we have the right to purchase up to 20,350 bpd of petroleum products at the Abilene, Texas terminal, which we own, for sales and exchange with third parties at the Abilene and San Angelo terminals. We lease the Abilene and San Angelo, Texas terminals to Noble Petro, under a separate Terminal and Pipeline Lease and Operating Agreement, with a term that runs concurrent with that of the Abilene Contract. The Abilene Contract expires on December 31, 2017 , and does not include any options for renewal. We also purchase spot barrels from various third parties and from Delek for sale to wholesale customers in west Texas. Letters of Credit As of December 31, 2016 , we had in place letters of credit totaling $6.0 million under the Second Amended and Restated Credit Agreement, primarily securing obligations with respect to gasoline and diesel purchases. No amounts were drawn under these letters of credit at December 31, 2016 . Operating Leases We lease certain equipment and have surface leases under various operating lease arrangements, most of which provide the option, after the initial lease term, to renew the leases. None of these lease arrangements include fixed rental rate increases. Lease expense for all operating leases for the years ended December 31, 2016 , 2015 and 2014 totaled $5.7 million , $5.3 million and $5.0 million , respectively. The following is an estimate of our future minimum lease payments for operating leases having remaining noncancelable terms in excess of one year as of December 31, 2016 (in thousands): 2017 $ 4,943 2018 2,189 2019 253 2020 190 2021 — Thereafter 60 Total future minimum rentals $ 7,635</t>
  </si>
  <si>
    <t>Selected Quarterly Financial Data (Notes)</t>
  </si>
  <si>
    <t>Selected Quarterly Financial Information [Abstract]</t>
  </si>
  <si>
    <t>Quarterly Financial Information [Text Block]</t>
  </si>
  <si>
    <t>Selected Quarterly Financial Data (Unaudited) Quarterly financial information for the years ended December 31, 2016 and 2015 is summarized below. The quarterly financial information summarized below has been prepared by management and is unaudited (in thousands, except per unit data). For the Three Month Periods Ended March 31, 2016 June 30, 2016 September 30, 2016 December 31, 2016 Net sales $ 104,056 $ 111,853 $ 107,470 $ 124,680 Operating income $ 18,974 $ 22,512 $ 17,001 $ 19,163 Net income $ 15,448 $ 18,893 $ 13,151 $ 15,312 Limited partners' interest in net income $ 13,195 $ 16,102 $ 9,892 $ 11,422 Net income per limited partner unit: Common (basic) $ 0.54 $ 0.66 $ 0.41 $ 0.47 Common (diluted) $ 0.54 $ 0.66 $ 0.41 $ 0.47 Subordinated - Delek (basic and diluted) $ 0.54 $ — $ — $ — For the Three Month Periods Ended March 31, 2015 June 30, 2015 September 30, 2015 December 31, 2015 Net sales $ 143,512 $ 172,134 $ 165,092 $ 108,931 Operating income $ 16,414 $ 21,139 $ 21,847 $ 17,862 Net income $ 14,003 $ 18,311 $ 18,602 $ 15,295 Limited partners' interest in net income $ 13,753 $ 17,202 $ 17,219 $ 13,511 Net income per limited partner unit: Common (basic) $ 0.57 $ 0.71 $ 0.71 $ 0.56 Common (diluted) $ 0.56 $ 0.70 $ 0.70 $ 0.55 Subordinated - Delek (basic and diluted) $ 0.57 $ 0.71 $ 0.71 $ 0.56</t>
  </si>
  <si>
    <t>Subsequent Events (Notes)</t>
  </si>
  <si>
    <t>Subsequent Events [Abstract]</t>
  </si>
  <si>
    <t>Subsequent Events [Text Block]</t>
  </si>
  <si>
    <t xml:space="preserve"> Subsequent Events Distribution Declaration On January 24, 2017 , our general partner's board of directors declared a quarterly cash distribution of $0.68 per share, paid on February 14, 2017 , to unitholders of record on February 3, 2017 .</t>
  </si>
  <si>
    <t>General General (Policies)</t>
  </si>
  <si>
    <t>Combination of Entities under Common Control, Policy [Policy Text Block]</t>
  </si>
  <si>
    <t xml:space="preserve">The El Dorado Acquisition, the El Dorado Rail Offloading Racks Acquisition and the Tyler Crude Tank Acquisition are hereinafter collectively referred to as the "Acquisitions from Delek." The Acquisitions from Delek were accounted for as transfers between entities under common control. As entities under common control with Delek, we record the assets that Delek has contributed to us on our balance sheet at Delek's historical basis instead of fair value. Transfers between entities under common control are accounted for as if the transfer occurred at the beginning of the period, and prior years are retrospectively adjusted to furnish comparative information. Accordingly, the accompanying financial statements and related notes of the Partnership have been retrospectively adjusted to include (i) the historical results of the El Dorado Terminal and Tank Assets, as owned and operated by Delek, for all periods presented through February 10, 2014 (the "El Dorado Predecessor"), (ii) the historical results of the El Dorado Assets, as owned and operated by Delek, for all periods presented through March 31, 2015 (the "El Dorado Assets Predecessor") and (iii) the historical results of the Tyler Assets, as owned and operated by Delek, for all periods presented through March 31, 2015 (the "Tyler Assets Predecessor"). The El Dorado Assets Predecessor, together with the Tyler Assets Predecessor, are hereinafter collectively referred to as the "Logistics Assets Predecessor." We refer to the historical results of the El Dorado Predecessor, the El Dorado Assets Predecessor and the Tyler Assets Predecessor collectively as our "Predecessors." See Note 3 for further information regarding the Acquisitions from Delek. </t>
  </si>
  <si>
    <t>Accounting Policies  (Policies)</t>
  </si>
  <si>
    <t>Basis of Accounting, Policy [Policy Text Block]</t>
  </si>
  <si>
    <t xml:space="preserve">Basis of Presentation Our consolidated financial statements include the accounts of the Partnership and its subsidiaries as well as our Predecessors. All intercompany accounts and transactions have been eliminated. The financial statements of our Predecessors have been prepared from the separate records maintained by Delek and may not necessarily be indicative of the conditions that would have existed or the results of operations if our Predecessors had been operated as an unaffiliated entity. Our Predecessors did not record all revenues for intercompany gathering, pipeline transportation, terminalling and storage services. Transfers between entities under common control are accounted for as if the transfer occurred at the beginning of the period, and prior years are retrospectively adjusted to furnish comparative information. As an entity under common control with Delek, we record the assets that Delek has contributed to us on our balance sheet at Delek's historical basis instead of fair value. </t>
  </si>
  <si>
    <t>Subsequent Events, Policy [Policy Text Block]</t>
  </si>
  <si>
    <t xml:space="preserve">We have evaluated subsequent events through the filing of this Annual Report on Form 10-K. Any material subsequent events that occurred during this time have been properly recognized or disclosed in our financial statements. The preparation of financial statements in conformity with U.S. generally accepted accounting principles (“U.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Segment Reporting, Policy [Policy Text Block]</t>
  </si>
  <si>
    <t>Segment Reporting We are an energy business focused on crude oil, intermediate and refined products pipeline and storage activities and wholesale marketing, terminalling and offloading activities. Management reviews operating results in two reportable segments: (i) pipelines and transportation and (ii) wholesale marketing and terminalling. The pipelines and transportation segment provides crude oil gathering, transportation and storage services to Delek's refining operations and independent third parties. The wholesale marketing and terminalling segment provides marketing, wholesale marketing and terminalling services to Delek's refining operations and independent third parties. Decisions concerning the allocation of resources and assessment of operating performance are made based on this segmentation. Management measures the operating performance of each of its reportable segments based on the segment contribution margin. Segment contribution margin is defined as net sales less cost of sales and operating expenses, excluding depreciation and amortization. Segment reporting is more fully discussed in Note 15 .</t>
  </si>
  <si>
    <t>Cash and Cash Equivalents, Policy [Policy Text Block]</t>
  </si>
  <si>
    <t xml:space="preserve">Cash and Cash Equivalents We maintain cash and cash equivalents in accounts with large, U.S. financial institutions. Any highly liquid investments purchased with an original maturity of three months or less are considered to be cash equivalents. </t>
  </si>
  <si>
    <t>Trade and Other Accounts Receivable, Policy [Policy Text Block]</t>
  </si>
  <si>
    <t>Accounts Receivable Accounts receivable primarily consists of trade receivables generated in the ordinary course of business. We perform on-going credit evaluations of our customers and generally do not require collateral on accounts receivable. All accounts receivable amounts are considered to be fully collectible. Accordingly, no allowance for doubtful accounts has been established as of December 31, 2016 and 2015 .</t>
  </si>
  <si>
    <t>Inventory, Policy [Policy Text Block]</t>
  </si>
  <si>
    <t>Inventory Inventory consists of refined products, which are stated at the lower of cost or market with cost determined on a first-in, first-out ("FIFO") basis.</t>
  </si>
  <si>
    <t>Property, Plant and Equipment, Policy [Policy Text Block]</t>
  </si>
  <si>
    <t>Property, Plant and Equipment Assets acquired in conjunction with business acquisitions are recorded at estimated fair market value in accordance with the purchase method of accounting as prescribed in Accounting Standards Codification ("ASC") 805, Business Combinations ("ASC 805"). Other acquisitions of property and equipment are carried at cost. Betterments, renewals and extraordinary repairs that extend the life of an asset are capitalized. Maintenance and repairs are charged to expense as incurred. Depreciation is computed using the straight-line method over management’s estimated useful lives of the related assets, except for automotive equipment, which is depreciated using a declining-balance method. The estimated useful lives are as follows: Years Buildings and building improvements 15-40 Pipelines, tanks and terminals 15-40 Asset retirement obligation assets 15-50 Other equipment 3-15</t>
  </si>
  <si>
    <t>Goodwill and Intangible Assets, Intangible Assets, Policy [Policy Text Block]</t>
  </si>
  <si>
    <t xml:space="preserve">Intangible Assets Intangible assets consist of a long-term supply contract and indefinite-lived rights of way. We amortize the definite-lived long-term supply contract on a straight-line basis over the estimated useful life of 11.5 years. The amortization expense is included in depreciation and amortization in the accompanying consolidated financial statements. </t>
  </si>
  <si>
    <t>Impairment or Disposal of Long-Lived Assets, Including Intangible Assets, Policy [Policy Text Block]</t>
  </si>
  <si>
    <t xml:space="preserve">Property, Plant and Equipment and Intangibles Impairment Property, plant and equipment and definite life intangibles are evaluated for impairment whenever indicators of impairment exist. In accordance with ASC 360, Property, Plant and Equipment and ASC 350, Intangibles - Goodwill and Other , we evaluate the realizability of these long-lived assets as events occur that might indicate potential impairment. In doing so, we asses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fair value of the asset. </t>
  </si>
  <si>
    <t>Goodwill and Intangible Assets, Goodwill, Policy [Policy Text Block]</t>
  </si>
  <si>
    <t xml:space="preserve">Goodwill and Potential Impairment Goodwill in an acquisition represents the excess of the aggregate purchase price over the fair value of the identifiable net assets. Our goodwill is recorded at original fair value and is not amortized. Goodwill is subject to annual assessment to determine if an impairment of value has occurred and we perform this review annually in the fourth quarter. We could also be required to evaluate our goodwill if, prior to our annual assessment, we experience disruptions in our business, have unexpected significant declines in operating results, or sustain a permanent market capitalization decline. If an asset’s carrying amount exceeds its fair value, the impairment assessment leads to the testing of the implied fair value of the asset’s goodwill to its carrying amount. If the implied fair value is less than the carrying amount, a goodwill impairment charge is recorded. Our annual assessment of goodwill did not result in an impairment charge during the years ended December 31, 2016 , 2015 or 2014 . </t>
  </si>
  <si>
    <t>Equity Method Investments, Policy [Policy Text Block]</t>
  </si>
  <si>
    <t>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equity method investments in our consolidated balance sheet and adjusted for our shares of the net earnings and losses of the investee and cash distributions, which are separately presented in our consolidated statements of income and comprehensive income and our consolidated statements of cash flows. We evaluate our equity method investments for impairment whenever events or changes in circumstances indicate that the carrying amounts of such investments may be impaired. A loss is recorded in earnings in the current period if a decline in the value of an equity method investment is determined to be other than temporary.</t>
  </si>
  <si>
    <t>Derivatives, Policy [Policy Text Block]</t>
  </si>
  <si>
    <t xml:space="preserve">Derivatives We record all derivative financial instruments, including forward fuel contracts, at estimated fair value in accordance with the provisions of ASC 815, Derivatives and Hedging ("ASC 815"). Changes in the fair value of the derivative instruments are recognized in operations, unless we elect to apply the hedge accounting treatment permitted under the provisions of ASC 815 allowing such changes to be classified as other comprehensive income for cash flow hedges. We validate the fair value of all derivative financial instruments on a periodic basis, utilizing exchange pricing and/or price index developers, such as Platts or Argus. During the years ended December 31, 2016 , 2015 and 2014 , we did not elect to apply hedge accounting treatment to our derivative positions and, therefore, all changes in fair value are reflected in the statements of income and comprehensive income. Our policy under the guidance of ASC 815-10-45, Derivatives and Hedging—Other Presentation Matters ("ASC 815-10-45"), is to net the fair value amounts recognized for multiple derivative instruments executed with the same counterparty and offset these values against any cash collateral associated with these derivative positions. See Note 17 for further discussion. </t>
  </si>
  <si>
    <t>Fair Value of Financial Instruments, Policy [Policy Text Block]</t>
  </si>
  <si>
    <t xml:space="preserve">Fair Value of Financial Instru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ASC 825"). We apply the provisions of ASC 820, Fair Value Measurements and Disclosure ("ASC 820"), in our presentation and disclosures regarding fair value, which pertain to certain financial assets and liabilities measured at fair value in the balance sheet on a recurring basis. ASC 820 defines fair value, establishes a framework for measuring fair value and expands disclosures about such measurements that are permitted or required under other accounting pronouncements. See Note 16 for further discussion. We apply the provisions of ASC 825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in conjunction with a derivative, an entity can achieve an accounting result similar to a fair value hedge without having to comply with complex hedge accounting rules. As of December 31, 2016 and 2015 , we did not make the fair value election for any financial instruments not already carried at fair value in accordance with other standards. </t>
  </si>
  <si>
    <t>Self Insurance Reserve [Policy Text Block]</t>
  </si>
  <si>
    <t xml:space="preserve">Self-Insurance Reserves We have no employees. Rather, we are managed by the directors and officers of our general partner. However, Delek employees providing services to the Partnership are covered under Delek’s insurance programs. Delek has workers' compensation and liability insurance with varying retentions and deductibles with limits that management considers adequate. </t>
  </si>
  <si>
    <t>Regulatory Environmental Costs, Policy [Policy Text Block]</t>
  </si>
  <si>
    <t>Environmental Expenditures We have historically accrued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the next 15 years, unless a specific longer range estimate is practicable.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es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 Estimated recoveries of costs from other parties are recorded on an undiscounted basis as assets when their realization is deemed probable.</t>
  </si>
  <si>
    <t>Asset Retirement Obligations, Policy [Policy Text Block]</t>
  </si>
  <si>
    <t xml:space="preserve">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 Asset Retirement Obligations We recognize liabilities which represent the fair value of a legal obligation to perform asset retirement activities, including those that are conditional on a future event, when the amount can be reasonably estimated. These obligations are related to the required cleanout of our pipelines and terminal tanks and removal of certain above-grade portions of our pipelines situated on right-of-way property. </t>
  </si>
  <si>
    <t>Sales Use and Excise Taxes, Policy [Policy Text Block]</t>
  </si>
  <si>
    <t xml:space="preserve">Revenue Recognition Revenues for products sold are recorded at the point of sale upon delivery of product, which is the point at which title to the product is transferred, and when payment has either been received or collection is reasonably assured. Service revenues are recognized as crude oil, intermediate and refined products are shipped through, delivered by or stored in our pipelines, trucks, terminals and storage facility assets, as applicable. We do not recognize product sales revenues for these services, as title on the product never passes to us. All service revenues are based on regulated tariff rates or contractual rates. </t>
  </si>
  <si>
    <t>Cost of Sales, Policy [Policy Text Block]</t>
  </si>
  <si>
    <t xml:space="preserve">Cost of Goods Sold and Operating Expenses Cost of goods sold includes all costs of refined products, additives and related transportation. It also includes costs associated with the operation of our trucking assets. We do not recognize product cost of sales related to our shipping, delivering and storage services, as title to the product never passes to us. Operating expenses include the costs associated with the operation of owned terminals and other logistics assets, terminalling expense at third-party locations and pipeline maintenance costs. </t>
  </si>
  <si>
    <t>Revenue Recognition Accounting Policy, Gross and Net Revenue Disclosure [Policy Text Block]</t>
  </si>
  <si>
    <t xml:space="preserve">Sales, Use and Excise Taxes Our policy is to exclude sales, use and excise taxes from revenue when we are an agent of the taxing authority, in accordance with ASC 605-45, Revenue Recognition—Principal Agent Considerations . </t>
  </si>
  <si>
    <t>Debt, Policy [Policy Text Block]</t>
  </si>
  <si>
    <t xml:space="preserve">Deferred Financing Costs Deferred financing costs are included in other non-current assets in the accompanying consolidated balance sheets and represent expenses related to issuing and amending our revolving credit facility. These amounts are amortized ratably over the remaining term of our revolving credit facility and are included in interest expense in the accompanying consolidated statements of income and comprehensive income. </t>
  </si>
  <si>
    <t>Lease, Policy [Policy Text Block]</t>
  </si>
  <si>
    <t xml:space="preserve">Operating Leases We lease certain equipment and have surface leases under various operating lease arrangements, most of which provide the option, after the initial lease term, to renew the leases. None of these lease arrangements include fixed rental rate increases. </t>
  </si>
  <si>
    <t>Income Tax, Policy [Policy Text Block]</t>
  </si>
  <si>
    <t>Income Taxes We are not a taxable entity for federal income tax purposes or the income taxes of those states that follow the federal income tax treatment of partnerships. Instead, for purposes of these income tax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the First Amended and Restated Agreement of Limited Partnership (the "Partnership Agreement"). We are subject to income taxes in certain states that do not follow the federal tax treatment of Partnerships. These taxes are accounted for under the provisions of ASC 740, Income Taxes (ASC 740). This statement generally requires DKL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U.S. GAAP requires management to evaluate uncertain tax positions taken by the Partnership. The financial statement effects of a tax position are recognized when the position is more likely than not, based on the technical merits, to be sustained upon examination by the Internal Revenue Service. Management has analyzed the tax positions taken by the Partnership, and has concluded that there are no uncertain positions taken or expected to be taken. The Partnership is subject to routine audits by taxing jurisdictions; however, there are currently no audits for any tax periods in progress.</t>
  </si>
  <si>
    <t>Equity based Compensation Policy [Policy Text Block]</t>
  </si>
  <si>
    <t>Equity Based Compensation Our general partner provides equity-based compensation to officers, directors and employees of our general partner or its affiliates, and certain consultants, affiliates of our general partner or other individuals who perform services for us, which includes unit options, restricted units, phantom units, unit appreciation rights, distribution equivalent rights, other unit-based awards and unit awards. Phantom units are measured based on the fair market value of the underlying stock on the date of grant. The fair value of our phantom units is determined based on the closing price of our common units on the grant date. The estimated fair value of our phantom units is amortized over the vesting period using the straight line method. Awards vest over one- to five-year service periods, unless such awards are amended in accordance with the LTIP. It is our practice to issue new units when phantom units vest.</t>
  </si>
  <si>
    <t>Net income per unit, Policy [Policy Text Block]</t>
  </si>
  <si>
    <t>Net Income per Limited Partner Unit We use the two-class method when calculating the net income per unit applicable to limited partners because we have more than one participating class of securities. Our participating securities consist of common units, subordinated units, general partner units and incentive distribution rights ("IDR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2% interest and IDRs, by the weighted-average number of outstanding common and subordinated units. Our net income is allocated to our general partner and limited partners in accordance with their respective partnership percentages after giving effect to priority income allocations for IDRs to our general partner, which is the holder of the IDRs pursuant to our Partnership Agreement. The weighted-average number of common units reflects the conversion of the subordinated units to common units on February 25, 2016. See Notes 5 and 12 for further discussion. Diluted net income per unit applicable to common limited partners includes the effects of potentially dilutive units on our common units. At present, the only potentially dilutive units outstanding consist of unvested phantom units. Basic and diluted net income per unit applicable to subordinated limited partners are the same because there are no potentially dilutive subordinated units outstanding. We use the two-class method when calculating the net income per unit applicable to limited partners, because we have more than one participating class of securities. Our participating securities consist of common units, subordinated units, general partner units and IDR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2% interest and IDRs, by the weighted-average number of outstanding common and subordinated units. Our net income is allocated to our general partner and limited partners in accordance with their respective partnership percentages after giving effect to priority income allocations for IDRs, which are held by our general partner pursuant to our Partnership Agreement. The IDRs are paid following the close of each quarter.</t>
  </si>
  <si>
    <t>Comprehensive Income, Policy [Policy Text Block]</t>
  </si>
  <si>
    <t>Comprehensive Income Comprehensive income for the years ended December 31, 2016 , 2015 and 2014 was equivalent to net income.</t>
  </si>
  <si>
    <t>New Accounting Pronouncements, Policy [Policy Text Block]</t>
  </si>
  <si>
    <t>New Accounting Pronouncements In January 2017, the Financial Accounting Standards Board (the "FASB") issued guidance clarifying the definition of a business. This guidance is effective for fiscal years beginning after December 15, 2017, and interim periods within those fiscal years. Early adoption is permitted under certain circumstances. We expect to adopt this guidance on or before the effective date and are currently evaluating the impact that adopting this new guidance will have on our business, financial condition and results of operations. In October 2016, the FASB issued guidance that requires an entity to recognize the income tax consequences of an intra-entity transfer of an asset other than inventory when the transfer occurs. This guidance is effective for fiscal years beginning after December 15, 2017, and interim periods within those fiscal years. Early adoption is permit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August 2016, the FASB issued guidance that clarifies eight cash flow classification issues pertaining to cash receipts and cash payments. This guidance is effective for fiscal years beginning after December 15, 2017, and interim periods within those fiscal years. Early adoption is permit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June 2016, the FASB issued guidance that requires organizations to use historical experience, current conditions, reasonable and supportable forecasts and forward-looking information in the measurement of all expected credit losses on financial instruments to more accurately estimate those losses. This guidance is effective for fiscal years beginning after December 15, 2019, and interim periods within those fiscal years. Early adoption is permitted after December 15, 2018, and interim periods within those fiscal years. We expect to adopt this guidance on or before the effective date and are currently evaluating the impact that adopting this new guidance will have on our business, financial condition and results of operations. In March 2016, the FASB issued guidance that simplifies several aspects of the accounting for share-based payment award transactions, including the accounting for excess tax benefits and deficiencies, classification of awards as either equity or liabilities and classification of excess tax benefits on the statement of cash flows. This guidance is effective for fiscal years beginning after December 15, 2016, and interim periods within those fiscal years. Early adoption is permitted for any interim or annual financial statements that have not yet been issued. We expect to adopt this guidance on the effective date and are currently evaluating the impact that adopting this new guidance will have on our business, financial condition and results of operations. In February 2016, the FASB issued guidance that requires the recognition of a lease liability and a right-of-use asset, initially measured at the present value of the lease payments, in the statement of financial position for all leases previously accounted for as operating leases. This guidance is effective for fiscal years beginning after December 15, 2018, including interim periods within those fiscal years. Early adoption is permitted. We expect to adopt this guidance on or before the effective date and are currently evaluating the impact that adopting this new guidance will have on our business, financial condition and results of operations. In August 2015 the FASB issued guidance intended to define management’s responsibility to evaluate whether there is substantial doubt about an organization’s ability to continue as a going concern and provide guidance to an organization’s management, with principles and definitions that are intended to reduce diversity in the timing and content of related footnote disclosures, if necessary. This guidance is effective for annual periods ending after December 15, 2016 and interim periods within the annual periods beginning after December 15, 2016. We adopted this guidance in the fourth quarter of 2016 and the adoption did not have a material impact on our business, financial condition or results of operations. In July 2015, the FASB issued guidance requiring entities to measure FIFO or average cost inventory at the lower of cost and net realizable value. Net realizable value is the estimated selling prices in the ordinary course of business, less reasonably predictable costs of completion, disposal and transportation. This guidance does not change the measurement of inventory measured using LIFO or the retail inventory method. This guidance is effective for fiscal years beginning after December 15, 2016, and interim periods within those fiscal years and can be early adopted at the beginning of any interim or annual period for which financial statements have not yet been issued. We expect to adopt this guidance on the effective date and we do not anticipate that the adoption will have a material impact on our business, financial position or results of operations. In February 2015, the FASB issued guidance that amends and simplifies the requirements for consolidation and provides additional guidance to reporting entities in evaluating whether certain legal entities, such as limited partnerships, limited liability corporations and securitization structures, should be consolidated. This guidance is effective for interim and annual periods beginning after December 15, 2015. We adopted this guidance on the effective date and the adoption did not have a material impact on our business, financial condition or results of operations. 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Early adoption is not permitted. We have formed a project implementation team as well as a project time-line to evaluate this new standard. We have reviewed and gained an understanding of the new revenue recognition accounting guidance and completed our revenue stream scoping process. We have preliminarily elected to use the modified retrospective adoption method to apply this standard. We are still evaluating the impact that adopting this standard will have on our business, financial condition and results of operations.</t>
  </si>
  <si>
    <t>Net Income Per Unit Net Income per Unit (Policies)</t>
  </si>
  <si>
    <t>Equity Equity (Policies)</t>
  </si>
  <si>
    <t>Allocation of Net Income [Policy Text Block]</t>
  </si>
  <si>
    <t xml:space="preserve">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priority income allocations in an amount equal to incentive cash distributions allocated 100% to our general partner. </t>
  </si>
  <si>
    <t>Fair Value Measurements Fair Value Measurements (Policies)</t>
  </si>
  <si>
    <t>Fair Value Measurement, Policy [Policy Text Block]</t>
  </si>
  <si>
    <t>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ver the counter ("OTC") commodity swaps and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based on exchange pricing and/or price index developers such as Platts or Argus and are, therefore, classified as Level 2.</t>
  </si>
  <si>
    <t>Accounting Policies (Tables)</t>
  </si>
  <si>
    <t>Property, Plant and Equipment [Table Text Block]</t>
  </si>
  <si>
    <t>Depreciation is computed using the straight-line method over management’s estimated useful lives of the related assets, except for automotive equipment, which is depreciated using a declining-balance method. The estimated useful lives are as follows: Years Buildings and building improvements 15-40 Pipelines, tanks and terminals 15-40 Asset retirement obligation assets 15-50 Other equipment 3-15 Property, plant and equipment, at cost, consist of the following (in thousands): December 31, 2016 2015 Land and land improvements $ 4,435 $ 4,253 Building and building improvements 2,236 1,886 Pipelines, tanks and terminals 305,302 299,101 Asset retirement obligation assets 2,073 2,073 Other equipment 12,925 4,270 Construction in process 15,436 14,064 342,407 325,647 Less: accumulated depreciation (91,378 ) (71,799 ) $ 251,029 $ 253,848 Property, plant and equipment, accumulated depreciation and depreciation expense by reporting segment as of and for the years ended December 31, 2016 and 2015 are as follows (in thousands): As of and For the Year Ended December 31, 2016 Pipelines and Transportation Wholesale Marketing and Terminalling Consolidated Property, plant and equipment $ 279,155 $ 63,252 $ 342,407 Less: accumulated depreciation (67,032 ) (24,346 ) (91,378 ) Property, plant and equipment, net $ 212,123 $ 38,906 $ 251,029 Depreciation expense $ 16,133 $ 3,617 $ 19,750 As of and For the Year Ended December 31, 2015 Pipelines and Transportation Wholesale Marketing and Terminalling Consolidated Property, plant and equipment $ 266,169 $ 59,478 $ 325,647 Less: Accumulated depreciation (50,542 ) (21,257 ) (71,799 ) Property, plant and equipment, net $ 215,627 $ 38,221 $ 253,848 Depreciation expense $ 15,011 $ 3,618 $ 18,629</t>
  </si>
  <si>
    <t>Schedule of Change in Asset Retirement Obligation [Table Text Block]</t>
  </si>
  <si>
    <t>The reconciliation of the beginning and ending carrying amounts of asset retirement obligations as of December 31, 2016 and 2015 is as follows (in thousands): December 31, 2016 2015 Beginning balance $ 3,506 $ 3,319 Liabilities settled — (64 ) Accretion expense 266 251 Ending balance $ 3,772 $ 3,506</t>
  </si>
  <si>
    <t>Acquisitions (Tables)</t>
  </si>
  <si>
    <t>Schedule of Recognized Identified Assets Acquired and Liabilities Assumed [Table Text Block]</t>
  </si>
  <si>
    <t xml:space="preserve">The following table summarizes the allocation of the aggregate purchase price for each of the third party acquisitions described above (in thousands): FTT Assets Greenville-Mount Pleasant Assets Property, plant and equipment $ 10,790 $ 4,829 Intangible assets — 5,171 Goodwill (1) 549 — Inventory — 1,125 Accounts Receivable 1,767 — Accounts Payable (1,181 ) — Total purchase price $ 11,925 $ 11,125 (1) All goodwill is deductible for tax purposes. </t>
  </si>
  <si>
    <t>Business Acquisition, Pro Forma Information [Table Text Block]</t>
  </si>
  <si>
    <t>Below are the unaudited pro forma consolidated results of operations of the Partnership for the year ended December 31, 2014 , as if our 2014 acquisitions from third parties had occurred on January 1, 2013 (in thousands): Year Ended December 31, 2014 As Reported Pro Forma FTT Assets: Net Sales $ 841,253 $ 854,842 Net income $ 70,058 $ 70,824 Greenville-Mount Pleasant Assets: Net Sales $ 841,253 $ 841,943 Net income $ 70,058 $ 69,621</t>
  </si>
  <si>
    <t>Related Party Transactions (Tables)</t>
  </si>
  <si>
    <t>Related Party Transaction [Line Items]</t>
  </si>
  <si>
    <t>Commercial Agreements [Table Text Block]</t>
  </si>
  <si>
    <t xml:space="preserve">Asset/Operation Initiation Date Initial/Maximum Term (years) (1) Service Minimum Throughput Commitment (bpd) Fee (/bbl) Lion Pipeline System and SALA Gathering System: Crude Oil Pipelines (non-gathered) November 2012 5 / 15 Crude oil and refined products transportation 46,000 (2) $ 0 .95 (3) Refined Products Pipelines November 2012 5 / 15 40,000 $ 0.11 SALA Gathering System November 2012 5 / 15 Crude oil gathering 14,000 $ 2.55 (3) East Texas Crude Logistics System: Crude Oil Pipelines November 2012 5 / 15 Crude oil transportation and storage 35,000 $ 0.45 (4) Storage November 2012 5 / 15 N/A $ 278,370/month East Texas Marketing November 2012 10 (5) Marketing products for Tyler Refinery 50,000 $ 0.764 (5) Big Sandy Terminal: (6) Refined Products Transportation November 2012 5 / 15 Refined products transportation, dedicated terminalling services and storage for the Tyler Refinery 5,000 $ 0.56 Terminalling November 2012 5 / 15 5,000 $ 0.56 Storage November 2012 5 / 15 N/A $ 55,625/month Tyler Throughput and Tankage: Refined Products Throughput July 2013 8 / 16 Dedicated Terminalling and storage 50,000 $ 0.35 Storage July 2013 8 / 16 N/A $ 829,823/month Memphis Pipeline October 2013 5 Refined Products Transportation 10,959 $ 1.35 El Dorado Throughput and Tankage: Refined Products Throughput February 2014 8 / 16 Dedicated terminalling and storage 11,000 $ 0.50 Storage February 2014 8 / 16 N/A $1,299,000/month El Dorado Assets Throughput: Light Crude Throughput March 2015 9/15 Dedicated Offloading Services N/A (7) $ 1.00 Heavy Crude Throughput March 2015 9/15 Dedicated Offloading Services N/A (7) $ 2.25 (1) Maximum term gives effect to the extension of the commercial agreement pursuant to the terms thereof. (2) Excludes volumes gathered on the SALA Gathering System. (3) Volumes gathered on the SALA Gathering System will not be subject to an additional fee for transportation on our Lion Pipeline System to the El Dorado Refinery. (4) For any volumes in excess of 50,000 bpd, the throughput fee will be $0.682 /bbl. (5) For any volumes in excess of 50,000 bpd, the throughput fee will be $0.725/bbl. Following the primary term, the marketing agreement automatically renews for successive one-year terms, unless either party provides notice of non-renewal 10 months prior to the expiration of the then-current term. The initial primary term for the marketing agreement has been extended through 2026. (6) On July 19, 2013, we acquired the Hopewell Pipeline in order to effectively connect it with the Big Sandy Pipeline and thereby return the Big Sandy Terminal to operation. In connection with the acquisition, on July 25, 2013, we and Delek entered into the Amended and Restated Services Agreement (Big Sandy Terminal and Pipeline), which amended and restated the terminalling services agreement for the Big Sandy Terminal originally entered into in November 2012. (7) The throughput agreement provides for a minimum throughput fee of $1.5 million per quarter for throughput of a combination of light and heavy crude. </t>
  </si>
  <si>
    <t>Schedule of Related Party Transactions [Table Text Block]</t>
  </si>
  <si>
    <t>A summary of revenue and expense transactions with Delek and its affiliates, including expenses directly charged and allocated to our Predecessors, are as follows (in thousands): Year Ended December 31, 2016 2015 2014 Revenues $ 149,564 $ 152,564 $ 114,583 Cost of Goods Sold $ 32,514 $ 105,461 $ 56,045 Operating and maintenance expenses (1) $ 27,668 $ 31,636 $ 20,889 General and administrative expenses (2) $ 6,254 $ 6,356 $ 5,799 (1) Operating and maintenance expenses include costs allocated to our Predecessors for operating support provided by Delek, including certain labor related costs, property and liability insurance costs and certain other operating expenses. With respect to the El Dorado Predecessor, the costs that were allocated to us by Delek were $0.4 million for the year ended December 31, 2014 . With respect to the Logistics Assets, the costs that were allocated to us by Delek were $0.2 million and $0.7 million for the years ended December 31, 2015 and 2014 , respectively. (2) No general and administrative expenses were allocated to the Logistics Assets Predecessor by Delek for the years ended December 31, 2015 and 2014 .</t>
  </si>
  <si>
    <t>Net Income Per Unit (Tables)</t>
  </si>
  <si>
    <t>Net Income Per Unit [Table Text Block]</t>
  </si>
  <si>
    <t xml:space="preserve"> The calculation of net income per unit is as follows (dollars in thousands, except per unit amounts): Year Ended December 31, 2016 2015 2014 Net income attributable to partners $ 62,804 $ 66,848 $ 71,997 Less: General partner's distribution (including IDRs) (1) 12,437 5,013 1,883 Less: Limited partners' distribution 58,158 27,439 23,152 Less: Subordinated partner's distribution 4,424 26,878 22,799 (Distributions) earnings excess $ (12,215 ) $ 7,518 $ 24,163 General partner's earnings: Distributions (including IDRs) (1) $ 12,437 $ 5,013 $ 1,883 Allocation of (distributions) earnings excess (244 ) 150 483 Total general partner's earnings $ 12,193 $ 5,163 $ 2,366 Limited partners' earnings on common units: Distributions $ 58,158 $ 27,439 $ 23,152 Allocation of (distributions) earnings excess (11,489 ) 3,721 11,933 Total limited partners' earnings on common units $ 46,669 $ 31,160 $ 35,085 Limited partners' earnings on subordinated units: Distributions $ 4,424 $ 26,878 $ 22,799 Allocation of (distributions) earnings excess (482 ) 3,647 11,747 Total limited partner's earnings on subordinated units $ 3,942 $ 30,525 $ 34,546 Weighted average limited partner units outstanding (3) : Common units - (basic) 22,490,264 12,237,154 12,171,548 Common units - (diluted) 22,558,717 12,356,914 12,302,629 Subordinated units - Delek (basic and diluted) (2) 1,803,167 11,999,258 11,999,258 Net income per limited partner unit (3) : Common - (basic) $ 2.08 $ 2.55 $ 2.88 Common - (diluted) $ 2.07 $ 2.52 $ 2.85 Subordinated - (basic and diluted) $ 2.19 $ 2.54 $ 2.88 (1) 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12 for further discussion related to IDRs. </t>
  </si>
  <si>
    <t>Property, Plant and Equipment (Tables)</t>
  </si>
  <si>
    <t>Property, Plant and Equipment [Line Items]</t>
  </si>
  <si>
    <t>Other Intangibles (Tables)</t>
  </si>
  <si>
    <t>Schedule of Intangible Assets [Table Text Block]</t>
  </si>
  <si>
    <t xml:space="preserve"> Useful Accumulated As of December 31, 2016 Life Gross Amortization Net Intangible assets subject to amortization: Supply contract 11.5 $ 12,227 $ (11,075 ) $ 1,152 Intangible assets not subject to amortization: Rights-of-way assets Indefinite 13,268 13,268 Total $ 25,495 $ (11,075 ) $ 14,420 Useful Accumulated As of December 31, 2015 Life Gross Amortization Net Intangible assets subject to amortization: Supply contract 11.5 $ 12,227 $ (10,012 ) $ 2,215 Intangible assets not subject to amortization: Rights-of-way assets Indefinite 13,267 13,267 Total $ 25,494 $ (10,012 ) $ 15,482</t>
  </si>
  <si>
    <t>Long-Term Obligations and Short-Term Note Payable (Tables)</t>
  </si>
  <si>
    <t>Schedule of Maturities of Long-term Debt [Table Text Block]</t>
  </si>
  <si>
    <t>Principal maturities of the Partnership's existing third party debt instruments for the next five years and thereafter are as follows as of December 31, 2016 (in thousands): 2017 2018 2019 2020 2021 Thereafter Total Second Amended and Restated Credit Agreement $ — $ — $ 392,600 $ — $ — $ — $ 392,600</t>
  </si>
  <si>
    <t>Equity (Tables)</t>
  </si>
  <si>
    <t>Distribution Made to Limited Partner [Line Items]</t>
  </si>
  <si>
    <t>Schedule of Capital Units [Table Text Block]</t>
  </si>
  <si>
    <t xml:space="preserve">The table below summarizes the changes in the number of units outstanding from December 31, 2013 through December 31, 2016 (in units). Common - Public Common - Delek Subordinated General Partner Total Balance at December 31, 2013 9,353,240 2,799,258 11,999,258 492,893 24,644,649 GP units issued to maintain 2% interest — — — 1,304 1,304 Unit-based compensation awards (1) 63,949 — — — 63,949 Balance at December 31, 2014 9,417,189 2,799,258 11,999,258 494,197 24,709,902 GP units issued to maintain 2% interest — — — 1,248 1,248 Unit-based compensation awards (1) 61,084 — — — 61,084 Balance at December 31, 2015 9,478,273 2,799,258 11,999,258 495,445 24,772,234 GP units issued to maintain 2% interest — — — 1,057 1,057 Unit-based compensation awards (1) 51,818 — — — 51,818 Delek unit repurchases from public (266,676 ) 266,676 — — — Subordinated unit conversion — 11,999,258 (11,999,258 ) — — Balance at December 31, 2016 9,263,415 15,065,192 — 496,502 24,825,109 (1) Unit-based compensation awards are presented net of 17,276 , 21,144 and 5,539 units withheld for taxes as of December 31, 2016 , 2015 and 2014 , respectively. </t>
  </si>
  <si>
    <t>Schedule Of Calculation Of Net Income Applicable To Partners [Table Text Block]</t>
  </si>
  <si>
    <t>The following table presents the allocation of the general partner's interest in net income (in thousands, except percentage of ownership interest): Year Ended December 31, 2016 2015 2014 Net income attributable to partners $ 62,804 $ 66,848 $ 71,997 Less: General partner's IDRs (11,160 ) (3,904 ) (945 ) Net income available to partners $ 51,644 $ 62,944 $ 71,052 General partner's ownership interest 2.0 % 2.0 % 2.0 % General partner's allocated interest in net income 1,033 1,259 1,421 General partner's IDRs 11,160 3,904 945 Total general partner's interest in net income $ 12,193 $ 5,163 $ 2,366</t>
  </si>
  <si>
    <t>Schedule of Incentive Distributions Made to Managing Members or General Partners by Distribution [Table Text Block]</t>
  </si>
  <si>
    <t>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our unitholders in any available cash from operating surplus that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0% general partner interest and assume that (i) our general partner has contributed any additional capital necessary to maintain its 2.0% general partner interest, (ii) our general partner has not transferred its IDRs, and (iii) there are no arrearages on common units. Target Quarterly Distribution per Unit Marginal Percentage Interest in Distributions Target Amount Unitholders General Partner Minimum Quarterly Distribution $ 0.37500 98.0 % 2.0 % First Target Distribution above $ 0.37500 98.0 % 2.0 % up to $ 0.43125 Second Target Distribution above $ 0.43125 85.0 % 15.0 % up to $ 0.46875 Third Target Distribution above $ 0.46875 75.0 % 25.0 % up to $ 0.56250 Thereafter thereafter $ 0.56250 50.0 % 50.0 %</t>
  </si>
  <si>
    <t>Schedule of Distributions Made to Members or Limited Partners, by Distribution [Table Text Block]</t>
  </si>
  <si>
    <t>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nterest and IDRs (in thousands) Date of Distribution Unitholders Record Date December 31, 2014 $ 0.510 $ 2.04 $ 13,056 February 13, 2015 February 6, 2015 March 31, 2015 $ 0.530 $ 2.12 $ 13,702 May 14, 2015 May 4, 2015 June 30, 2015 $ 0.550 $ 2.20 $ 14,368 August 14, 2015 August 6, 2015 September 30, 2015 $ 0.570 $ 2.28 $ 15,136 November 13, 2015 November 6, 2015 December 31, 2015 $ 0.590 $ 2.36 $ 16,124 February 12, 2016 February 5, 2016 March 31, 2016 $ 0.610 $ 2.44 $ 17,095 May 13, 2016 May 5, 2016 June 30, 2016 $ 0.630 $ 2.52 $ 18,085 August 12, 2016 August 5, 2016 September 30, 2016 $ 0.655 $ 2.62 $ 19,302 November 14, 2016 November 7, 2016 December 31, 2016 $ 0.680 $ 2.72 $ 20,537 February 14, 2017 February 3, 2017 The allocation of total quarterly cash distributions made to general and limited partners for the years ended December 31, 2016 , 2015 and 2014 is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Year Ended December 31, 2016 2015 2014 General partner's distributions: General partner's distributions $ 1,277 $ 1,109 $ 938 General partner's IDRs 11,160 3,904 945 Total general partner's distributions 12,437 5,013 1,883 Limited partners' distributions: Common 58,158 27,439 23,152 Subordinated 4,424 26,878 22,799 Total limited partners' distributions 62,582 54,317 45,951 Total cash distributions $ 75,019 $ 59,330 $ 47,834 Cash distributions per limited partner unit $ 2.575 $ 2.240 $ 1.900</t>
  </si>
  <si>
    <t>Equity Based Compensation (Tables)</t>
  </si>
  <si>
    <t>Schedule of Share-based Compensation, Phantom Units Award Activity [Table Text Block]</t>
  </si>
  <si>
    <t>A summary of our unit award activity for the years ended December 31, 2016 , 2015 and 2014 , is set forth below: Number of Phantom Units Weighted-Average Grant Price Non-vested December 31, 2013 274,952 $ 22.94 Granted 10,000 $ 35.46 Vested (69,488 ) $ 23.08 Non-vested December 31, 2014 215,464 $ 23.48 Granted 11,836 $ 39.73 Vested (82,228 ) $ 23.55 Non-vested December 31, 2015 145,072 $ 24.76 Granted 12,475 $ 26.05 Vested (69,094 ) $ 24.66 Forfeited (14,500 ) $ 22.65 Non-vested December 31, 2016 73,953 $ 25.49</t>
  </si>
  <si>
    <t>Equity Method Investments (Tables)</t>
  </si>
  <si>
    <t>Equity Method Investments [Table Text Block]</t>
  </si>
  <si>
    <t>Combined summarized financial information for our equity investees is shown below (in thousands): Year Ended Year Ended December 31, 2016 December 31, 2015 Current assets $ 7,760 $ 11,705 Non-current assets $ 237,516 $ 87,467 Current liabilities $ 4,512 $ 4,797 Non-current liabilities $ — $ — Year Ended Year Ended December 31, 2016 December 31, 2015 Revenues $ 2,217 $ — Gross profit $ 2,217 $ — Net loss $ (3,641 ) $ (1,967 )</t>
  </si>
  <si>
    <t>Segment Data (Tables)</t>
  </si>
  <si>
    <t>Segment Reporting Information [Line Items]</t>
  </si>
  <si>
    <t>Schedule of Segment Reporting Information, by Segment [Table Text Block]</t>
  </si>
  <si>
    <t>The following is a summary of business segment operating performance as measured by contribution margin for the period indicated (in thousands): Year Ended December 31, 2016 2015 2014 Pipelines and Transportation Net sales: Affiliate 103,749 $ 102,551 80,683 Third party 18,423 28,828 10,665 Total pipelines and transportation 122,172 131,379 91,348 Operating costs and expenses: Cost of goods sold 19,425 19,607 4,294 Operating expenses 29,235 33,751 31,979 Segment contribution margin $ 73,512 $ 78,021 $ 55,075 Capital spending (excluding business combinations) $ 8,478 $ 16,030 $ 5,804 Wholesale Marketing and Terminalling Net sales: Affiliate 45,815 50,013 33,900 Third party 280,072 408,277 716,005 Total wholesale marketing and terminalling 325,887 458,290 749,905 Operating costs and expenses: Cost of goods sold 282,733 416,697 692,927 Operating expenses 7,963 11,172 7,486 Segment contribution margin $ 35,191 $ 30,421 $ 49,492 Capital spending (excluding business combinations) $ 3,289 $ 6,397 $ 3,364 Consolidated Net sales: Affiliate $ 149,564 $ 152,564 $ 114,583 Third party 298,495 437,105 726,670 Total Consolidated 448,059 589,669 841,253 Operating costs and expenses: Cost of goods sold 302,158 436,304 697,221 Operating expenses 37,198 44,923 39,465 Contribution margin 108,703 108,442 104,567 General and administrative expenses 10,256 11,384 10,616 Depreciation and amortization 20,813 19,692 15,022 (Gain) loss on asset disposals (16 ) 104 83 Operating income $ 77,650 $ 77,262 $ 78,846 Capital spending (excluding business combinations) $ 11,767 $ 22,427 $ 9,168 The following table summarizes the total assets for each segment as of December 31, 2016 and 2015 (in thousands). Year Ended December 31, 2016 2015 Pipelines and transportation $ 337,349 $ 283,553 Wholesale marketing and terminalling 78,198 91,735 Total Assets $ 415,547 $ 375,288</t>
  </si>
  <si>
    <t>Fair Value Measurements Fair Value Measurements (Tables)</t>
  </si>
  <si>
    <t>Fair Value, Assets Measured on Recurring Basis [Table Text Block]</t>
  </si>
  <si>
    <t>The fair value hierarchy for our financial assets accounted for at fair value on a recurring basis at December 31, 2016 and 2015 was as follows: (in thousands): As of December 31, 2016 Level 1 Level 2 Level 3 Total Assets OTC commodity swaps $ — $ 9 $ — $ 9 Total assets — 9 — 9 Liabilities OTC commodity swaps — (82 ) — (82 ) Net liabilities $ — $ (73 ) $ — $ (73 ) As of December 31, 2015 Level 1 Level 2 Level 3 Total Assets OTC commodity swaps $ — $ 171 $ — $ 171 Total assets — 171 — 171 Liabilities OTC commodity swaps — (45 ) — (45 ) Net assets $ — $ 126 $ — $ 126</t>
  </si>
  <si>
    <t>Derivative Instruments (Tables)</t>
  </si>
  <si>
    <t>Derivative Instruments, Gain (Loss) [Line Items]</t>
  </si>
  <si>
    <t>Schedule of Derivative Instruments in Statement of Financial Position, Fair Value [Table Text Block]</t>
  </si>
  <si>
    <t xml:space="preserve">The following table presents the fair value of our derivative instruments, as of December 31, 2016 and 2015 . The fair value amounts below are presented on a gross basis and do not reflect the netting of asset and liability positions permitted under our master netting arrangements, including any cash collateral on deposit with our counterparties. We have elected to offset the recognized fair value amounts for multiple derivative instruments executed with the same counterparty in our financial statements. As a result, the asset and liability amounts below may differ from the amounts presented in our accompanying consolidated balance sheets. During the years ended December 31, 2016 and 2015 , we did not elect hedge accounting treatment for these derivative positions. As a result, all changes in fair value are marked to market in the accompanying consolidated statements of income and comprehensive income. (in thousands) December 31, 2016 December 31, 2015 Derivative Type Balance Sheet Location Assets Liabilities Assets Liabilities Derivatives: OTC commodity swaps (1) Other current assets $ 9 $ (82 ) $ 171 $ (45 ) Total gross value of derivatives 9 (82 ) 171 (45 ) Less: Counterparty netting and cash collateral (2) 9 621 (706 ) (45 ) Total net fair value of derivatives $ — $ (703 ) $ 877 $ — (1) As of December 31, 2016 and 2015 , we had open derivative contracts representing 93,000 barrels and 171,000 barrels, respectively, of refined petroleum products. (2) As of December 31, 2016 , we had a cash deficit of $0.6 million netted with the net derivative positions of one of our counterparties. As of December 31, 2015 , $0.8 million cash collateral was held by counterparty brokerage firms. </t>
  </si>
  <si>
    <t>Derivative Instruments, Gain (Loss) [Table Text Block]</t>
  </si>
  <si>
    <t>ains associated with our derivatives for the years ended December 31, 2016 and 2015 were as follows (in thousands): Year Ended December 31, Derivative Type Income Statement Location 2016 2015 2014 Interest rate derivatives Interest expense $ — $ (24 ) $ (92 ) OTC commodity swaps Cost of goods sold (2,122 ) 441 3,083 Total $ (2,122 ) $ 417 $ 2,991</t>
  </si>
  <si>
    <t>Income Taxes (Tables)</t>
  </si>
  <si>
    <t>Schedule of Effective Income Tax Rate Reconciliation [Table Text Block]</t>
  </si>
  <si>
    <t>The difference between the actual income tax expense and the tax expense computed by applying the statutory federal income tax rate to income before income taxes is attributable to the following (in thousands): Year Ended December 31, 2016 2015 2014 State income taxes 121 171 492 Other items (40 ) (366 ) (360 ) Income tax expense (benefit) $ 81 $ (195 ) $ 132</t>
  </si>
  <si>
    <t>Schedule of Components of Income Tax Expense (Benefit) [Table Text Block]</t>
  </si>
  <si>
    <t>Income tax expense (benefit) is as follows (in thousands): Year Ended December 31, 2016 2015 2014 Current $ 254 $ (209 ) $ 241 Deferred (173 ) 14 (109 ) Total $ 81 $ (195 ) $ 132</t>
  </si>
  <si>
    <t>Commitments and Contingencies (Tables)</t>
  </si>
  <si>
    <t>Schedule of Future Minimum Rental Payments for Operating Leases [Table Text Block]</t>
  </si>
  <si>
    <t>The following is an estimate of our future minimum lease payments for operating leases having remaining noncancelable terms in excess of one year as of December 31, 2016 (in thousands): 2017 $ 4,943 2018 2,189 2019 253 2020 190 2021 — Thereafter 60 Total future minimum rentals $ 7,635</t>
  </si>
  <si>
    <t>Selected Quarterly Financial Data (Tables)</t>
  </si>
  <si>
    <t>Schedule of Quarterly Financial Information [Table Text Block]</t>
  </si>
  <si>
    <t>Quarterly financial information for the years ended December 31, 2016 and 2015 is summarized below. The quarterly financial information summarized below has been prepared by management and is unaudited (in thousands, except per unit data). For the Three Month Periods Ended March 31, 2016 June 30, 2016 September 30, 2016 December 31, 2016 Net sales $ 104,056 $ 111,853 $ 107,470 $ 124,680 Operating income $ 18,974 $ 22,512 $ 17,001 $ 19,163 Net income $ 15,448 $ 18,893 $ 13,151 $ 15,312 Limited partners' interest in net income $ 13,195 $ 16,102 $ 9,892 $ 11,422 Net income per limited partner unit: Common (basic) $ 0.54 $ 0.66 $ 0.41 $ 0.47 Common (diluted) $ 0.54 $ 0.66 $ 0.41 $ 0.47 Subordinated - Delek (basic and diluted) $ 0.54 $ — $ — $ — For the Three Month Periods Ended March 31, 2015 June 30, 2015 September 30, 2015 December 31, 2015 Net sales $ 143,512 $ 172,134 $ 165,092 $ 108,931 Operating income $ 16,414 $ 21,139 $ 21,847 $ 17,862 Net income $ 14,003 $ 18,311 $ 18,602 $ 15,295 Limited partners' interest in net income $ 13,753 $ 17,202 $ 17,219 $ 13,511 Net income per limited partner unit: Common (basic) $ 0.57 $ 0.71 $ 0.71 $ 0.56 Common (diluted) $ 0.56 $ 0.70 $ 0.70 $ 0.55 Subordinated - Delek (basic and diluted) $ 0.57 $ 0.71 $ 0.71 $ 0.56</t>
  </si>
  <si>
    <t>General (Details)</t>
  </si>
  <si>
    <t>Mar. 31, 2015bbl / purebbl</t>
  </si>
  <si>
    <t>Feb. 10, 2014</t>
  </si>
  <si>
    <t>Business Acquisition [Line Items]</t>
  </si>
  <si>
    <t>Number of Storage Tanks</t>
  </si>
  <si>
    <t>El Dorado Assets [Member] | Light Crude Oil</t>
  </si>
  <si>
    <t>Total Throughput Capacity (bpd)</t>
  </si>
  <si>
    <t>El Dorado Assets [Member] | Heavy Crude Oil</t>
  </si>
  <si>
    <t>Tyler Assets [Member]</t>
  </si>
  <si>
    <t>Aggregate Shell Capacity (barrels)</t>
  </si>
  <si>
    <t>Accounting Policies Accounts Receivable (Details)</t>
  </si>
  <si>
    <t>Dec. 31, 2016USD ($)</t>
  </si>
  <si>
    <t>Dec. 31, 2015USD ($)</t>
  </si>
  <si>
    <t>Concentration Risk [Line Items]</t>
  </si>
  <si>
    <t>Allowance for Doubtful Accounts Receivable</t>
  </si>
  <si>
    <t>Accounts Receivable [Member] | Customer Concentration Risk [Member] | Largest customer [Member]</t>
  </si>
  <si>
    <t>Number of Customers</t>
  </si>
  <si>
    <t>Concentration Risk, Percentage</t>
  </si>
  <si>
    <t>36.60%</t>
  </si>
  <si>
    <t>15.20%</t>
  </si>
  <si>
    <t>Accounting Policies Inventory (Details) - Supplier Concentration Risk [Member] - Inventory purchased [Member] - Wholesale Marketing and Terminalling</t>
  </si>
  <si>
    <t>72.00%</t>
  </si>
  <si>
    <t>62.60%</t>
  </si>
  <si>
    <t>69.00%</t>
  </si>
  <si>
    <t>Number Of Suppliers</t>
  </si>
  <si>
    <t>Delek [Member]</t>
  </si>
  <si>
    <t>24.90%</t>
  </si>
  <si>
    <t>Accounting Policies Property, Plant and Equipment (Details)</t>
  </si>
  <si>
    <t>Minimum [Member] | Building and building improvements</t>
  </si>
  <si>
    <t>Estimated useful life (years)</t>
  </si>
  <si>
    <t>15 years</t>
  </si>
  <si>
    <t>Minimum [Member] | Pipelines, tanks and terminals</t>
  </si>
  <si>
    <t>Minimum [Member] | Asset retirement obligation assets</t>
  </si>
  <si>
    <t>Minimum [Member] | Other equipment</t>
  </si>
  <si>
    <t>3 years</t>
  </si>
  <si>
    <t>Maximum [Member] | Building and building improvements</t>
  </si>
  <si>
    <t>40 years</t>
  </si>
  <si>
    <t>Maximum [Member] | Pipelines, tanks and terminals</t>
  </si>
  <si>
    <t>Maximum [Member] | Asset retirement obligation assets</t>
  </si>
  <si>
    <t>50 years</t>
  </si>
  <si>
    <t>Maximum [Member] | Other equipment</t>
  </si>
  <si>
    <t>Accounting Policies Intangible Assets (Details)</t>
  </si>
  <si>
    <t>Supply contracts [Member]</t>
  </si>
  <si>
    <t>Acquired Finite-Lived Intangible Assets [Line Items]</t>
  </si>
  <si>
    <t>11 years 6 months</t>
  </si>
  <si>
    <t>Accounting Policies Asset Retirement Obligations (Details) - USD ($) $ in Thousands</t>
  </si>
  <si>
    <t>Asset Retirement Obligation, Roll Forward Analysis [Roll Forward]</t>
  </si>
  <si>
    <t>Beginning balance</t>
  </si>
  <si>
    <t>Liabilities settled</t>
  </si>
  <si>
    <t>Accretion expense</t>
  </si>
  <si>
    <t>Ending balance</t>
  </si>
  <si>
    <t>Accounting Policies Net income per limited partner unit (Details)</t>
  </si>
  <si>
    <t>General partner's ownership interest</t>
  </si>
  <si>
    <t>2.00%</t>
  </si>
  <si>
    <t>Acquisitions Acquisitions from Delek (Details) - USD ($) $ in Millions</t>
  </si>
  <si>
    <t>Mar. 31, 2015</t>
  </si>
  <si>
    <t>El Dorado Assets [Member]</t>
  </si>
  <si>
    <t>Payments to Acquire Businesses, Gross</t>
  </si>
  <si>
    <t>Historical carrying value</t>
  </si>
  <si>
    <t>Acquisitions from Third Parties (Details)</t>
  </si>
  <si>
    <t>Oct. 02, 2014bbl</t>
  </si>
  <si>
    <t>Dec. 17, 2014</t>
  </si>
  <si>
    <t>FTT Assets</t>
  </si>
  <si>
    <t>Number of trucks acquired</t>
  </si>
  <si>
    <t>Number of trailers acquired</t>
  </si>
  <si>
    <t>Mount Pleasant Terminal [Member]</t>
  </si>
  <si>
    <t>Storage capacity (barrels)</t>
  </si>
  <si>
    <t>Greenville Terminal [Member]</t>
  </si>
  <si>
    <t>Acquisitions Purchase Price Allocation (Details) - USD ($) $ in Thousands</t>
  </si>
  <si>
    <t>Oct. 01, 2014</t>
  </si>
  <si>
    <t>Property, Plant and Equipment</t>
  </si>
  <si>
    <t>Intangible Assets</t>
  </si>
  <si>
    <t>Accounts Receivable</t>
  </si>
  <si>
    <t>Accounts Payable</t>
  </si>
  <si>
    <t>Total purchase price</t>
  </si>
  <si>
    <t>Greenville-Mount Pleasant Assets</t>
  </si>
  <si>
    <t>All goodwill is deductible for tax purposes.</t>
  </si>
  <si>
    <t>Acquisitions Pro Forma Infromation (Details) - USD ($) $ in Thousands</t>
  </si>
  <si>
    <t>3 Months Ended</t>
  </si>
  <si>
    <t>Sep. 30, 2016</t>
  </si>
  <si>
    <t>Mar. 31, 2016</t>
  </si>
  <si>
    <t>Sep. 30, 2015</t>
  </si>
  <si>
    <t>Jun. 30, 2015</t>
  </si>
  <si>
    <t>Related Party Transactions Commercial Agreements (Details) - Delek [Member]</t>
  </si>
  <si>
    <t>1 Months Ended</t>
  </si>
  <si>
    <t>Mar. 31, 2015USD ($)$ / bbl</t>
  </si>
  <si>
    <t>Feb. 28, 2014USD ($)bbl / pure$ / bbl</t>
  </si>
  <si>
    <t>Oct. 31, 2013bbl / pure$ / bbl</t>
  </si>
  <si>
    <t>Jul. 31, 2013USD ($)bbl / pure$ / bbl</t>
  </si>
  <si>
    <t>Nov. 30, 2012USD ($)bbl / pure$ / bbl</t>
  </si>
  <si>
    <t>Lion Pipeline System and SALA Gathering System [Member] | Crude Oil Pipeline</t>
  </si>
  <si>
    <t>Minimum Throughput Commitment (bpd)</t>
  </si>
  <si>
    <t>Throughput Commitment Tariff Rate (dollars per barrel)</t>
  </si>
  <si>
    <t>Lion Pipeline System and SALA Gathering System [Member] | Crude Oil Pipeline | Minimum [Member]</t>
  </si>
  <si>
    <t>Term Of Agreement (years)</t>
  </si>
  <si>
    <t>5 years</t>
  </si>
  <si>
    <t>Lion Pipeline System and SALA Gathering System [Member] | Crude Oil Pipeline | Maximum [Member]</t>
  </si>
  <si>
    <t>Lion Pipeline System and SALA Gathering System [Member] | Refined Product Pipeline</t>
  </si>
  <si>
    <t>Lion Pipeline System and SALA Gathering System [Member] | Refined Product Pipeline | Minimum [Member]</t>
  </si>
  <si>
    <t>Lion Pipeline System and SALA Gathering System [Member] | Refined Product Pipeline | Maximum [Member]</t>
  </si>
  <si>
    <t>Lion Pipeline System and SALA Gathering System [Member] | SALA Gathering System</t>
  </si>
  <si>
    <t>Lion Pipeline System and SALA Gathering System [Member] | SALA Gathering System | Minimum [Member]</t>
  </si>
  <si>
    <t>Lion Pipeline System and SALA Gathering System [Member] | SALA Gathering System | Maximum [Member]</t>
  </si>
  <si>
    <t>East Texas Crude Logistics System [Member]</t>
  </si>
  <si>
    <t>Throughput Volume Subject to Additional Fee (bpd)</t>
  </si>
  <si>
    <t>Throughput Commitment Rate, Additional for Excess Barrels (dollars per barrel)</t>
  </si>
  <si>
    <t>East Texas Crude Logistics System [Member] | Crude Oil Pipeline</t>
  </si>
  <si>
    <t>[4]</t>
  </si>
  <si>
    <t>East Texas Crude Logistics System [Member] | Crude Oil Pipeline | Minimum [Member]</t>
  </si>
  <si>
    <t>East Texas Crude Logistics System [Member] | Crude Oil Pipeline | Maximum [Member]</t>
  </si>
  <si>
    <t>East Texas Crude Logistics System [Member] | Storage</t>
  </si>
  <si>
    <t>Minimum Monthly Storage Fee Revenue, Amount | $</t>
  </si>
  <si>
    <t>East Texas Crude Logistics System [Member] | Storage | Minimum [Member]</t>
  </si>
  <si>
    <t>East Texas Crude Logistics System [Member] | Storage | Maximum [Member]</t>
  </si>
  <si>
    <t>East Texas Marketing [Member]</t>
  </si>
  <si>
    <t>[5]</t>
  </si>
  <si>
    <t>10 years</t>
  </si>
  <si>
    <t>Big Sandy Terminal [Member] | Refined Product Pipeline</t>
  </si>
  <si>
    <t>[6]</t>
  </si>
  <si>
    <t>Big Sandy Terminal [Member] | Refined Product Pipeline | Minimum [Member]</t>
  </si>
  <si>
    <t>Big Sandy Terminal [Member] | Refined Product Pipeline | Maximum [Member]</t>
  </si>
  <si>
    <t>[3],[6]</t>
  </si>
  <si>
    <t>Big Sandy Terminal [Member] | Big Sandy Terminal</t>
  </si>
  <si>
    <t>Big Sandy Terminal [Member] | Big Sandy Terminal | Minimum [Member]</t>
  </si>
  <si>
    <t>Big Sandy Terminal [Member] | Big Sandy Terminal | Maximum [Member]</t>
  </si>
  <si>
    <t>Big Sandy Terminal [Member] | Storage</t>
  </si>
  <si>
    <t>Big Sandy Terminal [Member] | Storage | Minimum [Member]</t>
  </si>
  <si>
    <t>Big Sandy Terminal [Member] | Storage | Maximum [Member]</t>
  </si>
  <si>
    <t>Tyler Terminal Throughput and Tankage [Member]</t>
  </si>
  <si>
    <t>Tyler Terminal Throughput and Tankage [Member] | Minimum [Member]</t>
  </si>
  <si>
    <t>8 years</t>
  </si>
  <si>
    <t>Tyler Terminal Throughput and Tankage [Member] | Maximum [Member]</t>
  </si>
  <si>
    <t>16 years</t>
  </si>
  <si>
    <t>Tyler Terminal Throughput and Tankage [Member] | Storage</t>
  </si>
  <si>
    <t>Tyler Terminal Throughput and Tankage [Member] | Storage | Minimum [Member]</t>
  </si>
  <si>
    <t>Tyler Terminal Throughput and Tankage [Member] | Storage | Maximum [Member]</t>
  </si>
  <si>
    <t>Memphis Pipeline [Member]</t>
  </si>
  <si>
    <t>El Dorado Throughput and Tankage [Member] | Refined Product Pipeline</t>
  </si>
  <si>
    <t>El Dorado Throughput and Tankage [Member] | Refined Product Pipeline | Minimum [Member]</t>
  </si>
  <si>
    <t>El Dorado Throughput and Tankage [Member] | Refined Product Pipeline | Maximum [Member]</t>
  </si>
  <si>
    <t>El Dorado Throughput and Tankage [Member] | Storage</t>
  </si>
  <si>
    <t>El Dorado Throughput and Tankage [Member] | Storage | Minimum [Member]</t>
  </si>
  <si>
    <t>El Dorado Throughput and Tankage [Member] | Storage | Maximum [Member]</t>
  </si>
  <si>
    <t>Minimum throughput fee | $</t>
  </si>
  <si>
    <t>[7]</t>
  </si>
  <si>
    <t>El Dorado Assets [Member] | Light Crude Oil | Minimum [Member]</t>
  </si>
  <si>
    <t>9 years</t>
  </si>
  <si>
    <t>El Dorado Assets [Member] | Light Crude Oil | Maximum [Member]</t>
  </si>
  <si>
    <t>El Dorado Assets [Member] | Heavy Crude Oil | Minimum [Member]</t>
  </si>
  <si>
    <t>El Dorado Assets [Member] | Heavy Crude Oil | Maximum [Member]</t>
  </si>
  <si>
    <t>Excludes volumes gathered on the SALA Gathering System.</t>
  </si>
  <si>
    <t>Volumes gathered on the SALA Gathering System will not be subject to an additional fee for transportation on our Lion Pipeline System to the El Dorado Refinery.</t>
  </si>
  <si>
    <t>Maximum term gives effect to the extension of the commercial agreement pursuant to the terms thereof.</t>
  </si>
  <si>
    <t>For any volumes in excess of 50,000 bpd, the throughput fee will be $0.682/bbl.</t>
  </si>
  <si>
    <t>Following the primary term, the marketing agreement automatically renews for successive one-year terms, unless either party provides notice of non-renewal 10 months prior to the expiration of the then-current term.</t>
  </si>
  <si>
    <t>On July 19, 2013, we acquired the Hopewell Pipeline in order to effectively connect it with the Big Sandy Pipeline and thereby return the Big Sandy Terminal to operation. In connection with the acquisition, on July 25, 2013, we and Delek entered into the Amended and Restated Services Agreement (Big Sandy Terminal and Pipeline), which amended and restated the terminalling services agreement for the Big Sandy Terminal originally entered into in November 2012.</t>
  </si>
  <si>
    <t>The throughput agreement provides for a minimum throughput fee of $1.5 million per quarter for throughput of a combination of light and heavy crude.</t>
  </si>
  <si>
    <t>Related Party Transactions Omnibus Agreement (Details) - USD ($) $ in Thousands</t>
  </si>
  <si>
    <t>Apr. 01, 2015</t>
  </si>
  <si>
    <t>Deductible amount to reimburse the Partnership with respect to certain asset failures</t>
  </si>
  <si>
    <t>Omnibus Agreement [Member] | Delek US [Member] | Delek [Member]</t>
  </si>
  <si>
    <t>Recovery of Direct Costs</t>
  </si>
  <si>
    <t>Other Noncurrent Liabilities [Member] | Omnibus Agreement [Member] | Delek US [Member] | Delek [Member]</t>
  </si>
  <si>
    <t>Related Party Transactions Other Agreements (Details) - USD ($) $ in Millions</t>
  </si>
  <si>
    <t>Operating expenses [Member] | Partnership Agreement [Member] | General Partner</t>
  </si>
  <si>
    <t>Payment for Management Fee</t>
  </si>
  <si>
    <t>Related Party Transactions Summary of Transactions (Details) - Delek [Member] - USD ($) $ in Thousands</t>
  </si>
  <si>
    <t>Revenue</t>
  </si>
  <si>
    <t>El Dorado Predecessor</t>
  </si>
  <si>
    <t>Operating and maintenance expenses</t>
  </si>
  <si>
    <t>Logistics Assets Predecessor</t>
  </si>
  <si>
    <t>Operating expenses [Member]</t>
  </si>
  <si>
    <t>No general and administrative expenses were allocated to the Logistics Assets Predecessor by Delek for the years ended December 31, 2015 and 2014.</t>
  </si>
  <si>
    <t>Operating and maintenance expenses include costs allocated to our Predecessors for operating support provided by Delek, including certain labor related costs, property and liability insurance costs and certain other operating expenses. With respect to the El Dorado Predecessor, the costs that were allocated to us by Delek were $0.4 million for the year ended</t>
  </si>
  <si>
    <t>Related Party Transactions Quarterly Cash Distributions Paid (Details) - USD ($) $ in Thousands</t>
  </si>
  <si>
    <t>Jan. 24, 2017</t>
  </si>
  <si>
    <t>Nov. 14, 2016</t>
  </si>
  <si>
    <t>Aug. 12, 2016</t>
  </si>
  <si>
    <t>May 13, 2016</t>
  </si>
  <si>
    <t>Feb. 12, 2016</t>
  </si>
  <si>
    <t>Nov. 13, 2015</t>
  </si>
  <si>
    <t>Aug. 14, 2015</t>
  </si>
  <si>
    <t>May 14, 2015</t>
  </si>
  <si>
    <t>Feb. 13, 2015</t>
  </si>
  <si>
    <t>Cash Distributions Paid</t>
  </si>
  <si>
    <t>Delek and GP [Member]</t>
  </si>
  <si>
    <t>Subsequent Event [Member]</t>
  </si>
  <si>
    <t>Cash Distributions Declared</t>
  </si>
  <si>
    <t>Subsequent Event [Member] | Delek and GP [Member]</t>
  </si>
  <si>
    <t>Net Income Per Unit Narrative (Details) - shares</t>
  </si>
  <si>
    <t>Feb. 25, 2016</t>
  </si>
  <si>
    <t>Net Income Per Unit (Details) - USD ($) $ / shares in Units, $ in Thousands</t>
  </si>
  <si>
    <t>Net income per unit [Line Items]</t>
  </si>
  <si>
    <t>Limited partners' distribution</t>
  </si>
  <si>
    <t>(Distributions) earnings excess</t>
  </si>
  <si>
    <t>Limited Partner, Common Units [Member]</t>
  </si>
  <si>
    <t>Total earnings</t>
  </si>
  <si>
    <t>Limited Partner, Subordinated Units [Member]</t>
  </si>
  <si>
    <t>First target distribution [Member] | Maximum [Member]</t>
  </si>
  <si>
    <t>Distribution Payment Targets</t>
  </si>
  <si>
    <t>General partner's distribution</t>
  </si>
  <si>
    <t>Limited Partner [Member] | Subordinated- Delek</t>
  </si>
  <si>
    <t>Limited Partner [Member] | Common Units [Member]</t>
  </si>
  <si>
    <t>Limited Partner [Member] | Subordinated Units [Member]</t>
  </si>
  <si>
    <t>[3],[4]</t>
  </si>
  <si>
    <t>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12 for further discussion related to IDRs.</t>
  </si>
  <si>
    <t>We base our calculation of net income per unit on the weighted-average number of common and subordinated limited partner units outstanding during the period. The weighted-average number of common and subordinated units reflects the conversion of the subordinated units to common units on February 25, 2016.</t>
  </si>
  <si>
    <t>On February 25, 2016, each of the Partnership's 11,999,258 outstanding subordinated units converted into common units and began participating pro rata with the other common units in distributions of available cash. Distributions and the Partnership's net income were allocated to the subordinated units through February 24, 2016.</t>
  </si>
  <si>
    <t>Major Customer (Details) - Sales Revenue, Net [Member] - Customer Concentration Risk [Member]</t>
  </si>
  <si>
    <t>Sunoco [Member]</t>
  </si>
  <si>
    <t>10.50%</t>
  </si>
  <si>
    <t>16.20%</t>
  </si>
  <si>
    <t>23.30%</t>
  </si>
  <si>
    <t>32.80%</t>
  </si>
  <si>
    <t>25.90%</t>
  </si>
  <si>
    <t>13.60%</t>
  </si>
  <si>
    <t>Inventory Narrative (Details) - USD ($) $ in Thousands</t>
  </si>
  <si>
    <t>Inventory Write-down</t>
  </si>
  <si>
    <t>Property, Plant and Equipment (Details) - USD ($) $ in Thousands</t>
  </si>
  <si>
    <t>Depreciation expense</t>
  </si>
  <si>
    <t>Pipelines and Transportation</t>
  </si>
  <si>
    <t>Wholesale Marketing and Terminalling</t>
  </si>
  <si>
    <t>Land and land improvements</t>
  </si>
  <si>
    <t>Building and building improvements</t>
  </si>
  <si>
    <t>Pipelines, tanks and terminals</t>
  </si>
  <si>
    <t>Asset retirement obligation assets</t>
  </si>
  <si>
    <t>Other equipment</t>
  </si>
  <si>
    <t>Construction in process</t>
  </si>
  <si>
    <t>Goodwill Narrative (Details) - USD ($)</t>
  </si>
  <si>
    <t>Goodwill [Line Items]</t>
  </si>
  <si>
    <t>Goodwill, Impairment Loss</t>
  </si>
  <si>
    <t>Goodwill, Acquired During Period</t>
  </si>
  <si>
    <t>Other Intangibles (Details) - USD ($) $ in Thousands</t>
  </si>
  <si>
    <t>Other Intangible Assets [Line Items]</t>
  </si>
  <si>
    <t>Accumulated Amortization</t>
  </si>
  <si>
    <t>Intangible assets, gross</t>
  </si>
  <si>
    <t>Rights-of-Way [Member]</t>
  </si>
  <si>
    <t>Rights-of-way assets</t>
  </si>
  <si>
    <t>Intangible Assets, Gross</t>
  </si>
  <si>
    <t>Amortization expense</t>
  </si>
  <si>
    <t>Amortization Expense, 2017</t>
  </si>
  <si>
    <t>Amortization Expense, 2018</t>
  </si>
  <si>
    <t>Long-Term Obligations and Short-Term Note Payable Long Term Obligations (Details) - Revolving Credit Facility [Member] - Fifth Third Bank [Member] - USD ($) $ in Thousands</t>
  </si>
  <si>
    <t>Dec. 30, 2014</t>
  </si>
  <si>
    <t>Jul. 09, 2013</t>
  </si>
  <si>
    <t>Line of Credit [Member]</t>
  </si>
  <si>
    <t>Debt Instrument [Line Items]</t>
  </si>
  <si>
    <t>Maximum Borrowing Capacity</t>
  </si>
  <si>
    <t>Maximum Borrowing Capacity under Accordion Feature</t>
  </si>
  <si>
    <t>Weighted Average Interest Rate</t>
  </si>
  <si>
    <t>3.40%</t>
  </si>
  <si>
    <t>Unused Capacity, Commitment Fee Percentage</t>
  </si>
  <si>
    <t>0.50%</t>
  </si>
  <si>
    <t>Holdings Note outstanding amount</t>
  </si>
  <si>
    <t>Line of Credit Facility, Amount Outstanding</t>
  </si>
  <si>
    <t>Available borrowing capacity</t>
  </si>
  <si>
    <t>Letter of Credit [Member]</t>
  </si>
  <si>
    <t>Letters of Credit</t>
  </si>
  <si>
    <t>United States of America, Dollars | Prime Rate [Member] | Line of Credit [Member]</t>
  </si>
  <si>
    <t>Debt Instrument, Description of Variable Rate Basis</t>
  </si>
  <si>
    <t>U.S. dollar prime rate</t>
  </si>
  <si>
    <t>United States of America, Dollars | London Interbank Offered Rate (LIBOR) [Member] | Line of Credit [Member]</t>
  </si>
  <si>
    <t>London Interbank Offered Rate</t>
  </si>
  <si>
    <t>Canada, Dollars | Canadian prime rate [Member] | Line of Credit [Member]</t>
  </si>
  <si>
    <t>Canadian dollar prime rate</t>
  </si>
  <si>
    <t>Canada, Dollars | Canadian Dealer Offered Rate (CDOR) [Member] | Line of Credit [Member]</t>
  </si>
  <si>
    <t>Canadian Dealer Offered Rate</t>
  </si>
  <si>
    <t>Long-Term Obligations and Short-Term Note Payable Maturities of Long-term debt (Details) $ in Thousands</t>
  </si>
  <si>
    <t>Thereafter</t>
  </si>
  <si>
    <t>Revolving Credit Facility [Member] | Fifth Third Bank [Member] | Line of Credit [Member]</t>
  </si>
  <si>
    <t>Equity (Details) - shares</t>
  </si>
  <si>
    <t>Limited Partners' Capital Account [Line Items]</t>
  </si>
  <si>
    <t>Delek's Limited Parter Interest</t>
  </si>
  <si>
    <t>60.70%</t>
  </si>
  <si>
    <t>General Partner's units</t>
  </si>
  <si>
    <t>Delek US [Member]</t>
  </si>
  <si>
    <t>Delek's ownership interest in General Partner</t>
  </si>
  <si>
    <t>94.90%</t>
  </si>
  <si>
    <t>Other Affiliates [Member]</t>
  </si>
  <si>
    <t>5.10%</t>
  </si>
  <si>
    <t>Equity Units Rollforward (Details) - shares</t>
  </si>
  <si>
    <t>Increase (Decrease) in Partners' Capital [Roll Forward]</t>
  </si>
  <si>
    <t>Balance</t>
  </si>
  <si>
    <t>GP units issued to maintain 2% interest</t>
  </si>
  <si>
    <t>Unit-based compensation awards</t>
  </si>
  <si>
    <t>Unit repurchase</t>
  </si>
  <si>
    <t>Units withheld for taxes</t>
  </si>
  <si>
    <t>Subordinated- Delek | Limited Partner [Member]</t>
  </si>
  <si>
    <t>Common - Delek | Limited Partner [Member]</t>
  </si>
  <si>
    <t>Common - Public | Limited Partner [Member]</t>
  </si>
  <si>
    <t>Unit-based compensation awards are presented net of 17,276, 21,144 and 5,539 units withheld for taxes as of December 31, 2016, 2015 and 2014, respectively.</t>
  </si>
  <si>
    <t>Equity Net income applicable to partners (Details) - USD ($) $ in Thousands</t>
  </si>
  <si>
    <t>Less: General partner's IDRs</t>
  </si>
  <si>
    <t>Net income available to partners</t>
  </si>
  <si>
    <t>General partner's allocated interest in net income</t>
  </si>
  <si>
    <t>General partner's IDRs</t>
  </si>
  <si>
    <t>Total general partner's interest in net income</t>
  </si>
  <si>
    <t>Equity Percentage Allocations of Available Cash from Operating Surplus (Details) - $ / shares</t>
  </si>
  <si>
    <t>Incentive Distribution Made to Member or Limited Partner [Line Items]</t>
  </si>
  <si>
    <t>Minimum quarterly distribution [Member]</t>
  </si>
  <si>
    <t>Minimum quarterly distribution [Member] | Limited Partner [Member]</t>
  </si>
  <si>
    <t>Marginal percentage interest in distributions</t>
  </si>
  <si>
    <t>98.00%</t>
  </si>
  <si>
    <t>Minimum quarterly distribution [Member] | General Partner</t>
  </si>
  <si>
    <t>First target distribution [Member] | Limited Partner [Member]</t>
  </si>
  <si>
    <t>First target distribution [Member] | General Partner</t>
  </si>
  <si>
    <t>First target distribution [Member] | Minimum [Member]</t>
  </si>
  <si>
    <t>Second target distribution [Member] | Limited Partner [Member]</t>
  </si>
  <si>
    <t>85.00%</t>
  </si>
  <si>
    <t>Second target distribution [Member] | General Partner</t>
  </si>
  <si>
    <t>15.00%</t>
  </si>
  <si>
    <t>Second target distribution [Member] | Minimum [Member]</t>
  </si>
  <si>
    <t>Second target distribution [Member] | Maximum [Member]</t>
  </si>
  <si>
    <t>Third target distribution [Member] | Limited Partner [Member]</t>
  </si>
  <si>
    <t>75.00%</t>
  </si>
  <si>
    <t>Third target distribution [Member] | General Partner</t>
  </si>
  <si>
    <t>25.00%</t>
  </si>
  <si>
    <t>Third target distribution [Member] | Minimum [Member]</t>
  </si>
  <si>
    <t>Third target distribution [Member] | Maximum [Member]</t>
  </si>
  <si>
    <t>Thereafter [Member]</t>
  </si>
  <si>
    <t>Thereafter [Member] | Limited Partner [Member]</t>
  </si>
  <si>
    <t>50.00%</t>
  </si>
  <si>
    <t>Thereafter [Member] | General Partner</t>
  </si>
  <si>
    <t>Equity Cash distributions (Details) - USD ($) $ / shares in Units, $ in Thousands</t>
  </si>
  <si>
    <t>Quarterly cash distribution (dollars per unit)</t>
  </si>
  <si>
    <t>Distribution Made To Member Or Limited Partner Distributions Paid Annualized Per Unit</t>
  </si>
  <si>
    <t>General partner's distributions</t>
  </si>
  <si>
    <t>Total general partner's distributions</t>
  </si>
  <si>
    <t>Total cash distributions</t>
  </si>
  <si>
    <t>Distribution Made To Limited Partner Distributions Declared Annualized Per Unit</t>
  </si>
  <si>
    <t>Limited Partner [Member] | Common</t>
  </si>
  <si>
    <t>Limited Partner [Member] | Subordinated</t>
  </si>
  <si>
    <t>Equity Based Compensation Narrative (Details) - USD ($) $ in Millions</t>
  </si>
  <si>
    <t>Employee Service Share-based Compensation, Allocation of Recognized Period Costs [Line Items]</t>
  </si>
  <si>
    <t>Number of units authorized</t>
  </si>
  <si>
    <t>Total fair value of vested units</t>
  </si>
  <si>
    <t>Unrecognized compensation costs</t>
  </si>
  <si>
    <t>Unrecognized compensation costs, weighted-average period for recognition</t>
  </si>
  <si>
    <t>1 year 2 months</t>
  </si>
  <si>
    <t>General and administrative expenses [Member]</t>
  </si>
  <si>
    <t>Minimum [Member]</t>
  </si>
  <si>
    <t>Awards requisite service period (years)</t>
  </si>
  <si>
    <t>1 year</t>
  </si>
  <si>
    <t>Maximum [Member]</t>
  </si>
  <si>
    <t>Equity Based Compensation Unit Award Activity Summary (Details) - $ / shares</t>
  </si>
  <si>
    <t>Unit Award Activity [Roll Forward]</t>
  </si>
  <si>
    <t>Non-vested (units)</t>
  </si>
  <si>
    <t>Granted (units)</t>
  </si>
  <si>
    <t>Vested (units)</t>
  </si>
  <si>
    <t>Forfeited (units)</t>
  </si>
  <si>
    <t>Unit award activity, Weighted Average Grant Date Fair Value [Roll Forward]</t>
  </si>
  <si>
    <t>Non-vested, weighted-average grant price, beginning of year (usd per unit)</t>
  </si>
  <si>
    <t>Granted, weighted-average grant price (usd per unit)</t>
  </si>
  <si>
    <t>Vested, weighted average grant price (usd per unit)</t>
  </si>
  <si>
    <t>Forfeited, weighted average grant price (usd per unit)</t>
  </si>
  <si>
    <t>Non-vested, weighted-average grant price, end of year (usd per unit)</t>
  </si>
  <si>
    <t>Equity Method Investments (Details) - USD ($) $ in Thousands</t>
  </si>
  <si>
    <t>Schedule of Equity Method Investments [Line Items]</t>
  </si>
  <si>
    <t>CP LLC [Member]</t>
  </si>
  <si>
    <t>Equity Method Investment, Ownership Percentage</t>
  </si>
  <si>
    <t>Equity Method Investment, Ownership Percentage by Other Investor</t>
  </si>
  <si>
    <t>Rangeland Rio [Member]</t>
  </si>
  <si>
    <t>33.00%</t>
  </si>
  <si>
    <t>67.00%</t>
  </si>
  <si>
    <t>Equity Method Investments Summarized Financial Information (Details) - Joint Ventures [Member] - USD ($) $ in Thousands</t>
  </si>
  <si>
    <t>Current Assets</t>
  </si>
  <si>
    <t>Non-current assets</t>
  </si>
  <si>
    <t>Current liabilities</t>
  </si>
  <si>
    <t>Non-current liabilities</t>
  </si>
  <si>
    <t>Revenues</t>
  </si>
  <si>
    <t>Gross profit</t>
  </si>
  <si>
    <t>Net loss</t>
  </si>
  <si>
    <t>Segment Data (Details) - USD ($) $ in Thousands</t>
  </si>
  <si>
    <t>Total pipelines and transportation</t>
  </si>
  <si>
    <t>Segment Contribution Margin</t>
  </si>
  <si>
    <t>Capital spending (excluding business combinations)</t>
  </si>
  <si>
    <t>Fair Value Measurements (Details) - USD ($) $ in Thousands</t>
  </si>
  <si>
    <t>Fair Value, Assets and Liabilities Measured on Recurring and Nonrecurring Basis [Line Items]</t>
  </si>
  <si>
    <t>Cash deficit</t>
  </si>
  <si>
    <t>Cash collateral</t>
  </si>
  <si>
    <t>Fair Value, Measurements, Recurring [Member]</t>
  </si>
  <si>
    <t>Assets, Fair Value Disclosure, Recurring</t>
  </si>
  <si>
    <t>Net (liabilities)assets</t>
  </si>
  <si>
    <t>Fair Value, Measurements, Recurring [Member] | Level 1</t>
  </si>
  <si>
    <t>Fair Value, Measurements, Recurring [Member] | Level 2</t>
  </si>
  <si>
    <t>Fair Value, Measurements, Recurring [Member] | Level 3</t>
  </si>
  <si>
    <t>Fair Value, Measurements, Recurring [Member] | OTC commodity swaps</t>
  </si>
  <si>
    <t>Derivative Asset</t>
  </si>
  <si>
    <t>Derivative Liability</t>
  </si>
  <si>
    <t>Fair Value, Measurements, Recurring [Member] | OTC commodity swaps | Level 1</t>
  </si>
  <si>
    <t>Fair Value, Measurements, Recurring [Member] | OTC commodity swaps | Level 2</t>
  </si>
  <si>
    <t>Fair Value, Measurements, Recurring [Member] | OTC commodity swaps | Level 3</t>
  </si>
  <si>
    <t>Derivative Instruments Narrative (Details) $ in Millions</t>
  </si>
  <si>
    <t>Feb. 25, 2013USD ($)</t>
  </si>
  <si>
    <t>Derivative, Notional Amount</t>
  </si>
  <si>
    <t>Derivative Instruments (Details) $ in Thousands</t>
  </si>
  <si>
    <t>Dec. 31, 2016USD ($)bbl</t>
  </si>
  <si>
    <t>Dec. 31, 2015USD ($)bbl</t>
  </si>
  <si>
    <t>Derivatives not designated as hedging instrument [Member]</t>
  </si>
  <si>
    <t>Assets</t>
  </si>
  <si>
    <t>Liabilities</t>
  </si>
  <si>
    <t>Less: Counterparty netting and cash collateral, Assets</t>
  </si>
  <si>
    <t>Less: Counterparty netting and cash collateral, Liabilities</t>
  </si>
  <si>
    <t>Total net fair value of derivative, Assets</t>
  </si>
  <si>
    <t>Total net fair value of derivative, Liabilities</t>
  </si>
  <si>
    <t>Open derivative contracts (barrels) | bbl</t>
  </si>
  <si>
    <t>Other current assets | Derivatives not designated as hedging instrument [Member] | OTC commodity swaps</t>
  </si>
  <si>
    <t>As of December 31, 2016, we had a cash deficit of $0.6 million netted with the net derivative positions of one of our counterparties. As of December 31, 2015, $0.8 million cash collateral was held by counterparty brokerage firms.</t>
  </si>
  <si>
    <t>As of December 31, 2016 and 2015, we had open derivative contracts representing 93,000 barrels and 171,000 barrels, respectively, of refined petroleum products.</t>
  </si>
  <si>
    <t>Derivative Instruments Income Statement Location (Details) - USD ($) $ in Thousands</t>
  </si>
  <si>
    <t>Derivative, Gain (Loss) on Derivative, Net</t>
  </si>
  <si>
    <t>Interest Rate Contract [Member] | Interest expense | Derivatives not designated as hedging instrument [Member]</t>
  </si>
  <si>
    <t>OTC commodity swaps | Cost of goods sold | Derivatives not designated as hedging instrument [Member]</t>
  </si>
  <si>
    <t>Income Taxes Narrative (Details) - USD ($)</t>
  </si>
  <si>
    <t>Uncertain tax positions</t>
  </si>
  <si>
    <t>Uncertain tax positions, Income Tax Penalties and Interest Expense</t>
  </si>
  <si>
    <t>Other non-current assets [Member]</t>
  </si>
  <si>
    <t>Deferred Tax Assets, Gross, Noncurrent</t>
  </si>
  <si>
    <t>Deferred Tax Liabilities, Gross, Noncurrent</t>
  </si>
  <si>
    <t>Accounts receivable related party [Member]</t>
  </si>
  <si>
    <t>Income taxes payable</t>
  </si>
  <si>
    <t>Accounts payable related party [Member]</t>
  </si>
  <si>
    <t>Income taxes receivable</t>
  </si>
  <si>
    <t>Income Taxes Reconciliation of Actual Income Tax Expense to Statutory (Details) - USD ($) $ in Thousands</t>
  </si>
  <si>
    <t>State income taxes</t>
  </si>
  <si>
    <t>Other items</t>
  </si>
  <si>
    <t>Income Taxes Components of Income Tax Expense (Benefit) (Details) - USD ($) $ in Thousands</t>
  </si>
  <si>
    <t>Current</t>
  </si>
  <si>
    <t>Deferred</t>
  </si>
  <si>
    <t>Commitments and Contingencies Crude Oil Releases (Details) $ in Millions</t>
  </si>
  <si>
    <t>Jan. 31, 2016bbl</t>
  </si>
  <si>
    <t>Apr. 28, 2015bbl</t>
  </si>
  <si>
    <t>Apr. 30, 2014bbl</t>
  </si>
  <si>
    <t>Mar. 31, 2013bbl</t>
  </si>
  <si>
    <t>Haynesville Crude Oil Release [Member]</t>
  </si>
  <si>
    <t>Loss Contingencies [Line Items]</t>
  </si>
  <si>
    <t>Barrels of crude oil released</t>
  </si>
  <si>
    <t>Magnolia Station Spill [Member]</t>
  </si>
  <si>
    <t>Accrual for Environmental Loss Contingencies | $</t>
  </si>
  <si>
    <t>Fouke Junction Crude Oil Release [Member]</t>
  </si>
  <si>
    <t>Modisette Release [Member]</t>
  </si>
  <si>
    <t>Paline Release [Member]</t>
  </si>
  <si>
    <t>Commitments and Contingencies Contracts and Agreements (Details)</t>
  </si>
  <si>
    <t>Dec. 31, 2016bbl / pure</t>
  </si>
  <si>
    <t>Noble Petro, Inc. [Member] | Abilene Contract [Member] | Inventories [Member]</t>
  </si>
  <si>
    <t>Long-term Purchase Commitment [Line Items]</t>
  </si>
  <si>
    <t>Maximum Purchases under Supply Contract</t>
  </si>
  <si>
    <t>Commitments and Contingencies Letters of Credit (Details) - Fifth Third Bank [Member] - Letter of Credit [Member] - Revolving Credit Facility [Member] $ in Millions</t>
  </si>
  <si>
    <t>Commitments and Contingencies Operating Leases (Details) - USD ($) $ in Thousands</t>
  </si>
  <si>
    <t>Commitments and Contingencies Disclosure [Abstract]</t>
  </si>
  <si>
    <t>Operating Leases, Rent Expense</t>
  </si>
  <si>
    <t>Total future minimum rentals</t>
  </si>
  <si>
    <t>Selected Quarterly Financial Data (Details) - USD ($) $ / shares in Units, $ in Thousands</t>
  </si>
  <si>
    <t>Common (basic)</t>
  </si>
  <si>
    <t>Subsequent Events (Details) - $ / shares</t>
  </si>
  <si>
    <t>Subsequent Event [Line Items]</t>
  </si>
  <si>
    <t>Quarterly cash distribution declared (dollars per unit)</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 formatCode="#,##0.0000_);(#,##0.0000)" numFmtId="170"/>
    <numFmt formatCode="_(&quot;$ &quot;#,##0.00000_);_(&quot;$ &quot;(#,##0.00000)" numFmtId="171"/>
    <numFmt formatCode="#,##0.00000_);(#,##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27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253858891</v>
      </c>
    </row>
    <row r="17" spans="1:4">
      <c r="A17" s="4" t="s">
        <v>28</v>
      </c>
    </row>
    <row r="18" spans="1:4">
      <c r="A18" s="3" t="s">
        <v>5</v>
      </c>
    </row>
    <row r="19" spans="1:4">
      <c r="A19" s="4" t="s">
        <v>29</v>
      </c>
      <c r="C19" s="5" t="n">
        <v>24328607</v>
      </c>
    </row>
    <row r="20" spans="1:4">
      <c r="A20" s="4" t="s">
        <v>30</v>
      </c>
    </row>
    <row r="21" spans="1:4">
      <c r="A21" s="3" t="s">
        <v>5</v>
      </c>
    </row>
    <row r="22" spans="1:4">
      <c r="A22" s="4" t="s">
        <v>29</v>
      </c>
      <c r="C22" s="5" t="n">
        <v>496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9</v>
      </c>
    </row>
    <row r="4" spans="1:2">
      <c r="A4" s="4" t="s">
        <v>37</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9</v>
      </c>
      <c r="C3" s="6" t="n">
        <v>0</v>
      </c>
    </row>
    <row r="4" spans="1:3">
      <c r="A4" s="4" t="s">
        <v>35</v>
      </c>
      <c r="B4" s="5" t="n">
        <v>19202</v>
      </c>
      <c r="C4" s="5" t="n">
        <v>35049</v>
      </c>
    </row>
    <row r="5" spans="1:3">
      <c r="A5" s="4" t="s">
        <v>36</v>
      </c>
      <c r="B5" s="5" t="n">
        <v>2834</v>
      </c>
      <c r="C5" s="5" t="n">
        <v>0</v>
      </c>
    </row>
    <row r="6" spans="1:3">
      <c r="A6" s="4" t="s">
        <v>37</v>
      </c>
      <c r="B6" s="5" t="n">
        <v>8875</v>
      </c>
      <c r="C6" s="5" t="n">
        <v>10451</v>
      </c>
    </row>
    <row r="7" spans="1:3">
      <c r="A7" s="4" t="s">
        <v>38</v>
      </c>
      <c r="B7" s="5" t="n">
        <v>1071</v>
      </c>
      <c r="C7" s="5" t="n">
        <v>1540</v>
      </c>
    </row>
    <row r="8" spans="1:3">
      <c r="A8" s="4" t="s">
        <v>39</v>
      </c>
      <c r="B8" s="5" t="n">
        <v>32041</v>
      </c>
      <c r="C8" s="5" t="n">
        <v>47040</v>
      </c>
    </row>
    <row r="9" spans="1:3">
      <c r="A9" s="3" t="s">
        <v>40</v>
      </c>
    </row>
    <row r="10" spans="1:3">
      <c r="A10" s="4" t="s">
        <v>41</v>
      </c>
      <c r="B10" s="5" t="n">
        <v>342407</v>
      </c>
      <c r="C10" s="5" t="n">
        <v>325647</v>
      </c>
    </row>
    <row r="11" spans="1:3">
      <c r="A11" s="4" t="s">
        <v>42</v>
      </c>
      <c r="B11" s="5" t="n">
        <v>-91378</v>
      </c>
      <c r="C11" s="5" t="n">
        <v>-71799</v>
      </c>
    </row>
    <row r="12" spans="1:3">
      <c r="A12" s="4" t="s">
        <v>43</v>
      </c>
      <c r="B12" s="5" t="n">
        <v>251029</v>
      </c>
      <c r="C12" s="5" t="n">
        <v>253848</v>
      </c>
    </row>
    <row r="13" spans="1:3">
      <c r="A13" s="4" t="s">
        <v>44</v>
      </c>
      <c r="B13" s="5" t="n">
        <v>101080</v>
      </c>
      <c r="C13" s="5" t="n">
        <v>40678</v>
      </c>
    </row>
    <row r="14" spans="1:3">
      <c r="A14" s="4" t="s">
        <v>45</v>
      </c>
      <c r="B14" s="5" t="n">
        <v>12203</v>
      </c>
      <c r="C14" s="5" t="n">
        <v>12203</v>
      </c>
    </row>
    <row r="15" spans="1:3">
      <c r="A15" s="4" t="s">
        <v>46</v>
      </c>
      <c r="B15" s="5" t="n">
        <v>14420</v>
      </c>
      <c r="C15" s="5" t="n">
        <v>15482</v>
      </c>
    </row>
    <row r="16" spans="1:3">
      <c r="A16" s="4" t="s">
        <v>47</v>
      </c>
      <c r="B16" s="5" t="n">
        <v>4774</v>
      </c>
      <c r="C16" s="5" t="n">
        <v>6037</v>
      </c>
    </row>
    <row r="17" spans="1:3">
      <c r="A17" s="4" t="s">
        <v>48</v>
      </c>
      <c r="B17" s="5" t="n">
        <v>415547</v>
      </c>
      <c r="C17" s="5" t="n">
        <v>375288</v>
      </c>
    </row>
    <row r="18" spans="1:3">
      <c r="A18" s="3" t="s">
        <v>49</v>
      </c>
    </row>
    <row r="19" spans="1:3">
      <c r="A19" s="4" t="s">
        <v>50</v>
      </c>
      <c r="B19" s="5" t="n">
        <v>10853</v>
      </c>
      <c r="C19" s="5" t="n">
        <v>6850</v>
      </c>
    </row>
    <row r="20" spans="1:3">
      <c r="A20" s="4" t="s">
        <v>51</v>
      </c>
      <c r="B20" s="5" t="n">
        <v>0</v>
      </c>
      <c r="C20" s="5" t="n">
        <v>3992</v>
      </c>
    </row>
    <row r="21" spans="1:3">
      <c r="A21" s="4" t="s">
        <v>52</v>
      </c>
      <c r="B21" s="5" t="n">
        <v>4841</v>
      </c>
      <c r="C21" s="5" t="n">
        <v>4871</v>
      </c>
    </row>
    <row r="22" spans="1:3">
      <c r="A22" s="4" t="s">
        <v>53</v>
      </c>
      <c r="B22" s="5" t="n">
        <v>1013</v>
      </c>
      <c r="C22" s="5" t="n">
        <v>1890</v>
      </c>
    </row>
    <row r="23" spans="1:3">
      <c r="A23" s="4" t="s">
        <v>54</v>
      </c>
      <c r="B23" s="5" t="n">
        <v>1097</v>
      </c>
      <c r="C23" s="5" t="n">
        <v>1393</v>
      </c>
    </row>
    <row r="24" spans="1:3">
      <c r="A24" s="4" t="s">
        <v>55</v>
      </c>
      <c r="B24" s="5" t="n">
        <v>2925</v>
      </c>
      <c r="C24" s="5" t="n">
        <v>1694</v>
      </c>
    </row>
    <row r="25" spans="1:3">
      <c r="A25" s="4" t="s">
        <v>56</v>
      </c>
      <c r="B25" s="5" t="n">
        <v>20729</v>
      </c>
      <c r="C25" s="5" t="n">
        <v>20690</v>
      </c>
    </row>
    <row r="26" spans="1:3">
      <c r="A26" s="3" t="s">
        <v>57</v>
      </c>
    </row>
    <row r="27" spans="1:3">
      <c r="A27" s="4" t="s">
        <v>58</v>
      </c>
      <c r="B27" s="5" t="n">
        <v>392600</v>
      </c>
      <c r="C27" s="5" t="n">
        <v>351600</v>
      </c>
    </row>
    <row r="28" spans="1:3">
      <c r="A28" s="4" t="s">
        <v>59</v>
      </c>
      <c r="B28" s="5" t="n">
        <v>3772</v>
      </c>
      <c r="C28" s="5" t="n">
        <v>3506</v>
      </c>
    </row>
    <row r="29" spans="1:3">
      <c r="A29" s="4" t="s">
        <v>60</v>
      </c>
      <c r="B29" s="5" t="n">
        <v>11730</v>
      </c>
      <c r="C29" s="5" t="n">
        <v>10510</v>
      </c>
    </row>
    <row r="30" spans="1:3">
      <c r="A30" s="4" t="s">
        <v>61</v>
      </c>
      <c r="B30" s="5" t="n">
        <v>408102</v>
      </c>
      <c r="C30" s="5" t="n">
        <v>365616</v>
      </c>
    </row>
    <row r="31" spans="1:3">
      <c r="A31" s="3" t="s">
        <v>62</v>
      </c>
    </row>
    <row r="32" spans="1:3">
      <c r="A32" s="4" t="s">
        <v>63</v>
      </c>
      <c r="B32" s="5" t="n">
        <v>-13284</v>
      </c>
      <c r="C32" s="5" t="n">
        <v>-11018</v>
      </c>
    </row>
    <row r="33" spans="1:3">
      <c r="A33" s="4" t="s">
        <v>64</v>
      </c>
      <c r="B33" s="5" t="n">
        <v>415547</v>
      </c>
      <c r="C33" s="5" t="n">
        <v>375288</v>
      </c>
    </row>
    <row r="34" spans="1:3">
      <c r="A34" s="4" t="s">
        <v>65</v>
      </c>
    </row>
    <row r="35" spans="1:3">
      <c r="A35" s="3" t="s">
        <v>62</v>
      </c>
    </row>
    <row r="36" spans="1:3">
      <c r="A36" s="4" t="s">
        <v>63</v>
      </c>
      <c r="B36" s="5" t="n">
        <v>-6221</v>
      </c>
      <c r="C36" s="5" t="n">
        <v>-7192</v>
      </c>
    </row>
    <row r="37" spans="1:3">
      <c r="A37" s="4" t="s">
        <v>66</v>
      </c>
    </row>
    <row r="38" spans="1:3">
      <c r="A38" s="3" t="s">
        <v>62</v>
      </c>
    </row>
    <row r="39" spans="1:3">
      <c r="A39" s="4" t="s">
        <v>63</v>
      </c>
      <c r="B39" s="5" t="n">
        <v>188013</v>
      </c>
      <c r="C39" s="5" t="n">
        <v>198401</v>
      </c>
    </row>
    <row r="40" spans="1:3">
      <c r="A40" s="4" t="s">
        <v>67</v>
      </c>
    </row>
    <row r="41" spans="1:3">
      <c r="A41" s="3" t="s">
        <v>62</v>
      </c>
    </row>
    <row r="42" spans="1:3">
      <c r="A42" s="4" t="s">
        <v>63</v>
      </c>
      <c r="B42" s="5" t="n">
        <v>-195076</v>
      </c>
      <c r="C42" s="5" t="n">
        <v>-280828</v>
      </c>
    </row>
    <row r="43" spans="1:3">
      <c r="A43" s="4" t="s">
        <v>68</v>
      </c>
    </row>
    <row r="44" spans="1:3">
      <c r="A44" s="3" t="s">
        <v>62</v>
      </c>
    </row>
    <row r="45" spans="1:3">
      <c r="A45" s="4" t="s">
        <v>63</v>
      </c>
      <c r="B45" s="6" t="n">
        <v>0</v>
      </c>
      <c r="C45" s="6" t="n">
        <v>78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185</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315</v>
      </c>
      <c r="B26" s="4" t="s">
        <v>316</v>
      </c>
    </row>
    <row r="27" spans="1:2">
      <c r="A27" s="4" t="s">
        <v>317</v>
      </c>
      <c r="B27" s="4" t="s">
        <v>318</v>
      </c>
    </row>
    <row r="28" spans="1:2">
      <c r="A28" s="4" t="s">
        <v>319</v>
      </c>
      <c r="B28" s="4" t="s">
        <v>320</v>
      </c>
    </row>
    <row r="29" spans="1:2">
      <c r="A29" s="4" t="s">
        <v>321</v>
      </c>
      <c r="B29"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2</v>
      </c>
    </row>
    <row r="2" spans="1:3">
      <c r="A2" s="4" t="s">
        <v>70</v>
      </c>
      <c r="B2" s="5" t="n">
        <v>496502</v>
      </c>
      <c r="C2" s="5" t="n">
        <v>495445</v>
      </c>
    </row>
    <row r="3" spans="1:3">
      <c r="A3" s="4" t="s">
        <v>71</v>
      </c>
      <c r="B3" s="5" t="n">
        <v>496502</v>
      </c>
      <c r="C3" s="5" t="n">
        <v>495445</v>
      </c>
    </row>
    <row r="4" spans="1:3">
      <c r="A4" s="4" t="s">
        <v>72</v>
      </c>
    </row>
    <row r="5" spans="1:3">
      <c r="A5" s="4" t="s">
        <v>73</v>
      </c>
      <c r="B5" s="5" t="n">
        <v>9263415</v>
      </c>
      <c r="C5" s="5" t="n">
        <v>9478273</v>
      </c>
    </row>
    <row r="6" spans="1:3">
      <c r="A6" s="4" t="s">
        <v>74</v>
      </c>
      <c r="B6" s="5" t="n">
        <v>9263415</v>
      </c>
      <c r="C6" s="5" t="n">
        <v>9478273</v>
      </c>
    </row>
    <row r="7" spans="1:3">
      <c r="A7" s="4" t="s">
        <v>75</v>
      </c>
    </row>
    <row r="8" spans="1:3">
      <c r="A8" s="4" t="s">
        <v>73</v>
      </c>
      <c r="B8" s="5" t="n">
        <v>15065192</v>
      </c>
      <c r="C8" s="5" t="n">
        <v>2799258</v>
      </c>
    </row>
    <row r="9" spans="1:3">
      <c r="A9" s="4" t="s">
        <v>74</v>
      </c>
      <c r="B9" s="5" t="n">
        <v>15065192</v>
      </c>
      <c r="C9" s="5" t="n">
        <v>2799258</v>
      </c>
    </row>
    <row r="10" spans="1:3">
      <c r="A10" s="4" t="s">
        <v>76</v>
      </c>
    </row>
    <row r="11" spans="1:3">
      <c r="A11" s="4" t="s">
        <v>73</v>
      </c>
      <c r="B11" s="5" t="n">
        <v>0</v>
      </c>
      <c r="C11" s="5" t="n">
        <v>11999258</v>
      </c>
    </row>
    <row r="12" spans="1:3">
      <c r="A12" s="4" t="s">
        <v>74</v>
      </c>
      <c r="B12" s="5" t="n">
        <v>0</v>
      </c>
      <c r="C12" s="5" t="n">
        <v>11999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01</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3" t="s">
        <v>228</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7</v>
      </c>
      <c r="B1" s="2" t="s">
        <v>1</v>
      </c>
    </row>
    <row r="2" spans="1:2">
      <c r="B2" s="2" t="s">
        <v>2</v>
      </c>
    </row>
    <row r="3" spans="1:2">
      <c r="A3" s="3" t="s">
        <v>244</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18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19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2</v>
      </c>
    </row>
    <row r="3" spans="1:2">
      <c r="A3" s="3" t="s">
        <v>201</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350</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1</v>
      </c>
      <c r="B1" s="2" t="s">
        <v>1</v>
      </c>
    </row>
    <row r="2" spans="1:2">
      <c r="B2" s="2" t="s">
        <v>2</v>
      </c>
    </row>
    <row r="3" spans="1:2">
      <c r="A3" s="3" t="s">
        <v>220</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v>
      </c>
    </row>
    <row r="3" spans="1:2">
      <c r="A3" s="3" t="s">
        <v>224</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v>
      </c>
      <c r="C1" s="2" t="s">
        <v>1</v>
      </c>
    </row>
    <row r="2" spans="1:5">
      <c r="C2" s="2" t="s">
        <v>2</v>
      </c>
      <c r="D2" s="2" t="s">
        <v>32</v>
      </c>
      <c r="E2" s="2" t="s">
        <v>78</v>
      </c>
    </row>
    <row r="3" spans="1:5">
      <c r="A3" s="3" t="s">
        <v>79</v>
      </c>
    </row>
    <row r="4" spans="1:5">
      <c r="A4" s="4" t="s">
        <v>80</v>
      </c>
      <c r="B4" s="4" t="s">
        <v>81</v>
      </c>
      <c r="C4" s="6" t="n">
        <v>149564</v>
      </c>
      <c r="D4" s="6" t="n">
        <v>152564</v>
      </c>
      <c r="E4" s="6" t="n">
        <v>114583</v>
      </c>
    </row>
    <row r="5" spans="1:5">
      <c r="A5" s="4" t="s">
        <v>82</v>
      </c>
      <c r="C5" s="5" t="n">
        <v>298495</v>
      </c>
      <c r="D5" s="5" t="n">
        <v>437105</v>
      </c>
      <c r="E5" s="5" t="n">
        <v>726670</v>
      </c>
    </row>
    <row r="6" spans="1:5">
      <c r="A6" s="4" t="s">
        <v>83</v>
      </c>
      <c r="C6" s="5" t="n">
        <v>448059</v>
      </c>
      <c r="D6" s="5" t="n">
        <v>589669</v>
      </c>
      <c r="E6" s="5" t="n">
        <v>841253</v>
      </c>
    </row>
    <row r="7" spans="1:5">
      <c r="A7" s="3" t="s">
        <v>84</v>
      </c>
    </row>
    <row r="8" spans="1:5">
      <c r="A8" s="4" t="s">
        <v>85</v>
      </c>
      <c r="C8" s="5" t="n">
        <v>302158</v>
      </c>
      <c r="D8" s="5" t="n">
        <v>436304</v>
      </c>
      <c r="E8" s="5" t="n">
        <v>697221</v>
      </c>
    </row>
    <row r="9" spans="1:5">
      <c r="A9" s="4" t="s">
        <v>86</v>
      </c>
      <c r="C9" s="5" t="n">
        <v>37198</v>
      </c>
      <c r="D9" s="5" t="n">
        <v>44923</v>
      </c>
      <c r="E9" s="5" t="n">
        <v>39465</v>
      </c>
    </row>
    <row r="10" spans="1:5">
      <c r="A10" s="4" t="s">
        <v>87</v>
      </c>
      <c r="C10" s="5" t="n">
        <v>10256</v>
      </c>
      <c r="D10" s="5" t="n">
        <v>11384</v>
      </c>
      <c r="E10" s="5" t="n">
        <v>10616</v>
      </c>
    </row>
    <row r="11" spans="1:5">
      <c r="A11" s="4" t="s">
        <v>88</v>
      </c>
      <c r="C11" s="5" t="n">
        <v>20813</v>
      </c>
      <c r="D11" s="5" t="n">
        <v>19692</v>
      </c>
      <c r="E11" s="5" t="n">
        <v>15022</v>
      </c>
    </row>
    <row r="12" spans="1:5">
      <c r="A12" s="4" t="s">
        <v>89</v>
      </c>
      <c r="C12" s="5" t="n">
        <v>-16</v>
      </c>
      <c r="D12" s="5" t="n">
        <v>104</v>
      </c>
      <c r="E12" s="5" t="n">
        <v>83</v>
      </c>
    </row>
    <row r="13" spans="1:5">
      <c r="A13" s="4" t="s">
        <v>90</v>
      </c>
      <c r="C13" s="5" t="n">
        <v>370409</v>
      </c>
      <c r="D13" s="5" t="n">
        <v>512407</v>
      </c>
      <c r="E13" s="5" t="n">
        <v>762407</v>
      </c>
    </row>
    <row r="14" spans="1:5">
      <c r="A14" s="4" t="s">
        <v>91</v>
      </c>
      <c r="C14" s="5" t="n">
        <v>77650</v>
      </c>
      <c r="D14" s="5" t="n">
        <v>77262</v>
      </c>
      <c r="E14" s="5" t="n">
        <v>78846</v>
      </c>
    </row>
    <row r="15" spans="1:5">
      <c r="A15" s="4" t="s">
        <v>92</v>
      </c>
      <c r="C15" s="5" t="n">
        <v>13587</v>
      </c>
      <c r="D15" s="5" t="n">
        <v>10658</v>
      </c>
      <c r="E15" s="5" t="n">
        <v>8656</v>
      </c>
    </row>
    <row r="16" spans="1:5">
      <c r="A16" s="4" t="s">
        <v>93</v>
      </c>
      <c r="C16" s="5" t="n">
        <v>1178</v>
      </c>
      <c r="D16" s="5" t="n">
        <v>588</v>
      </c>
      <c r="E16" s="5" t="n">
        <v>0</v>
      </c>
    </row>
    <row r="17" spans="1:5">
      <c r="A17" s="4" t="s">
        <v>94</v>
      </c>
      <c r="C17" s="5" t="n">
        <v>14765</v>
      </c>
      <c r="D17" s="5" t="n">
        <v>11246</v>
      </c>
      <c r="E17" s="5" t="n">
        <v>8656</v>
      </c>
    </row>
    <row r="18" spans="1:5">
      <c r="A18" s="4" t="s">
        <v>95</v>
      </c>
      <c r="C18" s="5" t="n">
        <v>62885</v>
      </c>
      <c r="D18" s="5" t="n">
        <v>66016</v>
      </c>
      <c r="E18" s="5" t="n">
        <v>70190</v>
      </c>
    </row>
    <row r="19" spans="1:5">
      <c r="A19" s="4" t="s">
        <v>96</v>
      </c>
      <c r="C19" s="5" t="n">
        <v>81</v>
      </c>
      <c r="D19" s="5" t="n">
        <v>-195</v>
      </c>
      <c r="E19" s="5" t="n">
        <v>132</v>
      </c>
    </row>
    <row r="20" spans="1:5">
      <c r="A20" s="4" t="s">
        <v>97</v>
      </c>
      <c r="C20" s="5" t="n">
        <v>62804</v>
      </c>
      <c r="D20" s="5" t="n">
        <v>66211</v>
      </c>
      <c r="E20" s="5" t="n">
        <v>70058</v>
      </c>
    </row>
    <row r="21" spans="1:5">
      <c r="A21" s="4" t="s">
        <v>98</v>
      </c>
      <c r="C21" s="5" t="n">
        <v>0</v>
      </c>
      <c r="D21" s="5" t="n">
        <v>-637</v>
      </c>
      <c r="E21" s="5" t="n">
        <v>-1939</v>
      </c>
    </row>
    <row r="22" spans="1:5">
      <c r="A22" s="4" t="s">
        <v>99</v>
      </c>
      <c r="C22" s="5" t="n">
        <v>62804</v>
      </c>
      <c r="D22" s="5" t="n">
        <v>66848</v>
      </c>
      <c r="E22" s="5" t="n">
        <v>71997</v>
      </c>
    </row>
    <row r="23" spans="1:5">
      <c r="A23" s="4" t="s">
        <v>100</v>
      </c>
      <c r="C23" s="5" t="n">
        <v>62804</v>
      </c>
      <c r="D23" s="5" t="n">
        <v>66848</v>
      </c>
      <c r="E23" s="5" t="n">
        <v>71997</v>
      </c>
    </row>
    <row r="24" spans="1:5">
      <c r="A24" s="4" t="s">
        <v>101</v>
      </c>
      <c r="C24" s="5" t="n">
        <v>12193</v>
      </c>
      <c r="D24" s="5" t="n">
        <v>5163</v>
      </c>
      <c r="E24" s="5" t="n">
        <v>2366</v>
      </c>
    </row>
    <row r="25" spans="1:5">
      <c r="A25" s="4" t="s">
        <v>102</v>
      </c>
      <c r="C25" s="6" t="n">
        <v>50611</v>
      </c>
      <c r="D25" s="6" t="n">
        <v>61685</v>
      </c>
      <c r="E25" s="6" t="n">
        <v>69631</v>
      </c>
    </row>
    <row r="26" spans="1:5">
      <c r="A26" s="3" t="s">
        <v>103</v>
      </c>
    </row>
    <row r="27" spans="1:5">
      <c r="A27" s="4" t="s">
        <v>104</v>
      </c>
      <c r="C27" s="7" t="n">
        <v>2.575</v>
      </c>
      <c r="D27" s="7" t="n">
        <v>2.24</v>
      </c>
      <c r="E27" s="7" t="n">
        <v>1.9</v>
      </c>
    </row>
    <row r="28" spans="1:5">
      <c r="A28" s="4" t="s">
        <v>28</v>
      </c>
    </row>
    <row r="29" spans="1:5">
      <c r="A29" s="3" t="s">
        <v>105</v>
      </c>
    </row>
    <row r="30" spans="1:5">
      <c r="A30" s="4" t="s">
        <v>106</v>
      </c>
      <c r="B30" s="4" t="s">
        <v>107</v>
      </c>
      <c r="C30" s="8" t="n">
        <v>2.08</v>
      </c>
      <c r="D30" s="8" t="n">
        <v>2.55</v>
      </c>
      <c r="E30" s="8" t="n">
        <v>2.88</v>
      </c>
    </row>
    <row r="31" spans="1:5">
      <c r="A31" s="4" t="s">
        <v>108</v>
      </c>
      <c r="B31" s="4" t="s">
        <v>107</v>
      </c>
      <c r="C31" s="9" t="n">
        <v>2.07</v>
      </c>
      <c r="D31" s="9" t="n">
        <v>2.52</v>
      </c>
      <c r="E31" s="9" t="n">
        <v>2.85</v>
      </c>
    </row>
    <row r="32" spans="1:5">
      <c r="A32" s="3" t="s">
        <v>103</v>
      </c>
    </row>
    <row r="33" spans="1:5">
      <c r="A33" s="4" t="s">
        <v>106</v>
      </c>
      <c r="B33" s="4" t="s">
        <v>107</v>
      </c>
      <c r="C33" s="5" t="n">
        <v>22490264</v>
      </c>
      <c r="D33" s="5" t="n">
        <v>12237154</v>
      </c>
      <c r="E33" s="5" t="n">
        <v>12171548</v>
      </c>
    </row>
    <row r="34" spans="1:5">
      <c r="A34" s="4" t="s">
        <v>108</v>
      </c>
      <c r="B34" s="4" t="s">
        <v>107</v>
      </c>
      <c r="C34" s="5" t="n">
        <v>22558717</v>
      </c>
      <c r="D34" s="5" t="n">
        <v>12356914</v>
      </c>
      <c r="E34" s="5" t="n">
        <v>12302629</v>
      </c>
    </row>
    <row r="35" spans="1:5">
      <c r="A35" s="4" t="s">
        <v>76</v>
      </c>
    </row>
    <row r="36" spans="1:5">
      <c r="A36" s="3" t="s">
        <v>105</v>
      </c>
    </row>
    <row r="37" spans="1:5">
      <c r="A37" s="4" t="s">
        <v>109</v>
      </c>
      <c r="B37" s="4" t="s">
        <v>107</v>
      </c>
      <c r="C37" s="9" t="n">
        <v>2.19</v>
      </c>
      <c r="D37" s="9" t="n">
        <v>2.54</v>
      </c>
      <c r="E37" s="9" t="n">
        <v>2.88</v>
      </c>
    </row>
    <row r="38" spans="1:5">
      <c r="A38" s="3" t="s">
        <v>103</v>
      </c>
    </row>
    <row r="39" spans="1:5">
      <c r="A39" s="4" t="s">
        <v>109</v>
      </c>
      <c r="B39" s="4" t="s">
        <v>107</v>
      </c>
      <c r="C39" s="5" t="n">
        <v>1803167</v>
      </c>
      <c r="D39" s="5" t="n">
        <v>11999258</v>
      </c>
      <c r="E39" s="5" t="n">
        <v>11999258</v>
      </c>
    </row>
    <row r="40" spans="1:5"/>
    <row r="41" spans="1:5">
      <c r="A41" s="4" t="s">
        <v>81</v>
      </c>
      <c r="B41" s="4" t="s">
        <v>110</v>
      </c>
    </row>
    <row r="42" spans="1:5">
      <c r="A42" s="4" t="s">
        <v>107</v>
      </c>
      <c r="B42" s="4" t="s">
        <v>111</v>
      </c>
    </row>
  </sheetData>
  <mergeCells count="5">
    <mergeCell ref="A1:B2"/>
    <mergeCell ref="C1:E1"/>
    <mergeCell ref="A40:D40"/>
    <mergeCell ref="B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2</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2</v>
      </c>
    </row>
    <row r="3" spans="1:2">
      <c r="A3" s="3" t="s">
        <v>236</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7</v>
      </c>
      <c r="B1" s="2" t="s">
        <v>1</v>
      </c>
    </row>
    <row r="2" spans="1:2">
      <c r="B2" s="2" t="s">
        <v>2</v>
      </c>
    </row>
    <row r="3" spans="1:2">
      <c r="A3" s="3" t="s">
        <v>244</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2</v>
      </c>
    </row>
    <row r="3" spans="1:2">
      <c r="A3" s="3" t="s">
        <v>252</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6</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4</v>
      </c>
      <c r="B1" s="2" t="s">
        <v>1</v>
      </c>
    </row>
    <row r="2" spans="1:2">
      <c r="B2" s="2" t="s">
        <v>2</v>
      </c>
    </row>
    <row r="3" spans="1:2">
      <c r="A3" s="3" t="s">
        <v>260</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397</v>
      </c>
      <c r="B1" s="2" t="s">
        <v>398</v>
      </c>
      <c r="C1" s="2" t="s">
        <v>399</v>
      </c>
    </row>
    <row r="2" spans="1:3">
      <c r="A2" s="4" t="s">
        <v>118</v>
      </c>
    </row>
    <row r="3" spans="1:3">
      <c r="A3" s="3" t="s">
        <v>400</v>
      </c>
    </row>
    <row r="4" spans="1:3">
      <c r="A4" s="4" t="s">
        <v>401</v>
      </c>
      <c r="C4" s="5" t="n">
        <v>158</v>
      </c>
    </row>
    <row r="5" spans="1:3">
      <c r="A5" s="4" t="s">
        <v>402</v>
      </c>
    </row>
    <row r="6" spans="1:3">
      <c r="A6" s="3" t="s">
        <v>400</v>
      </c>
    </row>
    <row r="7" spans="1:3">
      <c r="A7" s="4" t="s">
        <v>403</v>
      </c>
      <c r="B7" s="5" t="n">
        <v>25000</v>
      </c>
    </row>
    <row r="8" spans="1:3">
      <c r="A8" s="4" t="s">
        <v>404</v>
      </c>
    </row>
    <row r="9" spans="1:3">
      <c r="A9" s="3" t="s">
        <v>400</v>
      </c>
    </row>
    <row r="10" spans="1:3">
      <c r="A10" s="4" t="s">
        <v>403</v>
      </c>
      <c r="B10" s="5" t="n">
        <v>12000</v>
      </c>
    </row>
    <row r="11" spans="1:3">
      <c r="A11" s="4" t="s">
        <v>405</v>
      </c>
    </row>
    <row r="12" spans="1:3">
      <c r="A12" s="3" t="s">
        <v>400</v>
      </c>
    </row>
    <row r="13" spans="1:3">
      <c r="A13" s="4" t="s">
        <v>406</v>
      </c>
      <c r="B13" s="5" t="n">
        <v>3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69"/>
    <col customWidth="1" max="2" min="2" width="80"/>
    <col customWidth="1" max="3" min="3" width="11"/>
    <col customWidth="1" max="4" min="4" width="23"/>
    <col customWidth="1" max="5" min="5" width="40"/>
    <col customWidth="1" max="6" min="6" width="39"/>
    <col customWidth="1" max="7" min="7" width="44"/>
    <col customWidth="1" max="8" min="8" width="16"/>
    <col customWidth="1" max="9" min="9" width="44"/>
    <col customWidth="1" max="10" min="10" width="40"/>
  </cols>
  <sheetData>
    <row r="1" spans="1:10">
      <c r="A1" s="1" t="s">
        <v>112</v>
      </c>
      <c r="C1" s="2" t="s">
        <v>113</v>
      </c>
      <c r="D1" s="2" t="s">
        <v>114</v>
      </c>
      <c r="E1" s="2" t="s">
        <v>115</v>
      </c>
      <c r="F1" s="2" t="s">
        <v>116</v>
      </c>
      <c r="G1" s="2" t="s">
        <v>117</v>
      </c>
      <c r="H1" s="2" t="s">
        <v>30</v>
      </c>
      <c r="I1" s="2" t="s">
        <v>118</v>
      </c>
      <c r="J1" s="2" t="s">
        <v>119</v>
      </c>
    </row>
    <row r="2" spans="1:10">
      <c r="A2" s="4" t="s">
        <v>120</v>
      </c>
      <c r="C2" s="6" t="n">
        <v>105208</v>
      </c>
      <c r="D2" s="6" t="n">
        <v>43167</v>
      </c>
      <c r="E2" s="6" t="n">
        <v>183839</v>
      </c>
      <c r="F2" s="6" t="n">
        <v>-176680</v>
      </c>
      <c r="G2" s="6" t="n">
        <v>59386</v>
      </c>
      <c r="H2" s="6" t="n">
        <v>-4504</v>
      </c>
    </row>
    <row r="3" spans="1:10">
      <c r="A3" s="3" t="s">
        <v>121</v>
      </c>
    </row>
    <row r="4" spans="1:10">
      <c r="A4" s="4" t="s">
        <v>122</v>
      </c>
      <c r="C4" s="5" t="n">
        <v>3722</v>
      </c>
      <c r="D4" s="5" t="n">
        <v>3722</v>
      </c>
    </row>
    <row r="5" spans="1:10">
      <c r="A5" s="4" t="s">
        <v>123</v>
      </c>
      <c r="C5" s="5" t="n">
        <v>-1939</v>
      </c>
      <c r="D5" s="5" t="n">
        <v>-1939</v>
      </c>
    </row>
    <row r="6" spans="1:10">
      <c r="A6" s="4" t="s">
        <v>124</v>
      </c>
      <c r="C6" s="5" t="n">
        <v>0</v>
      </c>
      <c r="D6" s="5" t="n">
        <v>-25224</v>
      </c>
      <c r="E6" s="5" t="n">
        <v>0</v>
      </c>
      <c r="F6" s="5" t="n">
        <v>24720</v>
      </c>
      <c r="G6" s="5" t="n">
        <v>0</v>
      </c>
      <c r="H6" s="5" t="n">
        <v>504</v>
      </c>
    </row>
    <row r="7" spans="1:10">
      <c r="A7" s="4" t="s">
        <v>125</v>
      </c>
      <c r="B7" s="4" t="s">
        <v>81</v>
      </c>
      <c r="C7" s="5" t="n">
        <v>-141092</v>
      </c>
      <c r="D7" s="5" t="n">
        <v>0</v>
      </c>
      <c r="E7" s="5" t="n">
        <v>-17099</v>
      </c>
      <c r="F7" s="5" t="n">
        <v>-99035</v>
      </c>
      <c r="G7" s="5" t="n">
        <v>-21658</v>
      </c>
      <c r="H7" s="5" t="n">
        <v>-3300</v>
      </c>
    </row>
    <row r="8" spans="1:10">
      <c r="A8" s="4" t="s">
        <v>126</v>
      </c>
      <c r="C8" s="5" t="n">
        <v>1566</v>
      </c>
      <c r="D8" s="5" t="n">
        <v>0</v>
      </c>
      <c r="E8" s="5" t="n">
        <v>0</v>
      </c>
      <c r="F8" s="5" t="n">
        <v>1534</v>
      </c>
      <c r="G8" s="5" t="n">
        <v>0</v>
      </c>
      <c r="H8" s="5" t="n">
        <v>32</v>
      </c>
    </row>
    <row r="9" spans="1:10">
      <c r="A9" s="4" t="s">
        <v>99</v>
      </c>
      <c r="C9" s="5" t="n">
        <v>71997</v>
      </c>
      <c r="D9" s="5" t="n">
        <v>0</v>
      </c>
      <c r="E9" s="5" t="n">
        <v>27386</v>
      </c>
      <c r="F9" s="5" t="n">
        <v>8166</v>
      </c>
      <c r="G9" s="5" t="n">
        <v>35005</v>
      </c>
      <c r="H9" s="5" t="n">
        <v>1440</v>
      </c>
    </row>
    <row r="10" spans="1:10">
      <c r="A10" s="4" t="s">
        <v>127</v>
      </c>
      <c r="C10" s="5" t="n">
        <v>274</v>
      </c>
      <c r="D10" s="5" t="n">
        <v>0</v>
      </c>
      <c r="E10" s="5" t="n">
        <v>611</v>
      </c>
      <c r="F10" s="5" t="n">
        <v>183</v>
      </c>
      <c r="G10" s="5" t="n">
        <v>782</v>
      </c>
      <c r="H10" s="5" t="n">
        <v>-1302</v>
      </c>
    </row>
    <row r="11" spans="1:10">
      <c r="A11" s="4" t="s">
        <v>128</v>
      </c>
      <c r="C11" s="5" t="n">
        <v>45</v>
      </c>
      <c r="D11" s="5" t="n">
        <v>0</v>
      </c>
      <c r="E11" s="5" t="n">
        <v>0</v>
      </c>
      <c r="F11" s="5" t="n">
        <v>0</v>
      </c>
      <c r="G11" s="5" t="n">
        <v>0</v>
      </c>
      <c r="H11" s="5" t="n">
        <v>45</v>
      </c>
    </row>
    <row r="12" spans="1:10">
      <c r="A12" s="4" t="s">
        <v>129</v>
      </c>
      <c r="C12" s="5" t="n">
        <v>39781</v>
      </c>
      <c r="D12" s="5" t="n">
        <v>19726</v>
      </c>
      <c r="E12" s="5" t="n">
        <v>194737</v>
      </c>
      <c r="F12" s="5" t="n">
        <v>-241112</v>
      </c>
      <c r="G12" s="5" t="n">
        <v>73515</v>
      </c>
      <c r="H12" s="5" t="n">
        <v>-7085</v>
      </c>
    </row>
    <row r="13" spans="1:10">
      <c r="A13" s="3" t="s">
        <v>130</v>
      </c>
    </row>
    <row r="14" spans="1:10">
      <c r="A14" s="4" t="s">
        <v>131</v>
      </c>
      <c r="I14" s="6" t="n">
        <v>95900</v>
      </c>
    </row>
    <row r="15" spans="1:10">
      <c r="A15" s="4" t="s">
        <v>132</v>
      </c>
      <c r="J15" s="6" t="n">
        <v>70700</v>
      </c>
    </row>
    <row r="16" spans="1:10">
      <c r="A16" s="4" t="s">
        <v>133</v>
      </c>
      <c r="C16" s="5" t="n">
        <v>200</v>
      </c>
    </row>
    <row r="17" spans="1:10">
      <c r="A17" s="4" t="s">
        <v>122</v>
      </c>
      <c r="C17" s="5" t="n">
        <v>115</v>
      </c>
      <c r="D17" s="5" t="n">
        <v>115</v>
      </c>
    </row>
    <row r="18" spans="1:10">
      <c r="A18" s="4" t="s">
        <v>123</v>
      </c>
      <c r="C18" s="5" t="n">
        <v>-637</v>
      </c>
      <c r="D18" s="5" t="n">
        <v>-637</v>
      </c>
    </row>
    <row r="19" spans="1:10">
      <c r="A19" s="4" t="s">
        <v>124</v>
      </c>
      <c r="C19" s="5" t="n">
        <v>0</v>
      </c>
      <c r="D19" s="5" t="n">
        <v>-19204</v>
      </c>
      <c r="E19" s="5" t="n">
        <v>0</v>
      </c>
      <c r="F19" s="5" t="n">
        <v>18820</v>
      </c>
      <c r="G19" s="5" t="n">
        <v>0</v>
      </c>
      <c r="H19" s="5" t="n">
        <v>384</v>
      </c>
    </row>
    <row r="20" spans="1:10">
      <c r="A20" s="4" t="s">
        <v>125</v>
      </c>
      <c r="B20" s="4" t="s">
        <v>107</v>
      </c>
      <c r="C20" s="5" t="n">
        <v>-118528</v>
      </c>
      <c r="D20" s="5" t="n">
        <v>0</v>
      </c>
      <c r="E20" s="5" t="n">
        <v>-20755</v>
      </c>
      <c r="F20" s="5" t="n">
        <v>-66698</v>
      </c>
      <c r="G20" s="5" t="n">
        <v>-25919</v>
      </c>
      <c r="H20" s="5" t="n">
        <v>-5156</v>
      </c>
    </row>
    <row r="21" spans="1:10">
      <c r="A21" s="4" t="s">
        <v>126</v>
      </c>
      <c r="C21" s="5" t="n">
        <v>584</v>
      </c>
      <c r="D21" s="5" t="n">
        <v>0</v>
      </c>
      <c r="E21" s="5" t="n">
        <v>0</v>
      </c>
      <c r="F21" s="5" t="n">
        <v>573</v>
      </c>
      <c r="G21" s="5" t="n">
        <v>0</v>
      </c>
      <c r="H21" s="5" t="n">
        <v>11</v>
      </c>
    </row>
    <row r="22" spans="1:10">
      <c r="A22" s="4" t="s">
        <v>99</v>
      </c>
      <c r="C22" s="5" t="n">
        <v>66848</v>
      </c>
      <c r="D22" s="5" t="n">
        <v>0</v>
      </c>
      <c r="E22" s="5" t="n">
        <v>24039</v>
      </c>
      <c r="F22" s="5" t="n">
        <v>7121</v>
      </c>
      <c r="G22" s="5" t="n">
        <v>30525</v>
      </c>
      <c r="H22" s="5" t="n">
        <v>5163</v>
      </c>
    </row>
    <row r="23" spans="1:10">
      <c r="A23" s="4" t="s">
        <v>127</v>
      </c>
      <c r="C23" s="5" t="n">
        <v>406</v>
      </c>
      <c r="D23" s="5" t="n">
        <v>0</v>
      </c>
      <c r="E23" s="5" t="n">
        <v>740</v>
      </c>
      <c r="F23" s="5" t="n">
        <v>219</v>
      </c>
      <c r="G23" s="5" t="n">
        <v>940</v>
      </c>
      <c r="H23" s="5" t="n">
        <v>-1493</v>
      </c>
    </row>
    <row r="24" spans="1:10">
      <c r="A24" s="4" t="s">
        <v>128</v>
      </c>
      <c r="C24" s="5" t="n">
        <v>413</v>
      </c>
      <c r="D24" s="5" t="n">
        <v>0</v>
      </c>
      <c r="E24" s="5" t="n">
        <v>-360</v>
      </c>
      <c r="F24" s="5" t="n">
        <v>249</v>
      </c>
      <c r="G24" s="5" t="n">
        <v>-460</v>
      </c>
      <c r="H24" s="5" t="n">
        <v>984</v>
      </c>
    </row>
    <row r="25" spans="1:10">
      <c r="A25" s="4" t="s">
        <v>134</v>
      </c>
      <c r="C25" s="5" t="n">
        <v>-11018</v>
      </c>
      <c r="D25" s="5" t="n">
        <v>0</v>
      </c>
      <c r="E25" s="5" t="n">
        <v>198401</v>
      </c>
      <c r="F25" s="5" t="n">
        <v>-280828</v>
      </c>
      <c r="G25" s="5" t="n">
        <v>78601</v>
      </c>
      <c r="H25" s="5" t="n">
        <v>-7192</v>
      </c>
    </row>
    <row r="26" spans="1:10">
      <c r="A26" s="3" t="s">
        <v>130</v>
      </c>
    </row>
    <row r="27" spans="1:10">
      <c r="A27" s="4" t="s">
        <v>131</v>
      </c>
      <c r="J27" s="5" t="n">
        <v>61900</v>
      </c>
    </row>
    <row r="28" spans="1:10">
      <c r="A28" s="4" t="s">
        <v>132</v>
      </c>
      <c r="J28" s="6" t="n">
        <v>42700</v>
      </c>
    </row>
    <row r="29" spans="1:10">
      <c r="A29" s="4" t="s">
        <v>133</v>
      </c>
      <c r="C29" s="5" t="n">
        <v>400</v>
      </c>
    </row>
    <row r="30" spans="1:10">
      <c r="A30" s="4" t="s">
        <v>122</v>
      </c>
      <c r="C30" s="5" t="n">
        <v>0</v>
      </c>
    </row>
    <row r="31" spans="1:10">
      <c r="A31" s="4" t="s">
        <v>123</v>
      </c>
      <c r="C31" s="5" t="n">
        <v>0</v>
      </c>
    </row>
    <row r="32" spans="1:10">
      <c r="A32" s="4" t="s">
        <v>125</v>
      </c>
      <c r="B32" s="4" t="s">
        <v>135</v>
      </c>
      <c r="C32" s="5" t="n">
        <v>-70865</v>
      </c>
      <c r="D32" s="5" t="n">
        <v>0</v>
      </c>
      <c r="E32" s="5" t="n">
        <v>-23847</v>
      </c>
      <c r="F32" s="5" t="n">
        <v>-25271</v>
      </c>
      <c r="G32" s="5" t="n">
        <v>-11503</v>
      </c>
      <c r="H32" s="5" t="n">
        <v>-10244</v>
      </c>
    </row>
    <row r="33" spans="1:10">
      <c r="A33" s="4" t="s">
        <v>126</v>
      </c>
      <c r="C33" s="5" t="n">
        <v>5167</v>
      </c>
      <c r="D33" s="5" t="n">
        <v>0</v>
      </c>
      <c r="E33" s="5" t="n">
        <v>0</v>
      </c>
      <c r="F33" s="5" t="n">
        <v>5063</v>
      </c>
      <c r="G33" s="5" t="n">
        <v>0</v>
      </c>
      <c r="H33" s="5" t="n">
        <v>104</v>
      </c>
    </row>
    <row r="34" spans="1:10">
      <c r="A34" s="4" t="s">
        <v>99</v>
      </c>
      <c r="C34" s="5" t="n">
        <v>62804</v>
      </c>
      <c r="D34" s="5" t="n">
        <v>0</v>
      </c>
      <c r="E34" s="5" t="n">
        <v>19667</v>
      </c>
      <c r="F34" s="5" t="n">
        <v>27002</v>
      </c>
      <c r="G34" s="5" t="n">
        <v>3942</v>
      </c>
      <c r="H34" s="5" t="n">
        <v>12193</v>
      </c>
    </row>
    <row r="35" spans="1:10">
      <c r="A35" s="4" t="s">
        <v>127</v>
      </c>
      <c r="C35" s="5" t="n">
        <v>599</v>
      </c>
      <c r="D35" s="5" t="n">
        <v>0</v>
      </c>
      <c r="E35" s="5" t="n">
        <v>664</v>
      </c>
      <c r="F35" s="5" t="n">
        <v>1046</v>
      </c>
      <c r="G35" s="5" t="n">
        <v>0</v>
      </c>
      <c r="H35" s="5" t="n">
        <v>-1111</v>
      </c>
    </row>
    <row r="36" spans="1:10">
      <c r="A36" s="4" t="s">
        <v>136</v>
      </c>
      <c r="C36" s="5" t="n">
        <v>0</v>
      </c>
      <c r="D36" s="5" t="n">
        <v>0</v>
      </c>
      <c r="E36" s="5" t="n">
        <v>0</v>
      </c>
      <c r="F36" s="5" t="n">
        <v>71040</v>
      </c>
      <c r="G36" s="5" t="n">
        <v>-71040</v>
      </c>
      <c r="H36" s="5" t="n">
        <v>0</v>
      </c>
    </row>
    <row r="37" spans="1:10">
      <c r="A37" s="4" t="s">
        <v>137</v>
      </c>
      <c r="C37" s="5" t="n">
        <v>0</v>
      </c>
      <c r="D37" s="5" t="n">
        <v>0</v>
      </c>
      <c r="E37" s="5" t="n">
        <v>-6872</v>
      </c>
      <c r="F37" s="5" t="n">
        <v>6872</v>
      </c>
      <c r="G37" s="5" t="n">
        <v>0</v>
      </c>
      <c r="H37" s="5" t="n">
        <v>0</v>
      </c>
    </row>
    <row r="38" spans="1:10">
      <c r="A38" s="4" t="s">
        <v>128</v>
      </c>
      <c r="C38" s="5" t="n">
        <v>29</v>
      </c>
      <c r="D38" s="5" t="n">
        <v>0</v>
      </c>
      <c r="E38" s="5" t="n">
        <v>0</v>
      </c>
      <c r="F38" s="5" t="n">
        <v>0</v>
      </c>
      <c r="G38" s="5" t="n">
        <v>0</v>
      </c>
      <c r="H38" s="5" t="n">
        <v>29</v>
      </c>
    </row>
    <row r="39" spans="1:10">
      <c r="A39" s="4" t="s">
        <v>138</v>
      </c>
      <c r="C39" s="5" t="n">
        <v>-13284</v>
      </c>
      <c r="D39" s="6" t="n">
        <v>0</v>
      </c>
      <c r="E39" s="6" t="n">
        <v>188013</v>
      </c>
      <c r="F39" s="6" t="n">
        <v>-195076</v>
      </c>
      <c r="G39" s="6" t="n">
        <v>0</v>
      </c>
      <c r="H39" s="6" t="n">
        <v>-6221</v>
      </c>
    </row>
    <row r="40" spans="1:10">
      <c r="A40" s="3" t="s">
        <v>130</v>
      </c>
    </row>
    <row r="41" spans="1:10">
      <c r="A41" s="4" t="s">
        <v>133</v>
      </c>
      <c r="C41" s="6" t="n">
        <v>300</v>
      </c>
    </row>
    <row r="42" spans="1:10"/>
    <row r="43" spans="1:10">
      <c r="A43" s="4" t="s">
        <v>81</v>
      </c>
      <c r="B43" s="4" t="s">
        <v>139</v>
      </c>
    </row>
    <row r="44" spans="1:10">
      <c r="A44" s="4" t="s">
        <v>107</v>
      </c>
      <c r="B44" s="4" t="s">
        <v>140</v>
      </c>
    </row>
    <row r="45" spans="1:10">
      <c r="A45" s="4" t="s">
        <v>135</v>
      </c>
      <c r="B45" s="4" t="s">
        <v>141</v>
      </c>
    </row>
  </sheetData>
  <mergeCells count="5">
    <mergeCell ref="A1:B1"/>
    <mergeCell ref="A42:I42"/>
    <mergeCell ref="B43:I43"/>
    <mergeCell ref="B44:I44"/>
    <mergeCell ref="B45:I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7</v>
      </c>
      <c r="B1" s="2" t="s">
        <v>1</v>
      </c>
    </row>
    <row r="2" spans="1:3">
      <c r="B2" s="2" t="s">
        <v>408</v>
      </c>
      <c r="C2" s="2" t="s">
        <v>409</v>
      </c>
    </row>
    <row r="3" spans="1:3">
      <c r="A3" s="3" t="s">
        <v>410</v>
      </c>
    </row>
    <row r="4" spans="1:3">
      <c r="A4" s="4" t="s">
        <v>411</v>
      </c>
      <c r="B4" s="6" t="n">
        <v>0</v>
      </c>
      <c r="C4" s="6" t="n">
        <v>0</v>
      </c>
    </row>
    <row r="5" spans="1:3">
      <c r="A5" s="4" t="s">
        <v>412</v>
      </c>
    </row>
    <row r="6" spans="1:3">
      <c r="A6" s="3" t="s">
        <v>410</v>
      </c>
    </row>
    <row r="7" spans="1:3">
      <c r="A7" s="4" t="s">
        <v>413</v>
      </c>
      <c r="B7" s="5" t="n">
        <v>2</v>
      </c>
      <c r="C7" s="5" t="n">
        <v>1</v>
      </c>
    </row>
    <row r="8" spans="1:3">
      <c r="A8" s="4" t="s">
        <v>414</v>
      </c>
      <c r="B8" s="4" t="s">
        <v>415</v>
      </c>
      <c r="C8" s="4" t="s">
        <v>4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78</v>
      </c>
    </row>
    <row r="3" spans="1:4">
      <c r="A3" s="3" t="s">
        <v>410</v>
      </c>
    </row>
    <row r="4" spans="1:4">
      <c r="A4" s="4" t="s">
        <v>414</v>
      </c>
      <c r="B4" s="4" t="s">
        <v>418</v>
      </c>
      <c r="C4" s="4" t="s">
        <v>419</v>
      </c>
      <c r="D4" s="4" t="s">
        <v>420</v>
      </c>
    </row>
    <row r="5" spans="1:4">
      <c r="A5" s="4" t="s">
        <v>421</v>
      </c>
      <c r="B5" s="5" t="n">
        <v>2</v>
      </c>
      <c r="C5" s="5" t="n">
        <v>1</v>
      </c>
      <c r="D5" s="5" t="n">
        <v>1</v>
      </c>
    </row>
    <row r="6" spans="1:4">
      <c r="A6" s="4" t="s">
        <v>422</v>
      </c>
    </row>
    <row r="7" spans="1:4">
      <c r="A7" s="3" t="s">
        <v>410</v>
      </c>
    </row>
    <row r="8" spans="1:4">
      <c r="A8" s="4" t="s">
        <v>414</v>
      </c>
      <c r="C8" s="4" t="s">
        <v>4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16"/>
  </cols>
  <sheetData>
    <row r="1" spans="1:2">
      <c r="A1" s="1" t="s">
        <v>424</v>
      </c>
      <c r="B1" s="2" t="s">
        <v>1</v>
      </c>
    </row>
    <row r="2" spans="1:2">
      <c r="B2" s="2" t="s">
        <v>2</v>
      </c>
    </row>
    <row r="3" spans="1:2">
      <c r="A3" s="4" t="s">
        <v>425</v>
      </c>
    </row>
    <row r="4" spans="1:2">
      <c r="A4" s="4" t="s">
        <v>426</v>
      </c>
      <c r="B4" s="4" t="s">
        <v>427</v>
      </c>
    </row>
    <row r="5" spans="1:2">
      <c r="A5" s="4" t="s">
        <v>428</v>
      </c>
    </row>
    <row r="6" spans="1:2">
      <c r="A6" s="4" t="s">
        <v>426</v>
      </c>
      <c r="B6" s="4" t="s">
        <v>427</v>
      </c>
    </row>
    <row r="7" spans="1:2">
      <c r="A7" s="4" t="s">
        <v>429</v>
      </c>
    </row>
    <row r="8" spans="1:2">
      <c r="A8" s="4" t="s">
        <v>426</v>
      </c>
      <c r="B8" s="4" t="s">
        <v>427</v>
      </c>
    </row>
    <row r="9" spans="1:2">
      <c r="A9" s="4" t="s">
        <v>430</v>
      </c>
    </row>
    <row r="10" spans="1:2">
      <c r="A10" s="4" t="s">
        <v>426</v>
      </c>
      <c r="B10" s="4" t="s">
        <v>431</v>
      </c>
    </row>
    <row r="11" spans="1:2">
      <c r="A11" s="4" t="s">
        <v>432</v>
      </c>
    </row>
    <row r="12" spans="1:2">
      <c r="A12" s="4" t="s">
        <v>426</v>
      </c>
      <c r="B12" s="4" t="s">
        <v>433</v>
      </c>
    </row>
    <row r="13" spans="1:2">
      <c r="A13" s="4" t="s">
        <v>434</v>
      </c>
    </row>
    <row r="14" spans="1:2">
      <c r="A14" s="4" t="s">
        <v>426</v>
      </c>
      <c r="B14" s="4" t="s">
        <v>433</v>
      </c>
    </row>
    <row r="15" spans="1:2">
      <c r="A15" s="4" t="s">
        <v>435</v>
      </c>
    </row>
    <row r="16" spans="1:2">
      <c r="A16" s="4" t="s">
        <v>426</v>
      </c>
      <c r="B16" s="4" t="s">
        <v>436</v>
      </c>
    </row>
    <row r="17" spans="1:2">
      <c r="A17" s="4" t="s">
        <v>437</v>
      </c>
    </row>
    <row r="18" spans="1:2">
      <c r="A18" s="4" t="s">
        <v>426</v>
      </c>
      <c r="B18"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8"/>
    <col customWidth="1" max="3" min="3" width="18"/>
  </cols>
  <sheetData>
    <row r="1" spans="1:3">
      <c r="A1" s="1" t="s">
        <v>438</v>
      </c>
      <c r="B1" s="2" t="s">
        <v>1</v>
      </c>
    </row>
    <row r="2" spans="1:3">
      <c r="B2" s="2" t="s">
        <v>2</v>
      </c>
      <c r="C2" s="2" t="s">
        <v>32</v>
      </c>
    </row>
    <row r="3" spans="1:3">
      <c r="A3" s="4" t="s">
        <v>439</v>
      </c>
    </row>
    <row r="4" spans="1:3">
      <c r="A4" s="3" t="s">
        <v>440</v>
      </c>
    </row>
    <row r="5" spans="1:3">
      <c r="A5" s="4" t="s">
        <v>426</v>
      </c>
      <c r="B5" s="4" t="s">
        <v>441</v>
      </c>
      <c r="C5" s="4" t="s">
        <v>4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78</v>
      </c>
    </row>
    <row r="3" spans="1:4">
      <c r="A3" s="3" t="s">
        <v>443</v>
      </c>
    </row>
    <row r="4" spans="1:4">
      <c r="A4" s="4" t="s">
        <v>444</v>
      </c>
      <c r="B4" s="6" t="n">
        <v>3506</v>
      </c>
      <c r="C4" s="6" t="n">
        <v>3319</v>
      </c>
    </row>
    <row r="5" spans="1:4">
      <c r="A5" s="4" t="s">
        <v>445</v>
      </c>
      <c r="B5" s="5" t="n">
        <v>0</v>
      </c>
      <c r="C5" s="5" t="n">
        <v>-64</v>
      </c>
    </row>
    <row r="6" spans="1:4">
      <c r="A6" s="4" t="s">
        <v>446</v>
      </c>
      <c r="B6" s="5" t="n">
        <v>266</v>
      </c>
      <c r="C6" s="5" t="n">
        <v>251</v>
      </c>
      <c r="D6" s="6" t="n">
        <v>232</v>
      </c>
    </row>
    <row r="7" spans="1:4">
      <c r="A7" s="4" t="s">
        <v>447</v>
      </c>
      <c r="B7" s="6" t="n">
        <v>3772</v>
      </c>
      <c r="C7" s="6" t="n">
        <v>3506</v>
      </c>
      <c r="D7" s="6" t="n">
        <v>33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48</v>
      </c>
      <c r="B1" s="2" t="s">
        <v>1</v>
      </c>
    </row>
    <row r="2" spans="1:4">
      <c r="B2" s="2" t="s">
        <v>2</v>
      </c>
      <c r="C2" s="2" t="s">
        <v>32</v>
      </c>
      <c r="D2" s="2" t="s">
        <v>78</v>
      </c>
    </row>
    <row r="3" spans="1:4">
      <c r="A3" s="3" t="s">
        <v>189</v>
      </c>
    </row>
    <row r="4" spans="1:4">
      <c r="A4" s="4" t="s">
        <v>449</v>
      </c>
      <c r="B4" s="4" t="s">
        <v>450</v>
      </c>
      <c r="C4" s="4" t="s">
        <v>450</v>
      </c>
      <c r="D4" s="4" t="s">
        <v>4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51</v>
      </c>
      <c r="B1" s="2" t="s">
        <v>452</v>
      </c>
      <c r="C1" s="2" t="s">
        <v>399</v>
      </c>
      <c r="D1" s="2" t="s">
        <v>78</v>
      </c>
    </row>
    <row r="2" spans="1:4">
      <c r="A2" s="4" t="s">
        <v>453</v>
      </c>
    </row>
    <row r="3" spans="1:4">
      <c r="A3" s="3" t="s">
        <v>400</v>
      </c>
    </row>
    <row r="4" spans="1:4">
      <c r="A4" s="4" t="s">
        <v>454</v>
      </c>
      <c r="B4" s="10" t="n">
        <v>42.5</v>
      </c>
    </row>
    <row r="5" spans="1:4">
      <c r="A5" s="4" t="s">
        <v>455</v>
      </c>
      <c r="B5" s="11" t="n">
        <v>7.6</v>
      </c>
    </row>
    <row r="6" spans="1:4">
      <c r="A6" s="4" t="s">
        <v>118</v>
      </c>
    </row>
    <row r="7" spans="1:4">
      <c r="A7" s="3" t="s">
        <v>400</v>
      </c>
    </row>
    <row r="8" spans="1:4">
      <c r="A8" s="4" t="s">
        <v>454</v>
      </c>
      <c r="C8" s="10" t="n">
        <v>95.90000000000001</v>
      </c>
      <c r="D8" s="10" t="n">
        <v>95.90000000000001</v>
      </c>
    </row>
    <row r="9" spans="1:4">
      <c r="A9" s="4" t="s">
        <v>455</v>
      </c>
      <c r="C9" s="10" t="n">
        <v>25.2</v>
      </c>
    </row>
    <row r="10" spans="1:4">
      <c r="A10" s="4" t="s">
        <v>405</v>
      </c>
    </row>
    <row r="11" spans="1:4">
      <c r="A11" s="3" t="s">
        <v>400</v>
      </c>
    </row>
    <row r="12" spans="1:4">
      <c r="A12" s="4" t="s">
        <v>454</v>
      </c>
      <c r="B12" s="11" t="n">
        <v>19.4</v>
      </c>
    </row>
    <row r="13" spans="1:4">
      <c r="A13" s="4" t="s">
        <v>455</v>
      </c>
      <c r="B13" s="10" t="n">
        <v>1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7"/>
    <col customWidth="1" max="3" min="3" width="14"/>
  </cols>
  <sheetData>
    <row r="1" spans="1:3">
      <c r="A1" s="1" t="s">
        <v>456</v>
      </c>
      <c r="B1" s="2" t="s">
        <v>457</v>
      </c>
      <c r="C1" s="2" t="s">
        <v>458</v>
      </c>
    </row>
    <row r="2" spans="1:3">
      <c r="A2" s="4" t="s">
        <v>459</v>
      </c>
    </row>
    <row r="3" spans="1:3">
      <c r="A3" s="3" t="s">
        <v>400</v>
      </c>
    </row>
    <row r="4" spans="1:3">
      <c r="A4" s="4" t="s">
        <v>460</v>
      </c>
      <c r="C4" s="5" t="n">
        <v>123</v>
      </c>
    </row>
    <row r="5" spans="1:3">
      <c r="A5" s="4" t="s">
        <v>461</v>
      </c>
      <c r="C5" s="5" t="n">
        <v>205</v>
      </c>
    </row>
    <row r="6" spans="1:3">
      <c r="A6" s="4" t="s">
        <v>462</v>
      </c>
    </row>
    <row r="7" spans="1:3">
      <c r="A7" s="3" t="s">
        <v>400</v>
      </c>
    </row>
    <row r="8" spans="1:3">
      <c r="A8" s="4" t="s">
        <v>463</v>
      </c>
      <c r="B8" s="5" t="n">
        <v>200000</v>
      </c>
    </row>
    <row r="9" spans="1:3">
      <c r="A9" s="4" t="s">
        <v>464</v>
      </c>
    </row>
    <row r="10" spans="1:3">
      <c r="A10" s="3" t="s">
        <v>400</v>
      </c>
    </row>
    <row r="11" spans="1:3">
      <c r="A11" s="4" t="s">
        <v>463</v>
      </c>
      <c r="B11" s="5" t="n">
        <v>32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45"/>
    <col customWidth="1" max="3" min="3" width="14"/>
    <col customWidth="1" max="4" min="4" width="14"/>
  </cols>
  <sheetData>
    <row r="1" spans="1:4">
      <c r="A1" s="1" t="s">
        <v>465</v>
      </c>
      <c r="C1" s="2" t="s">
        <v>458</v>
      </c>
      <c r="D1" s="2" t="s">
        <v>466</v>
      </c>
    </row>
    <row r="2" spans="1:4">
      <c r="A2" s="4" t="s">
        <v>459</v>
      </c>
    </row>
    <row r="3" spans="1:4">
      <c r="A3" s="3" t="s">
        <v>400</v>
      </c>
    </row>
    <row r="4" spans="1:4">
      <c r="A4" s="4" t="s">
        <v>467</v>
      </c>
      <c r="C4" s="6" t="n">
        <v>10790</v>
      </c>
    </row>
    <row r="5" spans="1:4">
      <c r="A5" s="4" t="s">
        <v>468</v>
      </c>
      <c r="C5" s="5" t="n">
        <v>0</v>
      </c>
    </row>
    <row r="6" spans="1:4">
      <c r="A6" s="4" t="s">
        <v>45</v>
      </c>
      <c r="B6" s="4" t="s">
        <v>81</v>
      </c>
      <c r="C6" s="5" t="n">
        <v>549</v>
      </c>
    </row>
    <row r="7" spans="1:4">
      <c r="A7" s="4" t="s">
        <v>37</v>
      </c>
      <c r="C7" s="5" t="n">
        <v>0</v>
      </c>
    </row>
    <row r="8" spans="1:4">
      <c r="A8" s="4" t="s">
        <v>469</v>
      </c>
      <c r="C8" s="5" t="n">
        <v>1767</v>
      </c>
    </row>
    <row r="9" spans="1:4">
      <c r="A9" s="4" t="s">
        <v>470</v>
      </c>
      <c r="C9" s="5" t="n">
        <v>-1181</v>
      </c>
    </row>
    <row r="10" spans="1:4">
      <c r="A10" s="4" t="s">
        <v>471</v>
      </c>
      <c r="C10" s="6" t="n">
        <v>11925</v>
      </c>
    </row>
    <row r="11" spans="1:4">
      <c r="A11" s="4" t="s">
        <v>472</v>
      </c>
    </row>
    <row r="12" spans="1:4">
      <c r="A12" s="3" t="s">
        <v>400</v>
      </c>
    </row>
    <row r="13" spans="1:4">
      <c r="A13" s="4" t="s">
        <v>467</v>
      </c>
      <c r="D13" s="6" t="n">
        <v>4829</v>
      </c>
    </row>
    <row r="14" spans="1:4">
      <c r="A14" s="4" t="s">
        <v>468</v>
      </c>
      <c r="D14" s="5" t="n">
        <v>5171</v>
      </c>
    </row>
    <row r="15" spans="1:4">
      <c r="A15" s="4" t="s">
        <v>45</v>
      </c>
      <c r="B15" s="4" t="s">
        <v>81</v>
      </c>
      <c r="D15" s="5" t="n">
        <v>0</v>
      </c>
    </row>
    <row r="16" spans="1:4">
      <c r="A16" s="4" t="s">
        <v>37</v>
      </c>
      <c r="D16" s="5" t="n">
        <v>1125</v>
      </c>
    </row>
    <row r="17" spans="1:4">
      <c r="A17" s="4" t="s">
        <v>469</v>
      </c>
      <c r="D17" s="5" t="n">
        <v>0</v>
      </c>
    </row>
    <row r="18" spans="1:4">
      <c r="A18" s="4" t="s">
        <v>470</v>
      </c>
      <c r="D18" s="5" t="n">
        <v>0</v>
      </c>
    </row>
    <row r="19" spans="1:4">
      <c r="A19" s="4" t="s">
        <v>471</v>
      </c>
      <c r="D19" s="6" t="n">
        <v>11125</v>
      </c>
    </row>
    <row r="20" spans="1:4"/>
    <row r="21" spans="1:4">
      <c r="A21" s="4" t="s">
        <v>81</v>
      </c>
      <c r="B21" s="4" t="s">
        <v>473</v>
      </c>
    </row>
  </sheetData>
  <mergeCells count="3">
    <mergeCell ref="A1:B1"/>
    <mergeCell ref="A20:C20"/>
    <mergeCell ref="B21:C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75</v>
      </c>
      <c r="J1" s="2" t="s">
        <v>1</v>
      </c>
    </row>
    <row r="2" spans="1:12">
      <c r="B2" s="2" t="s">
        <v>2</v>
      </c>
      <c r="C2" s="2" t="s">
        <v>476</v>
      </c>
      <c r="D2" s="2" t="s">
        <v>4</v>
      </c>
      <c r="E2" s="2" t="s">
        <v>477</v>
      </c>
      <c r="F2" s="2" t="s">
        <v>32</v>
      </c>
      <c r="G2" s="2" t="s">
        <v>478</v>
      </c>
      <c r="H2" s="2" t="s">
        <v>479</v>
      </c>
      <c r="I2" s="2" t="s">
        <v>452</v>
      </c>
      <c r="J2" s="2" t="s">
        <v>2</v>
      </c>
      <c r="K2" s="2" t="s">
        <v>32</v>
      </c>
      <c r="L2" s="2" t="s">
        <v>78</v>
      </c>
    </row>
    <row r="3" spans="1:12">
      <c r="A3" s="3" t="s">
        <v>400</v>
      </c>
    </row>
    <row r="4" spans="1:12">
      <c r="A4" s="4" t="s">
        <v>83</v>
      </c>
      <c r="B4" s="6" t="n">
        <v>124680</v>
      </c>
      <c r="C4" s="6" t="n">
        <v>107470</v>
      </c>
      <c r="D4" s="6" t="n">
        <v>111853</v>
      </c>
      <c r="E4" s="6" t="n">
        <v>104056</v>
      </c>
      <c r="F4" s="6" t="n">
        <v>108931</v>
      </c>
      <c r="G4" s="6" t="n">
        <v>165092</v>
      </c>
      <c r="H4" s="6" t="n">
        <v>172134</v>
      </c>
      <c r="I4" s="6" t="n">
        <v>143512</v>
      </c>
      <c r="J4" s="6" t="n">
        <v>448059</v>
      </c>
      <c r="K4" s="6" t="n">
        <v>589669</v>
      </c>
      <c r="L4" s="6" t="n">
        <v>841253</v>
      </c>
    </row>
    <row r="5" spans="1:12">
      <c r="A5" s="4" t="s">
        <v>97</v>
      </c>
      <c r="B5" s="6" t="n">
        <v>15312</v>
      </c>
      <c r="C5" s="6" t="n">
        <v>13151</v>
      </c>
      <c r="D5" s="6" t="n">
        <v>18893</v>
      </c>
      <c r="E5" s="6" t="n">
        <v>15448</v>
      </c>
      <c r="F5" s="6" t="n">
        <v>15295</v>
      </c>
      <c r="G5" s="6" t="n">
        <v>18602</v>
      </c>
      <c r="H5" s="6" t="n">
        <v>18311</v>
      </c>
      <c r="I5" s="6" t="n">
        <v>14003</v>
      </c>
      <c r="J5" s="6" t="n">
        <v>62804</v>
      </c>
      <c r="K5" s="6" t="n">
        <v>66211</v>
      </c>
      <c r="L5" s="5" t="n">
        <v>70058</v>
      </c>
    </row>
    <row r="6" spans="1:12">
      <c r="A6" s="4" t="s">
        <v>459</v>
      </c>
    </row>
    <row r="7" spans="1:12">
      <c r="A7" s="3" t="s">
        <v>400</v>
      </c>
    </row>
    <row r="8" spans="1:12">
      <c r="A8" s="4" t="s">
        <v>83</v>
      </c>
      <c r="L8" s="5" t="n">
        <v>854842</v>
      </c>
    </row>
    <row r="9" spans="1:12">
      <c r="A9" s="4" t="s">
        <v>97</v>
      </c>
      <c r="L9" s="5" t="n">
        <v>70824</v>
      </c>
    </row>
    <row r="10" spans="1:12">
      <c r="A10" s="4" t="s">
        <v>472</v>
      </c>
    </row>
    <row r="11" spans="1:12">
      <c r="A11" s="3" t="s">
        <v>400</v>
      </c>
    </row>
    <row r="12" spans="1:12">
      <c r="A12" s="4" t="s">
        <v>83</v>
      </c>
      <c r="L12" s="5" t="n">
        <v>841943</v>
      </c>
    </row>
    <row r="13" spans="1:12">
      <c r="A13" s="4" t="s">
        <v>97</v>
      </c>
      <c r="L13" s="6" t="n">
        <v>6962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8</v>
      </c>
    </row>
    <row r="3" spans="1:4">
      <c r="A3" s="4" t="s">
        <v>97</v>
      </c>
      <c r="B3" s="6" t="n">
        <v>62804</v>
      </c>
      <c r="C3" s="6" t="n">
        <v>66211</v>
      </c>
      <c r="D3" s="6" t="n">
        <v>70058</v>
      </c>
    </row>
    <row r="4" spans="1:4">
      <c r="A4" s="3" t="s">
        <v>143</v>
      </c>
    </row>
    <row r="5" spans="1:4">
      <c r="A5" s="4" t="s">
        <v>88</v>
      </c>
      <c r="B5" s="5" t="n">
        <v>20813</v>
      </c>
      <c r="C5" s="5" t="n">
        <v>19692</v>
      </c>
      <c r="D5" s="5" t="n">
        <v>15022</v>
      </c>
    </row>
    <row r="6" spans="1:4">
      <c r="A6" s="4" t="s">
        <v>144</v>
      </c>
      <c r="B6" s="5" t="n">
        <v>0</v>
      </c>
      <c r="C6" s="5" t="n">
        <v>0</v>
      </c>
      <c r="D6" s="5" t="n">
        <v>-2670</v>
      </c>
    </row>
    <row r="7" spans="1:4">
      <c r="A7" s="4" t="s">
        <v>145</v>
      </c>
      <c r="B7" s="5" t="n">
        <v>-1085</v>
      </c>
      <c r="C7" s="5" t="n">
        <v>-596</v>
      </c>
      <c r="D7" s="5" t="n">
        <v>-307</v>
      </c>
    </row>
    <row r="8" spans="1:4">
      <c r="A8" s="4" t="s">
        <v>146</v>
      </c>
      <c r="B8" s="5" t="n">
        <v>1460</v>
      </c>
      <c r="C8" s="5" t="n">
        <v>1460</v>
      </c>
      <c r="D8" s="5" t="n">
        <v>1267</v>
      </c>
    </row>
    <row r="9" spans="1:4">
      <c r="A9" s="4" t="s">
        <v>147</v>
      </c>
      <c r="B9" s="5" t="n">
        <v>266</v>
      </c>
      <c r="C9" s="5" t="n">
        <v>251</v>
      </c>
      <c r="D9" s="5" t="n">
        <v>232</v>
      </c>
    </row>
    <row r="10" spans="1:4">
      <c r="A10" s="4" t="s">
        <v>89</v>
      </c>
      <c r="B10" s="5" t="n">
        <v>-16</v>
      </c>
      <c r="C10" s="5" t="n">
        <v>104</v>
      </c>
      <c r="D10" s="5" t="n">
        <v>83</v>
      </c>
    </row>
    <row r="11" spans="1:4">
      <c r="A11" s="4" t="s">
        <v>148</v>
      </c>
      <c r="B11" s="5" t="n">
        <v>-173</v>
      </c>
      <c r="C11" s="5" t="n">
        <v>14</v>
      </c>
      <c r="D11" s="5" t="n">
        <v>-109</v>
      </c>
    </row>
    <row r="12" spans="1:4">
      <c r="A12" s="4" t="s">
        <v>93</v>
      </c>
      <c r="B12" s="5" t="n">
        <v>1178</v>
      </c>
      <c r="C12" s="5" t="n">
        <v>588</v>
      </c>
      <c r="D12" s="5" t="n">
        <v>0</v>
      </c>
    </row>
    <row r="13" spans="1:4">
      <c r="A13" s="4" t="s">
        <v>149</v>
      </c>
      <c r="B13" s="5" t="n">
        <v>599</v>
      </c>
      <c r="C13" s="5" t="n">
        <v>406</v>
      </c>
      <c r="D13" s="5" t="n">
        <v>274</v>
      </c>
    </row>
    <row r="14" spans="1:4">
      <c r="A14" s="3" t="s">
        <v>150</v>
      </c>
    </row>
    <row r="15" spans="1:4">
      <c r="A15" s="4" t="s">
        <v>35</v>
      </c>
      <c r="B15" s="5" t="n">
        <v>15847</v>
      </c>
      <c r="C15" s="5" t="n">
        <v>-7197</v>
      </c>
      <c r="D15" s="5" t="n">
        <v>2892</v>
      </c>
    </row>
    <row r="16" spans="1:4">
      <c r="A16" s="4" t="s">
        <v>151</v>
      </c>
      <c r="B16" s="5" t="n">
        <v>2045</v>
      </c>
      <c r="C16" s="5" t="n">
        <v>-907</v>
      </c>
      <c r="D16" s="5" t="n">
        <v>7894</v>
      </c>
    </row>
    <row r="17" spans="1:4">
      <c r="A17" s="4" t="s">
        <v>152</v>
      </c>
      <c r="B17" s="5" t="n">
        <v>3551</v>
      </c>
      <c r="C17" s="5" t="n">
        <v>-13734</v>
      </c>
      <c r="D17" s="5" t="n">
        <v>-7117</v>
      </c>
    </row>
    <row r="18" spans="1:4">
      <c r="A18" s="4" t="s">
        <v>153</v>
      </c>
      <c r="B18" s="5" t="n">
        <v>-6983</v>
      </c>
      <c r="C18" s="5" t="n">
        <v>1737</v>
      </c>
      <c r="D18" s="5" t="n">
        <v>-885</v>
      </c>
    </row>
    <row r="19" spans="1:4">
      <c r="A19" s="4" t="s">
        <v>154</v>
      </c>
      <c r="B19" s="5" t="n">
        <v>401</v>
      </c>
      <c r="C19" s="5" t="n">
        <v>-5</v>
      </c>
      <c r="D19" s="5" t="n">
        <v>-1550</v>
      </c>
    </row>
    <row r="20" spans="1:4">
      <c r="A20" s="4" t="s">
        <v>155</v>
      </c>
      <c r="B20" s="5" t="n">
        <v>100707</v>
      </c>
      <c r="C20" s="5" t="n">
        <v>68024</v>
      </c>
      <c r="D20" s="5" t="n">
        <v>85084</v>
      </c>
    </row>
    <row r="21" spans="1:4">
      <c r="A21" s="3" t="s">
        <v>156</v>
      </c>
    </row>
    <row r="22" spans="1:4">
      <c r="A22" s="4" t="s">
        <v>157</v>
      </c>
      <c r="B22" s="5" t="n">
        <v>0</v>
      </c>
      <c r="C22" s="5" t="n">
        <v>-400</v>
      </c>
      <c r="D22" s="5" t="n">
        <v>-22650</v>
      </c>
    </row>
    <row r="23" spans="1:4">
      <c r="A23" s="4" t="s">
        <v>158</v>
      </c>
      <c r="B23" s="5" t="n">
        <v>-11287</v>
      </c>
      <c r="C23" s="5" t="n">
        <v>-19956</v>
      </c>
      <c r="D23" s="5" t="n">
        <v>-9012</v>
      </c>
    </row>
    <row r="24" spans="1:4">
      <c r="A24" s="4" t="s">
        <v>159</v>
      </c>
      <c r="B24" s="5" t="n">
        <v>175</v>
      </c>
      <c r="C24" s="5" t="n">
        <v>1198</v>
      </c>
      <c r="D24" s="5" t="n">
        <v>0</v>
      </c>
    </row>
    <row r="25" spans="1:4">
      <c r="A25" s="4" t="s">
        <v>44</v>
      </c>
      <c r="B25" s="5" t="n">
        <v>-61580</v>
      </c>
      <c r="C25" s="5" t="n">
        <v>-37434</v>
      </c>
      <c r="D25" s="5" t="n">
        <v>0</v>
      </c>
    </row>
    <row r="26" spans="1:4">
      <c r="A26" s="4" t="s">
        <v>160</v>
      </c>
      <c r="B26" s="5" t="n">
        <v>-72692</v>
      </c>
      <c r="C26" s="5" t="n">
        <v>-56592</v>
      </c>
      <c r="D26" s="5" t="n">
        <v>-31662</v>
      </c>
    </row>
    <row r="27" spans="1:4">
      <c r="A27" s="3" t="s">
        <v>161</v>
      </c>
    </row>
    <row r="28" spans="1:4">
      <c r="A28" s="4" t="s">
        <v>162</v>
      </c>
      <c r="B28" s="5" t="n">
        <v>29</v>
      </c>
      <c r="C28" s="5" t="n">
        <v>50</v>
      </c>
      <c r="D28" s="5" t="n">
        <v>45</v>
      </c>
    </row>
    <row r="29" spans="1:4">
      <c r="A29" s="4" t="s">
        <v>163</v>
      </c>
      <c r="B29" s="5" t="n">
        <v>-10244</v>
      </c>
      <c r="C29" s="5" t="n">
        <v>-3918</v>
      </c>
      <c r="D29" s="5" t="n">
        <v>-1382</v>
      </c>
    </row>
    <row r="30" spans="1:4">
      <c r="A30" s="4" t="s">
        <v>164</v>
      </c>
      <c r="B30" s="5" t="n">
        <v>-23847</v>
      </c>
      <c r="C30" s="5" t="n">
        <v>-20755</v>
      </c>
      <c r="D30" s="5" t="n">
        <v>-17099</v>
      </c>
    </row>
    <row r="31" spans="1:4">
      <c r="A31" s="4" t="s">
        <v>165</v>
      </c>
      <c r="B31" s="5" t="n">
        <v>-25271</v>
      </c>
      <c r="C31" s="5" t="n">
        <v>-6046</v>
      </c>
      <c r="D31" s="5" t="n">
        <v>-5053</v>
      </c>
    </row>
    <row r="32" spans="1:4">
      <c r="A32" s="4" t="s">
        <v>166</v>
      </c>
      <c r="B32" s="5" t="n">
        <v>-11503</v>
      </c>
      <c r="C32" s="5" t="n">
        <v>-25919</v>
      </c>
      <c r="D32" s="5" t="n">
        <v>-21658</v>
      </c>
    </row>
    <row r="33" spans="1:4">
      <c r="A33" s="4" t="s">
        <v>167</v>
      </c>
      <c r="B33" s="5" t="n">
        <v>0</v>
      </c>
      <c r="C33" s="5" t="n">
        <v>-61890</v>
      </c>
      <c r="D33" s="5" t="n">
        <v>-95900</v>
      </c>
    </row>
    <row r="34" spans="1:4">
      <c r="A34" s="4" t="s">
        <v>168</v>
      </c>
      <c r="B34" s="5" t="n">
        <v>314750</v>
      </c>
      <c r="C34" s="5" t="n">
        <v>396400</v>
      </c>
      <c r="D34" s="5" t="n">
        <v>499750</v>
      </c>
    </row>
    <row r="35" spans="1:4">
      <c r="A35" s="4" t="s">
        <v>169</v>
      </c>
      <c r="B35" s="5" t="n">
        <v>-273750</v>
      </c>
      <c r="C35" s="5" t="n">
        <v>-296550</v>
      </c>
      <c r="D35" s="5" t="n">
        <v>-412800</v>
      </c>
    </row>
    <row r="36" spans="1:4">
      <c r="A36" s="4" t="s">
        <v>170</v>
      </c>
      <c r="B36" s="5" t="n">
        <v>0</v>
      </c>
      <c r="C36" s="5" t="n">
        <v>0</v>
      </c>
      <c r="D36" s="5" t="n">
        <v>-3688</v>
      </c>
    </row>
    <row r="37" spans="1:4">
      <c r="A37" s="4" t="s">
        <v>171</v>
      </c>
      <c r="B37" s="5" t="n">
        <v>0</v>
      </c>
      <c r="C37" s="5" t="n">
        <v>115</v>
      </c>
      <c r="D37" s="5" t="n">
        <v>3722</v>
      </c>
    </row>
    <row r="38" spans="1:4">
      <c r="A38" s="4" t="s">
        <v>172</v>
      </c>
      <c r="B38" s="5" t="n">
        <v>1880</v>
      </c>
      <c r="C38" s="5" t="n">
        <v>5220</v>
      </c>
      <c r="D38" s="5" t="n">
        <v>1578</v>
      </c>
    </row>
    <row r="39" spans="1:4">
      <c r="A39" s="4" t="s">
        <v>173</v>
      </c>
      <c r="B39" s="5" t="n">
        <v>-27956</v>
      </c>
      <c r="C39" s="5" t="n">
        <v>-13293</v>
      </c>
      <c r="D39" s="5" t="n">
        <v>-52485</v>
      </c>
    </row>
    <row r="40" spans="1:4">
      <c r="A40" s="4" t="s">
        <v>174</v>
      </c>
      <c r="B40" s="5" t="n">
        <v>59</v>
      </c>
      <c r="C40" s="5" t="n">
        <v>-1861</v>
      </c>
      <c r="D40" s="5" t="n">
        <v>937</v>
      </c>
    </row>
    <row r="41" spans="1:4">
      <c r="A41" s="4" t="s">
        <v>175</v>
      </c>
      <c r="B41" s="5" t="n">
        <v>0</v>
      </c>
      <c r="C41" s="5" t="n">
        <v>1861</v>
      </c>
      <c r="D41" s="5" t="n">
        <v>924</v>
      </c>
    </row>
    <row r="42" spans="1:4">
      <c r="A42" s="4" t="s">
        <v>176</v>
      </c>
      <c r="B42" s="5" t="n">
        <v>59</v>
      </c>
      <c r="C42" s="5" t="n">
        <v>0</v>
      </c>
      <c r="D42" s="5" t="n">
        <v>1861</v>
      </c>
    </row>
    <row r="43" spans="1:4">
      <c r="A43" s="3" t="s">
        <v>177</v>
      </c>
    </row>
    <row r="44" spans="1:4">
      <c r="A44" s="4" t="s">
        <v>178</v>
      </c>
      <c r="B44" s="5" t="n">
        <v>12206</v>
      </c>
      <c r="C44" s="5" t="n">
        <v>9009</v>
      </c>
      <c r="D44" s="5" t="n">
        <v>7661</v>
      </c>
    </row>
    <row r="45" spans="1:4">
      <c r="A45" s="4" t="s">
        <v>179</v>
      </c>
      <c r="B45" s="5" t="n">
        <v>224</v>
      </c>
      <c r="C45" s="5" t="n">
        <v>4</v>
      </c>
      <c r="D45" s="5" t="n">
        <v>18</v>
      </c>
    </row>
    <row r="46" spans="1:4">
      <c r="A46" s="3" t="s">
        <v>180</v>
      </c>
    </row>
    <row r="47" spans="1:4">
      <c r="A47" s="4" t="s">
        <v>44</v>
      </c>
      <c r="B47" s="5" t="n">
        <v>0</v>
      </c>
      <c r="C47" s="5" t="n">
        <v>3832</v>
      </c>
      <c r="D47" s="5" t="n">
        <v>0</v>
      </c>
    </row>
    <row r="48" spans="1:4">
      <c r="A48" s="4" t="s">
        <v>181</v>
      </c>
      <c r="B48" s="5" t="n">
        <v>480</v>
      </c>
      <c r="C48" s="5" t="n">
        <v>2471</v>
      </c>
      <c r="D48" s="5" t="n">
        <v>156</v>
      </c>
    </row>
    <row r="49" spans="1:4">
      <c r="A49" s="3" t="s">
        <v>182</v>
      </c>
    </row>
    <row r="50" spans="1:4">
      <c r="A50" s="4" t="s">
        <v>183</v>
      </c>
      <c r="B50" s="6" t="n">
        <v>5167</v>
      </c>
      <c r="C50" s="6" t="n">
        <v>584</v>
      </c>
      <c r="D50" s="6" t="n">
        <v>15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38"/>
    <col customWidth="1" max="5" min="5" width="31"/>
    <col customWidth="1" max="6" min="6" width="38"/>
    <col customWidth="1" max="7" min="7" width="38"/>
  </cols>
  <sheetData>
    <row r="1" spans="1:7">
      <c r="A1" s="1" t="s">
        <v>480</v>
      </c>
      <c r="C1" s="2" t="s">
        <v>481</v>
      </c>
    </row>
    <row r="2" spans="1:7">
      <c r="C2" s="2" t="s">
        <v>482</v>
      </c>
      <c r="D2" s="2" t="s">
        <v>483</v>
      </c>
      <c r="E2" s="2" t="s">
        <v>484</v>
      </c>
      <c r="F2" s="2" t="s">
        <v>485</v>
      </c>
      <c r="G2" s="2" t="s">
        <v>486</v>
      </c>
    </row>
    <row r="3" spans="1:7">
      <c r="A3" s="4" t="s">
        <v>487</v>
      </c>
    </row>
    <row r="4" spans="1:7">
      <c r="A4" s="3" t="s">
        <v>341</v>
      </c>
    </row>
    <row r="5" spans="1:7">
      <c r="A5" s="4" t="s">
        <v>488</v>
      </c>
      <c r="B5" s="4" t="s">
        <v>81</v>
      </c>
      <c r="G5" s="5" t="n">
        <v>46000</v>
      </c>
    </row>
    <row r="6" spans="1:7">
      <c r="A6" s="4" t="s">
        <v>489</v>
      </c>
      <c r="B6" s="4" t="s">
        <v>107</v>
      </c>
      <c r="G6" s="8" t="n">
        <v>0.95</v>
      </c>
    </row>
    <row r="7" spans="1:7">
      <c r="A7" s="4" t="s">
        <v>490</v>
      </c>
    </row>
    <row r="8" spans="1:7">
      <c r="A8" s="3" t="s">
        <v>341</v>
      </c>
    </row>
    <row r="9" spans="1:7">
      <c r="A9" s="4" t="s">
        <v>491</v>
      </c>
      <c r="G9" s="4" t="s">
        <v>492</v>
      </c>
    </row>
    <row r="10" spans="1:7">
      <c r="A10" s="4" t="s">
        <v>493</v>
      </c>
    </row>
    <row r="11" spans="1:7">
      <c r="A11" s="3" t="s">
        <v>341</v>
      </c>
    </row>
    <row r="12" spans="1:7">
      <c r="A12" s="4" t="s">
        <v>491</v>
      </c>
      <c r="B12" s="4" t="s">
        <v>135</v>
      </c>
      <c r="G12" s="4" t="s">
        <v>427</v>
      </c>
    </row>
    <row r="13" spans="1:7">
      <c r="A13" s="4" t="s">
        <v>494</v>
      </c>
    </row>
    <row r="14" spans="1:7">
      <c r="A14" s="3" t="s">
        <v>341</v>
      </c>
    </row>
    <row r="15" spans="1:7">
      <c r="A15" s="4" t="s">
        <v>488</v>
      </c>
      <c r="G15" s="5" t="n">
        <v>40000</v>
      </c>
    </row>
    <row r="16" spans="1:7">
      <c r="A16" s="4" t="s">
        <v>489</v>
      </c>
      <c r="G16" s="8" t="n">
        <v>0.11</v>
      </c>
    </row>
    <row r="17" spans="1:7">
      <c r="A17" s="4" t="s">
        <v>495</v>
      </c>
    </row>
    <row r="18" spans="1:7">
      <c r="A18" s="3" t="s">
        <v>341</v>
      </c>
    </row>
    <row r="19" spans="1:7">
      <c r="A19" s="4" t="s">
        <v>491</v>
      </c>
      <c r="G19" s="4" t="s">
        <v>492</v>
      </c>
    </row>
    <row r="20" spans="1:7">
      <c r="A20" s="4" t="s">
        <v>496</v>
      </c>
    </row>
    <row r="21" spans="1:7">
      <c r="A21" s="3" t="s">
        <v>341</v>
      </c>
    </row>
    <row r="22" spans="1:7">
      <c r="A22" s="4" t="s">
        <v>491</v>
      </c>
      <c r="B22" s="4" t="s">
        <v>135</v>
      </c>
      <c r="G22" s="4" t="s">
        <v>427</v>
      </c>
    </row>
    <row r="23" spans="1:7">
      <c r="A23" s="4" t="s">
        <v>497</v>
      </c>
    </row>
    <row r="24" spans="1:7">
      <c r="A24" s="3" t="s">
        <v>341</v>
      </c>
    </row>
    <row r="25" spans="1:7">
      <c r="A25" s="4" t="s">
        <v>488</v>
      </c>
      <c r="G25" s="5" t="n">
        <v>14000</v>
      </c>
    </row>
    <row r="26" spans="1:7">
      <c r="A26" s="4" t="s">
        <v>489</v>
      </c>
      <c r="B26" s="4" t="s">
        <v>107</v>
      </c>
      <c r="G26" s="8" t="n">
        <v>2.55</v>
      </c>
    </row>
    <row r="27" spans="1:7">
      <c r="A27" s="4" t="s">
        <v>498</v>
      </c>
    </row>
    <row r="28" spans="1:7">
      <c r="A28" s="3" t="s">
        <v>341</v>
      </c>
    </row>
    <row r="29" spans="1:7">
      <c r="A29" s="4" t="s">
        <v>491</v>
      </c>
      <c r="G29" s="4" t="s">
        <v>492</v>
      </c>
    </row>
    <row r="30" spans="1:7">
      <c r="A30" s="4" t="s">
        <v>499</v>
      </c>
    </row>
    <row r="31" spans="1:7">
      <c r="A31" s="3" t="s">
        <v>341</v>
      </c>
    </row>
    <row r="32" spans="1:7">
      <c r="A32" s="4" t="s">
        <v>491</v>
      </c>
      <c r="B32" s="4" t="s">
        <v>135</v>
      </c>
      <c r="G32" s="4" t="s">
        <v>427</v>
      </c>
    </row>
    <row r="33" spans="1:7">
      <c r="A33" s="4" t="s">
        <v>500</v>
      </c>
    </row>
    <row r="34" spans="1:7">
      <c r="A34" s="3" t="s">
        <v>130</v>
      </c>
    </row>
    <row r="35" spans="1:7">
      <c r="A35" s="4" t="s">
        <v>501</v>
      </c>
      <c r="G35" s="5" t="n">
        <v>50000</v>
      </c>
    </row>
    <row r="36" spans="1:7">
      <c r="A36" s="4" t="s">
        <v>502</v>
      </c>
      <c r="G36" s="12" t="n">
        <v>0.6820000000000001</v>
      </c>
    </row>
    <row r="37" spans="1:7">
      <c r="A37" s="4" t="s">
        <v>503</v>
      </c>
    </row>
    <row r="38" spans="1:7">
      <c r="A38" s="3" t="s">
        <v>341</v>
      </c>
    </row>
    <row r="39" spans="1:7">
      <c r="A39" s="4" t="s">
        <v>488</v>
      </c>
      <c r="G39" s="5" t="n">
        <v>35000</v>
      </c>
    </row>
    <row r="40" spans="1:7">
      <c r="A40" s="4" t="s">
        <v>489</v>
      </c>
      <c r="B40" s="4" t="s">
        <v>504</v>
      </c>
      <c r="G40" s="8" t="n">
        <v>0.45</v>
      </c>
    </row>
    <row r="41" spans="1:7">
      <c r="A41" s="4" t="s">
        <v>505</v>
      </c>
    </row>
    <row r="42" spans="1:7">
      <c r="A42" s="3" t="s">
        <v>341</v>
      </c>
    </row>
    <row r="43" spans="1:7">
      <c r="A43" s="4" t="s">
        <v>491</v>
      </c>
      <c r="G43" s="4" t="s">
        <v>492</v>
      </c>
    </row>
    <row r="44" spans="1:7">
      <c r="A44" s="4" t="s">
        <v>506</v>
      </c>
    </row>
    <row r="45" spans="1:7">
      <c r="A45" s="3" t="s">
        <v>341</v>
      </c>
    </row>
    <row r="46" spans="1:7">
      <c r="A46" s="4" t="s">
        <v>491</v>
      </c>
      <c r="B46" s="4" t="s">
        <v>135</v>
      </c>
      <c r="G46" s="4" t="s">
        <v>427</v>
      </c>
    </row>
    <row r="47" spans="1:7">
      <c r="A47" s="4" t="s">
        <v>507</v>
      </c>
    </row>
    <row r="48" spans="1:7">
      <c r="A48" s="3" t="s">
        <v>341</v>
      </c>
    </row>
    <row r="49" spans="1:7">
      <c r="A49" s="4" t="s">
        <v>508</v>
      </c>
      <c r="G49" s="6" t="n">
        <v>278370</v>
      </c>
    </row>
    <row r="50" spans="1:7">
      <c r="A50" s="4" t="s">
        <v>509</v>
      </c>
    </row>
    <row r="51" spans="1:7">
      <c r="A51" s="3" t="s">
        <v>341</v>
      </c>
    </row>
    <row r="52" spans="1:7">
      <c r="A52" s="4" t="s">
        <v>491</v>
      </c>
      <c r="G52" s="4" t="s">
        <v>492</v>
      </c>
    </row>
    <row r="53" spans="1:7">
      <c r="A53" s="4" t="s">
        <v>510</v>
      </c>
    </row>
    <row r="54" spans="1:7">
      <c r="A54" s="3" t="s">
        <v>341</v>
      </c>
    </row>
    <row r="55" spans="1:7">
      <c r="A55" s="4" t="s">
        <v>491</v>
      </c>
      <c r="B55" s="4" t="s">
        <v>135</v>
      </c>
      <c r="G55" s="4" t="s">
        <v>427</v>
      </c>
    </row>
    <row r="56" spans="1:7">
      <c r="A56" s="4" t="s">
        <v>511</v>
      </c>
    </row>
    <row r="57" spans="1:7">
      <c r="A57" s="3" t="s">
        <v>341</v>
      </c>
    </row>
    <row r="58" spans="1:7">
      <c r="A58" s="4" t="s">
        <v>491</v>
      </c>
      <c r="B58" s="4" t="s">
        <v>512</v>
      </c>
      <c r="G58" s="4" t="s">
        <v>513</v>
      </c>
    </row>
    <row r="59" spans="1:7">
      <c r="A59" s="4" t="s">
        <v>488</v>
      </c>
      <c r="G59" s="5" t="n">
        <v>50000</v>
      </c>
    </row>
    <row r="60" spans="1:7">
      <c r="A60" s="4" t="s">
        <v>489</v>
      </c>
      <c r="B60" s="4" t="s">
        <v>512</v>
      </c>
      <c r="G60" s="13" t="n">
        <v>0.625</v>
      </c>
    </row>
    <row r="61" spans="1:7">
      <c r="A61" s="4" t="s">
        <v>514</v>
      </c>
    </row>
    <row r="62" spans="1:7">
      <c r="A62" s="3" t="s">
        <v>341</v>
      </c>
    </row>
    <row r="63" spans="1:7">
      <c r="A63" s="4" t="s">
        <v>488</v>
      </c>
      <c r="B63" s="4" t="s">
        <v>515</v>
      </c>
      <c r="G63" s="5" t="n">
        <v>5000</v>
      </c>
    </row>
    <row r="64" spans="1:7">
      <c r="A64" s="4" t="s">
        <v>489</v>
      </c>
      <c r="B64" s="4" t="s">
        <v>515</v>
      </c>
      <c r="G64" s="8" t="n">
        <v>0.5600000000000001</v>
      </c>
    </row>
    <row r="65" spans="1:7">
      <c r="A65" s="4" t="s">
        <v>516</v>
      </c>
    </row>
    <row r="66" spans="1:7">
      <c r="A66" s="3" t="s">
        <v>341</v>
      </c>
    </row>
    <row r="67" spans="1:7">
      <c r="A67" s="4" t="s">
        <v>491</v>
      </c>
      <c r="B67" s="4" t="s">
        <v>515</v>
      </c>
      <c r="G67" s="4" t="s">
        <v>492</v>
      </c>
    </row>
    <row r="68" spans="1:7">
      <c r="A68" s="4" t="s">
        <v>517</v>
      </c>
    </row>
    <row r="69" spans="1:7">
      <c r="A69" s="3" t="s">
        <v>341</v>
      </c>
    </row>
    <row r="70" spans="1:7">
      <c r="A70" s="4" t="s">
        <v>491</v>
      </c>
      <c r="B70" s="4" t="s">
        <v>518</v>
      </c>
      <c r="G70" s="4" t="s">
        <v>427</v>
      </c>
    </row>
    <row r="71" spans="1:7">
      <c r="A71" s="4" t="s">
        <v>519</v>
      </c>
    </row>
    <row r="72" spans="1:7">
      <c r="A72" s="3" t="s">
        <v>341</v>
      </c>
    </row>
    <row r="73" spans="1:7">
      <c r="A73" s="4" t="s">
        <v>488</v>
      </c>
      <c r="B73" s="4" t="s">
        <v>515</v>
      </c>
      <c r="G73" s="5" t="n">
        <v>5000</v>
      </c>
    </row>
    <row r="74" spans="1:7">
      <c r="A74" s="4" t="s">
        <v>489</v>
      </c>
      <c r="B74" s="4" t="s">
        <v>515</v>
      </c>
      <c r="G74" s="8" t="n">
        <v>0.5600000000000001</v>
      </c>
    </row>
    <row r="75" spans="1:7">
      <c r="A75" s="4" t="s">
        <v>520</v>
      </c>
    </row>
    <row r="76" spans="1:7">
      <c r="A76" s="3" t="s">
        <v>341</v>
      </c>
    </row>
    <row r="77" spans="1:7">
      <c r="A77" s="4" t="s">
        <v>491</v>
      </c>
      <c r="B77" s="4" t="s">
        <v>515</v>
      </c>
      <c r="G77" s="4" t="s">
        <v>492</v>
      </c>
    </row>
    <row r="78" spans="1:7">
      <c r="A78" s="4" t="s">
        <v>521</v>
      </c>
    </row>
    <row r="79" spans="1:7">
      <c r="A79" s="3" t="s">
        <v>341</v>
      </c>
    </row>
    <row r="80" spans="1:7">
      <c r="A80" s="4" t="s">
        <v>491</v>
      </c>
      <c r="B80" s="4" t="s">
        <v>518</v>
      </c>
      <c r="G80" s="4" t="s">
        <v>427</v>
      </c>
    </row>
    <row r="81" spans="1:7">
      <c r="A81" s="4" t="s">
        <v>522</v>
      </c>
    </row>
    <row r="82" spans="1:7">
      <c r="A82" s="3" t="s">
        <v>341</v>
      </c>
    </row>
    <row r="83" spans="1:7">
      <c r="A83" s="4" t="s">
        <v>508</v>
      </c>
      <c r="B83" s="4" t="s">
        <v>515</v>
      </c>
      <c r="G83" s="6" t="n">
        <v>55625</v>
      </c>
    </row>
    <row r="84" spans="1:7">
      <c r="A84" s="4" t="s">
        <v>523</v>
      </c>
    </row>
    <row r="85" spans="1:7">
      <c r="A85" s="3" t="s">
        <v>341</v>
      </c>
    </row>
    <row r="86" spans="1:7">
      <c r="A86" s="4" t="s">
        <v>491</v>
      </c>
      <c r="B86" s="4" t="s">
        <v>515</v>
      </c>
      <c r="G86" s="4" t="s">
        <v>492</v>
      </c>
    </row>
    <row r="87" spans="1:7">
      <c r="A87" s="4" t="s">
        <v>524</v>
      </c>
    </row>
    <row r="88" spans="1:7">
      <c r="A88" s="3" t="s">
        <v>341</v>
      </c>
    </row>
    <row r="89" spans="1:7">
      <c r="A89" s="4" t="s">
        <v>491</v>
      </c>
      <c r="B89" s="4" t="s">
        <v>518</v>
      </c>
      <c r="G89" s="4" t="s">
        <v>427</v>
      </c>
    </row>
    <row r="90" spans="1:7">
      <c r="A90" s="4" t="s">
        <v>525</v>
      </c>
    </row>
    <row r="91" spans="1:7">
      <c r="A91" s="3" t="s">
        <v>341</v>
      </c>
    </row>
    <row r="92" spans="1:7">
      <c r="A92" s="4" t="s">
        <v>488</v>
      </c>
      <c r="F92" s="5" t="n">
        <v>50000</v>
      </c>
    </row>
    <row r="93" spans="1:7">
      <c r="A93" s="4" t="s">
        <v>489</v>
      </c>
      <c r="F93" s="8" t="n">
        <v>0.35</v>
      </c>
    </row>
    <row r="94" spans="1:7">
      <c r="A94" s="4" t="s">
        <v>526</v>
      </c>
    </row>
    <row r="95" spans="1:7">
      <c r="A95" s="3" t="s">
        <v>341</v>
      </c>
    </row>
    <row r="96" spans="1:7">
      <c r="A96" s="4" t="s">
        <v>491</v>
      </c>
      <c r="F96" s="4" t="s">
        <v>527</v>
      </c>
    </row>
    <row r="97" spans="1:7">
      <c r="A97" s="4" t="s">
        <v>528</v>
      </c>
    </row>
    <row r="98" spans="1:7">
      <c r="A98" s="3" t="s">
        <v>341</v>
      </c>
    </row>
    <row r="99" spans="1:7">
      <c r="A99" s="4" t="s">
        <v>491</v>
      </c>
      <c r="B99" s="4" t="s">
        <v>135</v>
      </c>
      <c r="F99" s="4" t="s">
        <v>529</v>
      </c>
    </row>
    <row r="100" spans="1:7">
      <c r="A100" s="4" t="s">
        <v>530</v>
      </c>
    </row>
    <row r="101" spans="1:7">
      <c r="A101" s="3" t="s">
        <v>341</v>
      </c>
    </row>
    <row r="102" spans="1:7">
      <c r="A102" s="4" t="s">
        <v>508</v>
      </c>
      <c r="F102" s="6" t="n">
        <v>829823</v>
      </c>
    </row>
    <row r="103" spans="1:7">
      <c r="A103" s="4" t="s">
        <v>531</v>
      </c>
    </row>
    <row r="104" spans="1:7">
      <c r="A104" s="3" t="s">
        <v>341</v>
      </c>
    </row>
    <row r="105" spans="1:7">
      <c r="A105" s="4" t="s">
        <v>491</v>
      </c>
      <c r="F105" s="4" t="s">
        <v>527</v>
      </c>
    </row>
    <row r="106" spans="1:7">
      <c r="A106" s="4" t="s">
        <v>532</v>
      </c>
    </row>
    <row r="107" spans="1:7">
      <c r="A107" s="3" t="s">
        <v>341</v>
      </c>
    </row>
    <row r="108" spans="1:7">
      <c r="A108" s="4" t="s">
        <v>491</v>
      </c>
      <c r="B108" s="4" t="s">
        <v>135</v>
      </c>
      <c r="F108" s="4" t="s">
        <v>529</v>
      </c>
    </row>
    <row r="109" spans="1:7">
      <c r="A109" s="4" t="s">
        <v>533</v>
      </c>
    </row>
    <row r="110" spans="1:7">
      <c r="A110" s="3" t="s">
        <v>341</v>
      </c>
    </row>
    <row r="111" spans="1:7">
      <c r="A111" s="4" t="s">
        <v>491</v>
      </c>
      <c r="B111" s="4" t="s">
        <v>512</v>
      </c>
      <c r="E111" s="4" t="s">
        <v>492</v>
      </c>
    </row>
    <row r="112" spans="1:7">
      <c r="A112" s="4" t="s">
        <v>488</v>
      </c>
      <c r="E112" s="5" t="n">
        <v>10959</v>
      </c>
    </row>
    <row r="113" spans="1:7">
      <c r="A113" s="4" t="s">
        <v>489</v>
      </c>
      <c r="B113" s="4" t="s">
        <v>512</v>
      </c>
      <c r="E113" s="8" t="n">
        <v>1.35</v>
      </c>
    </row>
    <row r="114" spans="1:7">
      <c r="A114" s="4" t="s">
        <v>534</v>
      </c>
    </row>
    <row r="115" spans="1:7">
      <c r="A115" s="3" t="s">
        <v>341</v>
      </c>
    </row>
    <row r="116" spans="1:7">
      <c r="A116" s="4" t="s">
        <v>488</v>
      </c>
      <c r="D116" s="5" t="n">
        <v>11000</v>
      </c>
    </row>
    <row r="117" spans="1:7">
      <c r="A117" s="4" t="s">
        <v>489</v>
      </c>
      <c r="D117" s="8" t="n">
        <v>0.5</v>
      </c>
    </row>
    <row r="118" spans="1:7">
      <c r="A118" s="4" t="s">
        <v>535</v>
      </c>
    </row>
    <row r="119" spans="1:7">
      <c r="A119" s="3" t="s">
        <v>341</v>
      </c>
    </row>
    <row r="120" spans="1:7">
      <c r="A120" s="4" t="s">
        <v>491</v>
      </c>
      <c r="D120" s="4" t="s">
        <v>527</v>
      </c>
    </row>
    <row r="121" spans="1:7">
      <c r="A121" s="4" t="s">
        <v>536</v>
      </c>
    </row>
    <row r="122" spans="1:7">
      <c r="A122" s="3" t="s">
        <v>341</v>
      </c>
    </row>
    <row r="123" spans="1:7">
      <c r="A123" s="4" t="s">
        <v>491</v>
      </c>
      <c r="B123" s="4" t="s">
        <v>135</v>
      </c>
      <c r="D123" s="4" t="s">
        <v>529</v>
      </c>
    </row>
    <row r="124" spans="1:7">
      <c r="A124" s="4" t="s">
        <v>537</v>
      </c>
    </row>
    <row r="125" spans="1:7">
      <c r="A125" s="3" t="s">
        <v>341</v>
      </c>
    </row>
    <row r="126" spans="1:7">
      <c r="A126" s="4" t="s">
        <v>508</v>
      </c>
      <c r="D126" s="6" t="n">
        <v>1299000</v>
      </c>
    </row>
    <row r="127" spans="1:7">
      <c r="A127" s="4" t="s">
        <v>538</v>
      </c>
    </row>
    <row r="128" spans="1:7">
      <c r="A128" s="3" t="s">
        <v>341</v>
      </c>
    </row>
    <row r="129" spans="1:7">
      <c r="A129" s="4" t="s">
        <v>491</v>
      </c>
      <c r="D129" s="4" t="s">
        <v>527</v>
      </c>
    </row>
    <row r="130" spans="1:7">
      <c r="A130" s="4" t="s">
        <v>539</v>
      </c>
    </row>
    <row r="131" spans="1:7">
      <c r="A131" s="3" t="s">
        <v>341</v>
      </c>
    </row>
    <row r="132" spans="1:7">
      <c r="A132" s="4" t="s">
        <v>491</v>
      </c>
      <c r="B132" s="4" t="s">
        <v>135</v>
      </c>
      <c r="D132" s="4" t="s">
        <v>529</v>
      </c>
    </row>
    <row r="133" spans="1:7">
      <c r="A133" s="4" t="s">
        <v>453</v>
      </c>
    </row>
    <row r="134" spans="1:7">
      <c r="A134" s="3" t="s">
        <v>130</v>
      </c>
    </row>
    <row r="135" spans="1:7">
      <c r="A135" s="4" t="s">
        <v>540</v>
      </c>
      <c r="C135" s="6" t="n">
        <v>1500000</v>
      </c>
    </row>
    <row r="136" spans="1:7">
      <c r="A136" s="4" t="s">
        <v>402</v>
      </c>
    </row>
    <row r="137" spans="1:7">
      <c r="A137" s="3" t="s">
        <v>341</v>
      </c>
    </row>
    <row r="138" spans="1:7">
      <c r="A138" s="4" t="s">
        <v>489</v>
      </c>
      <c r="B138" s="4" t="s">
        <v>541</v>
      </c>
      <c r="C138" s="5" t="n">
        <v>1</v>
      </c>
    </row>
    <row r="139" spans="1:7">
      <c r="A139" s="4" t="s">
        <v>542</v>
      </c>
    </row>
    <row r="140" spans="1:7">
      <c r="A140" s="3" t="s">
        <v>341</v>
      </c>
    </row>
    <row r="141" spans="1:7">
      <c r="A141" s="4" t="s">
        <v>491</v>
      </c>
      <c r="C141" s="4" t="s">
        <v>543</v>
      </c>
    </row>
    <row r="142" spans="1:7">
      <c r="A142" s="4" t="s">
        <v>544</v>
      </c>
    </row>
    <row r="143" spans="1:7">
      <c r="A143" s="3" t="s">
        <v>341</v>
      </c>
    </row>
    <row r="144" spans="1:7">
      <c r="A144" s="4" t="s">
        <v>491</v>
      </c>
      <c r="B144" s="4" t="s">
        <v>135</v>
      </c>
      <c r="C144" s="4" t="s">
        <v>427</v>
      </c>
    </row>
    <row r="145" spans="1:7">
      <c r="A145" s="4" t="s">
        <v>404</v>
      </c>
    </row>
    <row r="146" spans="1:7">
      <c r="A146" s="3" t="s">
        <v>341</v>
      </c>
    </row>
    <row r="147" spans="1:7">
      <c r="A147" s="4" t="s">
        <v>489</v>
      </c>
      <c r="B147" s="4" t="s">
        <v>541</v>
      </c>
      <c r="C147" s="8" t="n">
        <v>2.25</v>
      </c>
    </row>
    <row r="148" spans="1:7">
      <c r="A148" s="4" t="s">
        <v>545</v>
      </c>
    </row>
    <row r="149" spans="1:7">
      <c r="A149" s="3" t="s">
        <v>341</v>
      </c>
    </row>
    <row r="150" spans="1:7">
      <c r="A150" s="4" t="s">
        <v>491</v>
      </c>
      <c r="C150" s="4" t="s">
        <v>543</v>
      </c>
    </row>
    <row r="151" spans="1:7">
      <c r="A151" s="4" t="s">
        <v>546</v>
      </c>
    </row>
    <row r="152" spans="1:7">
      <c r="A152" s="3" t="s">
        <v>341</v>
      </c>
    </row>
    <row r="153" spans="1:7">
      <c r="A153" s="4" t="s">
        <v>491</v>
      </c>
      <c r="B153" s="4" t="s">
        <v>135</v>
      </c>
      <c r="C153" s="4" t="s">
        <v>427</v>
      </c>
    </row>
    <row r="154" spans="1:7"/>
    <row r="155" spans="1:7">
      <c r="A155" s="4" t="s">
        <v>81</v>
      </c>
      <c r="B155" s="4" t="s">
        <v>547</v>
      </c>
    </row>
    <row r="156" spans="1:7">
      <c r="A156" s="4" t="s">
        <v>107</v>
      </c>
      <c r="B156" s="4" t="s">
        <v>548</v>
      </c>
    </row>
    <row r="157" spans="1:7">
      <c r="A157" s="4" t="s">
        <v>135</v>
      </c>
      <c r="B157" s="4" t="s">
        <v>549</v>
      </c>
    </row>
    <row r="158" spans="1:7">
      <c r="A158" s="4" t="s">
        <v>504</v>
      </c>
      <c r="B158" s="4" t="s">
        <v>550</v>
      </c>
    </row>
    <row r="159" spans="1:7">
      <c r="A159" s="4" t="s">
        <v>512</v>
      </c>
      <c r="B159" s="4" t="s">
        <v>551</v>
      </c>
    </row>
    <row r="160" spans="1:7">
      <c r="A160" s="4" t="s">
        <v>515</v>
      </c>
      <c r="B160" s="4" t="s">
        <v>552</v>
      </c>
    </row>
    <row r="161" spans="1:7">
      <c r="A161" s="4" t="s">
        <v>541</v>
      </c>
      <c r="B161" s="4" t="s">
        <v>553</v>
      </c>
    </row>
  </sheetData>
  <mergeCells count="10">
    <mergeCell ref="A1:B2"/>
    <mergeCell ref="C1:G1"/>
    <mergeCell ref="A154:F154"/>
    <mergeCell ref="B155:F155"/>
    <mergeCell ref="B156:F156"/>
    <mergeCell ref="B157:F157"/>
    <mergeCell ref="B158:F158"/>
    <mergeCell ref="B159:F159"/>
    <mergeCell ref="B160:F160"/>
    <mergeCell ref="B161:F16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555</v>
      </c>
      <c r="C1" s="2" t="s">
        <v>2</v>
      </c>
      <c r="D1" s="2" t="s">
        <v>32</v>
      </c>
      <c r="E1" s="2" t="s">
        <v>78</v>
      </c>
    </row>
    <row r="2" spans="1:5">
      <c r="A2" s="3" t="s">
        <v>341</v>
      </c>
    </row>
    <row r="3" spans="1:5">
      <c r="A3" s="4" t="s">
        <v>556</v>
      </c>
      <c r="B3" s="6" t="n">
        <v>1000</v>
      </c>
    </row>
    <row r="4" spans="1:5">
      <c r="A4" s="4" t="s">
        <v>172</v>
      </c>
      <c r="C4" s="6" t="n">
        <v>1880</v>
      </c>
      <c r="D4" s="6" t="n">
        <v>5220</v>
      </c>
      <c r="E4" s="6" t="n">
        <v>1578</v>
      </c>
    </row>
    <row r="5" spans="1:5">
      <c r="A5" s="4" t="s">
        <v>557</v>
      </c>
    </row>
    <row r="6" spans="1:5">
      <c r="A6" s="3" t="s">
        <v>341</v>
      </c>
    </row>
    <row r="7" spans="1:5">
      <c r="A7" s="4" t="s">
        <v>558</v>
      </c>
      <c r="C7" s="5" t="n">
        <v>1200</v>
      </c>
    </row>
    <row r="8" spans="1:5">
      <c r="A8" s="4" t="s">
        <v>559</v>
      </c>
    </row>
    <row r="9" spans="1:5">
      <c r="A9" s="3" t="s">
        <v>341</v>
      </c>
    </row>
    <row r="10" spans="1:5">
      <c r="A10" s="4" t="s">
        <v>172</v>
      </c>
      <c r="C10" s="6" t="n">
        <v>1900</v>
      </c>
      <c r="D10" s="6" t="n">
        <v>5200</v>
      </c>
      <c r="E10" s="6" t="n">
        <v>1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0</v>
      </c>
      <c r="B1" s="2" t="s">
        <v>1</v>
      </c>
    </row>
    <row r="2" spans="1:4">
      <c r="B2" s="2" t="s">
        <v>2</v>
      </c>
      <c r="C2" s="2" t="s">
        <v>32</v>
      </c>
      <c r="D2" s="2" t="s">
        <v>78</v>
      </c>
    </row>
    <row r="3" spans="1:4">
      <c r="A3" s="4" t="s">
        <v>561</v>
      </c>
    </row>
    <row r="4" spans="1:4">
      <c r="A4" s="3" t="s">
        <v>341</v>
      </c>
    </row>
    <row r="5" spans="1:4">
      <c r="A5" s="4" t="s">
        <v>562</v>
      </c>
      <c r="B5" s="10" t="n">
        <v>15.7</v>
      </c>
      <c r="C5" s="10" t="n">
        <v>22.8</v>
      </c>
      <c r="D5" s="10" t="n">
        <v>1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3</v>
      </c>
      <c r="C1" s="2" t="s">
        <v>1</v>
      </c>
    </row>
    <row r="2" spans="1:5">
      <c r="C2" s="2" t="s">
        <v>2</v>
      </c>
      <c r="D2" s="2" t="s">
        <v>32</v>
      </c>
      <c r="E2" s="2" t="s">
        <v>78</v>
      </c>
    </row>
    <row r="3" spans="1:5">
      <c r="A3" s="3" t="s">
        <v>341</v>
      </c>
    </row>
    <row r="4" spans="1:5">
      <c r="A4" s="4" t="s">
        <v>564</v>
      </c>
      <c r="C4" s="6" t="n">
        <v>149564</v>
      </c>
      <c r="D4" s="6" t="n">
        <v>152564</v>
      </c>
      <c r="E4" s="6" t="n">
        <v>114583</v>
      </c>
    </row>
    <row r="5" spans="1:5">
      <c r="A5" s="4" t="s">
        <v>87</v>
      </c>
      <c r="B5" s="4" t="s">
        <v>81</v>
      </c>
      <c r="C5" s="5" t="n">
        <v>6254</v>
      </c>
      <c r="D5" s="5" t="n">
        <v>6356</v>
      </c>
      <c r="E5" s="5" t="n">
        <v>5799</v>
      </c>
    </row>
    <row r="6" spans="1:5">
      <c r="A6" s="4" t="s">
        <v>565</v>
      </c>
    </row>
    <row r="7" spans="1:5">
      <c r="A7" s="3" t="s">
        <v>341</v>
      </c>
    </row>
    <row r="8" spans="1:5">
      <c r="A8" s="4" t="s">
        <v>566</v>
      </c>
      <c r="E8" s="5" t="n">
        <v>400</v>
      </c>
    </row>
    <row r="9" spans="1:5">
      <c r="A9" s="4" t="s">
        <v>567</v>
      </c>
    </row>
    <row r="10" spans="1:5">
      <c r="A10" s="3" t="s">
        <v>341</v>
      </c>
    </row>
    <row r="11" spans="1:5">
      <c r="A11" s="4" t="s">
        <v>566</v>
      </c>
      <c r="D11" s="5" t="n">
        <v>200</v>
      </c>
      <c r="E11" s="5" t="n">
        <v>700</v>
      </c>
    </row>
    <row r="12" spans="1:5">
      <c r="A12" s="4" t="s">
        <v>87</v>
      </c>
      <c r="D12" s="5" t="n">
        <v>0</v>
      </c>
      <c r="E12" s="5" t="n">
        <v>0</v>
      </c>
    </row>
    <row r="13" spans="1:5">
      <c r="A13" s="4" t="s">
        <v>85</v>
      </c>
    </row>
    <row r="14" spans="1:5">
      <c r="A14" s="3" t="s">
        <v>341</v>
      </c>
    </row>
    <row r="15" spans="1:5">
      <c r="A15" s="4" t="s">
        <v>566</v>
      </c>
      <c r="C15" s="5" t="n">
        <v>32514</v>
      </c>
      <c r="D15" s="5" t="n">
        <v>105461</v>
      </c>
      <c r="E15" s="5" t="n">
        <v>56045</v>
      </c>
    </row>
    <row r="16" spans="1:5">
      <c r="A16" s="4" t="s">
        <v>568</v>
      </c>
    </row>
    <row r="17" spans="1:5">
      <c r="A17" s="3" t="s">
        <v>341</v>
      </c>
    </row>
    <row r="18" spans="1:5">
      <c r="A18" s="4" t="s">
        <v>566</v>
      </c>
      <c r="B18" s="4" t="s">
        <v>107</v>
      </c>
      <c r="C18" s="6" t="n">
        <v>27668</v>
      </c>
      <c r="D18" s="6" t="n">
        <v>31636</v>
      </c>
      <c r="E18" s="6" t="n">
        <v>20889</v>
      </c>
    </row>
    <row r="19" spans="1:5"/>
    <row r="20" spans="1:5">
      <c r="A20" s="4" t="s">
        <v>81</v>
      </c>
      <c r="B20" s="4" t="s">
        <v>569</v>
      </c>
    </row>
    <row r="21" spans="1:5">
      <c r="A21" s="4" t="s">
        <v>107</v>
      </c>
      <c r="B21" s="4" t="s">
        <v>570</v>
      </c>
    </row>
  </sheetData>
  <mergeCells count="5">
    <mergeCell ref="A1:B2"/>
    <mergeCell ref="C1:E1"/>
    <mergeCell ref="A19:D19"/>
    <mergeCell ref="B20:D20"/>
    <mergeCell ref="B21:D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571</v>
      </c>
      <c r="B1" s="2" t="s">
        <v>572</v>
      </c>
      <c r="C1" s="2" t="s">
        <v>573</v>
      </c>
      <c r="D1" s="2" t="s">
        <v>574</v>
      </c>
      <c r="E1" s="2" t="s">
        <v>575</v>
      </c>
      <c r="F1" s="2" t="s">
        <v>576</v>
      </c>
      <c r="G1" s="2" t="s">
        <v>577</v>
      </c>
      <c r="H1" s="2" t="s">
        <v>578</v>
      </c>
      <c r="I1" s="2" t="s">
        <v>579</v>
      </c>
      <c r="J1" s="2" t="s">
        <v>580</v>
      </c>
      <c r="K1" s="2" t="s">
        <v>2</v>
      </c>
      <c r="L1" s="2" t="s">
        <v>32</v>
      </c>
      <c r="M1" s="2" t="s">
        <v>78</v>
      </c>
    </row>
    <row r="2" spans="1:13">
      <c r="A2" s="3" t="s">
        <v>341</v>
      </c>
    </row>
    <row r="3" spans="1:13">
      <c r="A3" s="4" t="s">
        <v>581</v>
      </c>
      <c r="C3" s="6" t="n">
        <v>19302</v>
      </c>
      <c r="D3" s="6" t="n">
        <v>18085</v>
      </c>
      <c r="E3" s="6" t="n">
        <v>17095</v>
      </c>
      <c r="F3" s="6" t="n">
        <v>16124</v>
      </c>
      <c r="G3" s="6" t="n">
        <v>15136</v>
      </c>
      <c r="H3" s="6" t="n">
        <v>14368</v>
      </c>
      <c r="I3" s="6" t="n">
        <v>13702</v>
      </c>
      <c r="J3" s="6" t="n">
        <v>13056</v>
      </c>
    </row>
    <row r="4" spans="1:13">
      <c r="A4" s="4" t="s">
        <v>582</v>
      </c>
    </row>
    <row r="5" spans="1:13">
      <c r="A5" s="3" t="s">
        <v>341</v>
      </c>
    </row>
    <row r="6" spans="1:13">
      <c r="A6" s="4" t="s">
        <v>581</v>
      </c>
      <c r="K6" s="6" t="n">
        <v>47000</v>
      </c>
      <c r="L6" s="6" t="n">
        <v>35900</v>
      </c>
      <c r="M6" s="6" t="n">
        <v>28100</v>
      </c>
    </row>
    <row r="7" spans="1:13">
      <c r="A7" s="4" t="s">
        <v>583</v>
      </c>
    </row>
    <row r="8" spans="1:13">
      <c r="A8" s="3" t="s">
        <v>341</v>
      </c>
    </row>
    <row r="9" spans="1:13">
      <c r="A9" s="4" t="s">
        <v>584</v>
      </c>
      <c r="B9" s="6" t="n">
        <v>20537</v>
      </c>
    </row>
    <row r="10" spans="1:13">
      <c r="A10" s="4" t="s">
        <v>585</v>
      </c>
    </row>
    <row r="11" spans="1:13">
      <c r="A11" s="3" t="s">
        <v>341</v>
      </c>
    </row>
    <row r="12" spans="1:13">
      <c r="A12" s="4" t="s">
        <v>584</v>
      </c>
      <c r="B12" s="6" t="n">
        <v>14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586</v>
      </c>
      <c r="B1" s="2" t="s">
        <v>1</v>
      </c>
    </row>
    <row r="2" spans="1:5">
      <c r="B2" s="2" t="s">
        <v>2</v>
      </c>
      <c r="C2" s="2" t="s">
        <v>32</v>
      </c>
      <c r="D2" s="2" t="s">
        <v>78</v>
      </c>
      <c r="E2" s="2" t="s">
        <v>587</v>
      </c>
    </row>
    <row r="3" spans="1:5">
      <c r="A3" s="4" t="s">
        <v>449</v>
      </c>
      <c r="B3" s="4" t="s">
        <v>450</v>
      </c>
      <c r="C3" s="4" t="s">
        <v>450</v>
      </c>
      <c r="D3" s="4" t="s">
        <v>450</v>
      </c>
    </row>
    <row r="4" spans="1:5">
      <c r="A4" s="4" t="s">
        <v>76</v>
      </c>
    </row>
    <row r="5" spans="1:5">
      <c r="A5" s="4" t="s">
        <v>74</v>
      </c>
      <c r="B5" s="5" t="n">
        <v>0</v>
      </c>
      <c r="C5" s="5" t="n">
        <v>11999258</v>
      </c>
      <c r="E5" s="5" t="n">
        <v>119992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s>
  <sheetData>
    <row r="1" spans="1:17">
      <c r="A1" s="1" t="s">
        <v>588</v>
      </c>
      <c r="C1" s="2" t="s">
        <v>475</v>
      </c>
      <c r="K1" s="2" t="s">
        <v>1</v>
      </c>
    </row>
    <row r="2" spans="1:17">
      <c r="C2" s="2" t="s">
        <v>2</v>
      </c>
      <c r="D2" s="2" t="s">
        <v>476</v>
      </c>
      <c r="E2" s="2" t="s">
        <v>4</v>
      </c>
      <c r="F2" s="2" t="s">
        <v>477</v>
      </c>
      <c r="G2" s="2" t="s">
        <v>32</v>
      </c>
      <c r="H2" s="2" t="s">
        <v>478</v>
      </c>
      <c r="I2" s="2" t="s">
        <v>479</v>
      </c>
      <c r="J2" s="2" t="s">
        <v>452</v>
      </c>
      <c r="K2" s="2" t="s">
        <v>2</v>
      </c>
      <c r="M2" s="2" t="s">
        <v>32</v>
      </c>
      <c r="O2" s="2" t="s">
        <v>78</v>
      </c>
      <c r="Q2" s="2" t="s">
        <v>587</v>
      </c>
    </row>
    <row r="3" spans="1:17">
      <c r="A3" s="3" t="s">
        <v>589</v>
      </c>
    </row>
    <row r="4" spans="1:17">
      <c r="A4" s="4" t="s">
        <v>99</v>
      </c>
      <c r="K4" s="6" t="n">
        <v>62804</v>
      </c>
      <c r="M4" s="6" t="n">
        <v>66848</v>
      </c>
      <c r="O4" s="6" t="n">
        <v>71997</v>
      </c>
    </row>
    <row r="5" spans="1:17">
      <c r="A5" s="4" t="s">
        <v>590</v>
      </c>
      <c r="K5" s="5" t="n">
        <v>62582</v>
      </c>
      <c r="M5" s="5" t="n">
        <v>54317</v>
      </c>
      <c r="O5" s="5" t="n">
        <v>45951</v>
      </c>
    </row>
    <row r="6" spans="1:17">
      <c r="A6" s="4" t="s">
        <v>591</v>
      </c>
      <c r="K6" s="5" t="n">
        <v>-12215</v>
      </c>
      <c r="M6" s="5" t="n">
        <v>7518</v>
      </c>
      <c r="O6" s="5" t="n">
        <v>24163</v>
      </c>
    </row>
    <row r="7" spans="1:17">
      <c r="A7" s="4" t="s">
        <v>592</v>
      </c>
    </row>
    <row r="8" spans="1:17">
      <c r="A8" s="3" t="s">
        <v>589</v>
      </c>
    </row>
    <row r="9" spans="1:17">
      <c r="A9" s="4" t="s">
        <v>593</v>
      </c>
      <c r="K9" s="5" t="n">
        <v>46669</v>
      </c>
      <c r="M9" s="5" t="n">
        <v>31160</v>
      </c>
      <c r="O9" s="5" t="n">
        <v>35085</v>
      </c>
    </row>
    <row r="10" spans="1:17">
      <c r="A10" s="4" t="s">
        <v>594</v>
      </c>
    </row>
    <row r="11" spans="1:17">
      <c r="A11" s="3" t="s">
        <v>589</v>
      </c>
    </row>
    <row r="12" spans="1:17">
      <c r="A12" s="4" t="s">
        <v>593</v>
      </c>
      <c r="K12" s="5" t="n">
        <v>3942</v>
      </c>
      <c r="M12" s="5" t="n">
        <v>30525</v>
      </c>
      <c r="O12" s="5" t="n">
        <v>34546</v>
      </c>
    </row>
    <row r="13" spans="1:17">
      <c r="A13" s="4" t="s">
        <v>30</v>
      </c>
    </row>
    <row r="14" spans="1:17">
      <c r="A14" s="3" t="s">
        <v>589</v>
      </c>
    </row>
    <row r="15" spans="1:17">
      <c r="A15" s="4" t="s">
        <v>593</v>
      </c>
      <c r="K15" s="6" t="n">
        <v>12193</v>
      </c>
      <c r="M15" s="6" t="n">
        <v>5163</v>
      </c>
      <c r="O15" s="6" t="n">
        <v>2366</v>
      </c>
    </row>
    <row r="16" spans="1:17">
      <c r="A16" s="4" t="s">
        <v>76</v>
      </c>
    </row>
    <row r="17" spans="1:17">
      <c r="A17" s="3" t="s">
        <v>103</v>
      </c>
    </row>
    <row r="18" spans="1:17">
      <c r="A18" s="4" t="s">
        <v>109</v>
      </c>
      <c r="B18" s="4" t="s">
        <v>81</v>
      </c>
      <c r="K18" s="5" t="n">
        <v>1803167</v>
      </c>
      <c r="M18" s="5" t="n">
        <v>11999258</v>
      </c>
      <c r="O18" s="5" t="n">
        <v>11999258</v>
      </c>
    </row>
    <row r="19" spans="1:17">
      <c r="A19" s="3" t="s">
        <v>105</v>
      </c>
    </row>
    <row r="20" spans="1:17">
      <c r="A20" s="4" t="s">
        <v>109</v>
      </c>
      <c r="C20" s="6" t="n">
        <v>0</v>
      </c>
      <c r="D20" s="6" t="n">
        <v>0</v>
      </c>
      <c r="E20" s="6" t="n">
        <v>0</v>
      </c>
      <c r="F20" s="9" t="n">
        <v>0.54</v>
      </c>
      <c r="G20" s="9" t="n">
        <v>0.5600000000000001</v>
      </c>
      <c r="H20" s="9" t="n">
        <v>0.71</v>
      </c>
      <c r="I20" s="9" t="n">
        <v>0.71</v>
      </c>
      <c r="J20" s="9" t="n">
        <v>0.57</v>
      </c>
      <c r="K20" s="9" t="n">
        <v>2.19</v>
      </c>
      <c r="L20" s="4" t="s">
        <v>81</v>
      </c>
      <c r="M20" s="9" t="n">
        <v>2.54</v>
      </c>
      <c r="N20" s="4" t="s">
        <v>81</v>
      </c>
      <c r="O20" s="9" t="n">
        <v>2.88</v>
      </c>
      <c r="P20" s="4" t="s">
        <v>81</v>
      </c>
    </row>
    <row r="21" spans="1:17">
      <c r="A21" s="3" t="s">
        <v>130</v>
      </c>
    </row>
    <row r="22" spans="1:17">
      <c r="A22" s="4" t="s">
        <v>74</v>
      </c>
      <c r="C22" s="5" t="n">
        <v>0</v>
      </c>
      <c r="G22" s="5" t="n">
        <v>11999258</v>
      </c>
      <c r="K22" s="5" t="n">
        <v>0</v>
      </c>
      <c r="M22" s="5" t="n">
        <v>11999258</v>
      </c>
      <c r="Q22" s="5" t="n">
        <v>11999258</v>
      </c>
    </row>
    <row r="23" spans="1:17">
      <c r="A23" s="4" t="s">
        <v>28</v>
      </c>
    </row>
    <row r="24" spans="1:17">
      <c r="A24" s="3" t="s">
        <v>103</v>
      </c>
    </row>
    <row r="25" spans="1:17">
      <c r="A25" s="4" t="s">
        <v>106</v>
      </c>
      <c r="B25" s="4" t="s">
        <v>81</v>
      </c>
      <c r="K25" s="5" t="n">
        <v>22490264</v>
      </c>
      <c r="M25" s="5" t="n">
        <v>12237154</v>
      </c>
      <c r="O25" s="5" t="n">
        <v>12171548</v>
      </c>
    </row>
    <row r="26" spans="1:17">
      <c r="A26" s="4" t="s">
        <v>108</v>
      </c>
      <c r="B26" s="4" t="s">
        <v>81</v>
      </c>
      <c r="K26" s="5" t="n">
        <v>22558717</v>
      </c>
      <c r="M26" s="5" t="n">
        <v>12356914</v>
      </c>
      <c r="O26" s="5" t="n">
        <v>12302629</v>
      </c>
    </row>
    <row r="27" spans="1:17">
      <c r="A27" s="3" t="s">
        <v>105</v>
      </c>
    </row>
    <row r="28" spans="1:17">
      <c r="A28" s="4" t="s">
        <v>106</v>
      </c>
      <c r="C28" s="9" t="n">
        <v>0.47</v>
      </c>
      <c r="D28" s="8" t="n">
        <v>0.41</v>
      </c>
      <c r="E28" s="8" t="n">
        <v>0.66</v>
      </c>
      <c r="F28" s="8" t="n">
        <v>0.54</v>
      </c>
      <c r="G28" s="9" t="n">
        <v>0.5600000000000001</v>
      </c>
      <c r="H28" s="8" t="n">
        <v>0.71</v>
      </c>
      <c r="I28" s="8" t="n">
        <v>0.71</v>
      </c>
      <c r="J28" s="8" t="n">
        <v>0.57</v>
      </c>
      <c r="K28" s="9" t="n">
        <v>2.08</v>
      </c>
      <c r="L28" s="4" t="s">
        <v>81</v>
      </c>
      <c r="M28" s="9" t="n">
        <v>2.55</v>
      </c>
      <c r="N28" s="4" t="s">
        <v>81</v>
      </c>
      <c r="O28" s="9" t="n">
        <v>2.88</v>
      </c>
      <c r="P28" s="4" t="s">
        <v>81</v>
      </c>
    </row>
    <row r="29" spans="1:17">
      <c r="A29" s="4" t="s">
        <v>108</v>
      </c>
      <c r="C29" s="9" t="n">
        <v>0.47</v>
      </c>
      <c r="D29" s="9" t="n">
        <v>0.41</v>
      </c>
      <c r="E29" s="9" t="n">
        <v>0.66</v>
      </c>
      <c r="F29" s="9" t="n">
        <v>0.54</v>
      </c>
      <c r="G29" s="9" t="n">
        <v>0.55</v>
      </c>
      <c r="H29" s="9" t="n">
        <v>0.7</v>
      </c>
      <c r="I29" s="9" t="n">
        <v>0.7</v>
      </c>
      <c r="J29" s="9" t="n">
        <v>0.5600000000000001</v>
      </c>
      <c r="K29" s="8" t="n">
        <v>2.07</v>
      </c>
      <c r="L29" s="4" t="s">
        <v>81</v>
      </c>
      <c r="M29" s="9" t="n">
        <v>2.52</v>
      </c>
      <c r="N29" s="4" t="s">
        <v>81</v>
      </c>
      <c r="O29" s="9" t="n">
        <v>2.85</v>
      </c>
      <c r="P29" s="4" t="s">
        <v>81</v>
      </c>
    </row>
    <row r="30" spans="1:17">
      <c r="A30" s="4" t="s">
        <v>595</v>
      </c>
    </row>
    <row r="31" spans="1:17">
      <c r="A31" s="3" t="s">
        <v>130</v>
      </c>
    </row>
    <row r="32" spans="1:17">
      <c r="A32" s="4" t="s">
        <v>596</v>
      </c>
      <c r="K32" s="14" t="n">
        <v>0.43125</v>
      </c>
    </row>
    <row r="33" spans="1:17">
      <c r="A33" s="4" t="s">
        <v>30</v>
      </c>
    </row>
    <row r="34" spans="1:17">
      <c r="A34" s="3" t="s">
        <v>589</v>
      </c>
    </row>
    <row r="35" spans="1:17">
      <c r="A35" s="4" t="s">
        <v>99</v>
      </c>
      <c r="K35" s="6" t="n">
        <v>12193</v>
      </c>
      <c r="M35" s="6" t="n">
        <v>5163</v>
      </c>
      <c r="O35" s="6" t="n">
        <v>1440</v>
      </c>
    </row>
    <row r="36" spans="1:17">
      <c r="A36" s="4" t="s">
        <v>597</v>
      </c>
      <c r="B36" s="4" t="s">
        <v>107</v>
      </c>
      <c r="K36" s="5" t="n">
        <v>12437</v>
      </c>
      <c r="M36" s="5" t="n">
        <v>5013</v>
      </c>
      <c r="O36" s="5" t="n">
        <v>1883</v>
      </c>
    </row>
    <row r="37" spans="1:17">
      <c r="A37" s="4" t="s">
        <v>591</v>
      </c>
      <c r="K37" s="5" t="n">
        <v>-244</v>
      </c>
      <c r="M37" s="5" t="n">
        <v>150</v>
      </c>
      <c r="O37" s="5" t="n">
        <v>483</v>
      </c>
    </row>
    <row r="38" spans="1:17">
      <c r="A38" s="4" t="s">
        <v>598</v>
      </c>
    </row>
    <row r="39" spans="1:17">
      <c r="A39" s="3" t="s">
        <v>589</v>
      </c>
    </row>
    <row r="40" spans="1:17">
      <c r="A40" s="4" t="s">
        <v>99</v>
      </c>
      <c r="K40" s="5" t="n">
        <v>3942</v>
      </c>
      <c r="M40" s="5" t="n">
        <v>30525</v>
      </c>
      <c r="O40" s="5" t="n">
        <v>35005</v>
      </c>
    </row>
    <row r="41" spans="1:17">
      <c r="A41" s="4" t="s">
        <v>599</v>
      </c>
    </row>
    <row r="42" spans="1:17">
      <c r="A42" s="3" t="s">
        <v>589</v>
      </c>
    </row>
    <row r="43" spans="1:17">
      <c r="A43" s="4" t="s">
        <v>590</v>
      </c>
      <c r="K43" s="5" t="n">
        <v>58158</v>
      </c>
      <c r="M43" s="5" t="n">
        <v>27439</v>
      </c>
      <c r="O43" s="5" t="n">
        <v>23152</v>
      </c>
    </row>
    <row r="44" spans="1:17">
      <c r="A44" s="4" t="s">
        <v>591</v>
      </c>
      <c r="K44" s="6" t="n">
        <v>-11489</v>
      </c>
      <c r="M44" s="6" t="n">
        <v>3721</v>
      </c>
      <c r="O44" s="6" t="n">
        <v>11933</v>
      </c>
    </row>
    <row r="45" spans="1:17">
      <c r="A45" s="3" t="s">
        <v>103</v>
      </c>
    </row>
    <row r="46" spans="1:17">
      <c r="A46" s="4" t="s">
        <v>106</v>
      </c>
      <c r="B46" s="4" t="s">
        <v>135</v>
      </c>
      <c r="K46" s="5" t="n">
        <v>22490264</v>
      </c>
      <c r="M46" s="5" t="n">
        <v>12237154</v>
      </c>
      <c r="O46" s="5" t="n">
        <v>12171548</v>
      </c>
    </row>
    <row r="47" spans="1:17">
      <c r="A47" s="4" t="s">
        <v>108</v>
      </c>
      <c r="B47" s="4" t="s">
        <v>135</v>
      </c>
      <c r="K47" s="5" t="n">
        <v>22558717</v>
      </c>
      <c r="M47" s="5" t="n">
        <v>12356914</v>
      </c>
      <c r="O47" s="5" t="n">
        <v>12302629</v>
      </c>
    </row>
    <row r="48" spans="1:17">
      <c r="A48" s="3" t="s">
        <v>105</v>
      </c>
    </row>
    <row r="49" spans="1:17">
      <c r="A49" s="4" t="s">
        <v>106</v>
      </c>
      <c r="B49" s="4" t="s">
        <v>135</v>
      </c>
      <c r="K49" s="9" t="n">
        <v>2.08</v>
      </c>
      <c r="M49" s="9" t="n">
        <v>2.55</v>
      </c>
      <c r="O49" s="9" t="n">
        <v>2.88</v>
      </c>
    </row>
    <row r="50" spans="1:17">
      <c r="A50" s="4" t="s">
        <v>108</v>
      </c>
      <c r="B50" s="4" t="s">
        <v>135</v>
      </c>
      <c r="K50" s="9" t="n">
        <v>2.07</v>
      </c>
      <c r="M50" s="9" t="n">
        <v>2.52</v>
      </c>
      <c r="O50" s="9" t="n">
        <v>2.85</v>
      </c>
    </row>
    <row r="51" spans="1:17">
      <c r="A51" s="4" t="s">
        <v>600</v>
      </c>
    </row>
    <row r="52" spans="1:17">
      <c r="A52" s="3" t="s">
        <v>589</v>
      </c>
    </row>
    <row r="53" spans="1:17">
      <c r="A53" s="4" t="s">
        <v>590</v>
      </c>
      <c r="K53" s="6" t="n">
        <v>4424</v>
      </c>
      <c r="M53" s="6" t="n">
        <v>26878</v>
      </c>
      <c r="O53" s="6" t="n">
        <v>22799</v>
      </c>
    </row>
    <row r="54" spans="1:17">
      <c r="A54" s="4" t="s">
        <v>591</v>
      </c>
      <c r="K54" s="6" t="n">
        <v>-482</v>
      </c>
      <c r="M54" s="6" t="n">
        <v>3647</v>
      </c>
      <c r="O54" s="6" t="n">
        <v>11747</v>
      </c>
    </row>
    <row r="55" spans="1:17">
      <c r="A55" s="3" t="s">
        <v>103</v>
      </c>
    </row>
    <row r="56" spans="1:17">
      <c r="A56" s="4" t="s">
        <v>109</v>
      </c>
      <c r="B56" s="4" t="s">
        <v>601</v>
      </c>
      <c r="K56" s="5" t="n">
        <v>1803167</v>
      </c>
      <c r="M56" s="5" t="n">
        <v>11999258</v>
      </c>
      <c r="O56" s="5" t="n">
        <v>11999258</v>
      </c>
    </row>
    <row r="57" spans="1:17">
      <c r="A57" s="3" t="s">
        <v>105</v>
      </c>
    </row>
    <row r="58" spans="1:17">
      <c r="A58" s="4" t="s">
        <v>109</v>
      </c>
      <c r="B58" s="4" t="s">
        <v>135</v>
      </c>
      <c r="K58" s="9" t="n">
        <v>2.19</v>
      </c>
      <c r="M58" s="9" t="n">
        <v>2.54</v>
      </c>
      <c r="O58" s="9" t="n">
        <v>2.88</v>
      </c>
    </row>
    <row r="59" spans="1:17"/>
    <row r="60" spans="1:17">
      <c r="A60" s="4" t="s">
        <v>81</v>
      </c>
      <c r="B60" s="4" t="s">
        <v>111</v>
      </c>
    </row>
    <row r="61" spans="1:17">
      <c r="A61" s="4" t="s">
        <v>107</v>
      </c>
      <c r="B61" s="4" t="s">
        <v>602</v>
      </c>
    </row>
    <row r="62" spans="1:17">
      <c r="A62" s="4" t="s">
        <v>135</v>
      </c>
      <c r="B62" s="4" t="s">
        <v>603</v>
      </c>
    </row>
    <row r="63" spans="1:17">
      <c r="A63" s="4" t="s">
        <v>504</v>
      </c>
      <c r="B63" s="4" t="s">
        <v>604</v>
      </c>
    </row>
  </sheetData>
  <mergeCells count="11">
    <mergeCell ref="A1:B2"/>
    <mergeCell ref="C1:J1"/>
    <mergeCell ref="K1:P1"/>
    <mergeCell ref="K2:L2"/>
    <mergeCell ref="M2:N2"/>
    <mergeCell ref="O2:P2"/>
    <mergeCell ref="A59:P59"/>
    <mergeCell ref="B60:P60"/>
    <mergeCell ref="B61:P61"/>
    <mergeCell ref="B62:P62"/>
    <mergeCell ref="B63:P6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78</v>
      </c>
    </row>
    <row r="3" spans="1:4">
      <c r="A3" s="4" t="s">
        <v>606</v>
      </c>
    </row>
    <row r="4" spans="1:4">
      <c r="A4" s="3" t="s">
        <v>410</v>
      </c>
    </row>
    <row r="5" spans="1:4">
      <c r="A5" s="4" t="s">
        <v>414</v>
      </c>
      <c r="B5" s="4" t="s">
        <v>607</v>
      </c>
      <c r="C5" s="4" t="s">
        <v>608</v>
      </c>
      <c r="D5" s="4" t="s">
        <v>609</v>
      </c>
    </row>
    <row r="6" spans="1:4">
      <c r="A6" s="4" t="s">
        <v>422</v>
      </c>
    </row>
    <row r="7" spans="1:4">
      <c r="A7" s="3" t="s">
        <v>410</v>
      </c>
    </row>
    <row r="8" spans="1:4">
      <c r="A8" s="4" t="s">
        <v>414</v>
      </c>
      <c r="B8" s="4" t="s">
        <v>610</v>
      </c>
      <c r="C8" s="4" t="s">
        <v>611</v>
      </c>
      <c r="D8" s="4" t="s">
        <v>6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13</v>
      </c>
      <c r="B1" s="2" t="s">
        <v>1</v>
      </c>
    </row>
    <row r="2" spans="1:3">
      <c r="B2" s="2" t="s">
        <v>32</v>
      </c>
      <c r="C2" s="2" t="s">
        <v>2</v>
      </c>
    </row>
    <row r="3" spans="1:3">
      <c r="A3" s="4" t="s">
        <v>37</v>
      </c>
      <c r="B3" s="6" t="n">
        <v>10451</v>
      </c>
      <c r="C3" s="6" t="n">
        <v>8875</v>
      </c>
    </row>
    <row r="4" spans="1:3">
      <c r="A4" s="4" t="s">
        <v>85</v>
      </c>
    </row>
    <row r="5" spans="1:3">
      <c r="A5" s="4" t="s">
        <v>614</v>
      </c>
      <c r="B5" s="6" t="n">
        <v>3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5</v>
      </c>
      <c r="B1" s="2" t="s">
        <v>1</v>
      </c>
    </row>
    <row r="2" spans="1:3">
      <c r="B2" s="2" t="s">
        <v>2</v>
      </c>
      <c r="C2" s="2" t="s">
        <v>32</v>
      </c>
    </row>
    <row r="3" spans="1:3">
      <c r="A3" s="3" t="s">
        <v>350</v>
      </c>
    </row>
    <row r="4" spans="1:3">
      <c r="A4" s="4" t="s">
        <v>41</v>
      </c>
      <c r="B4" s="6" t="n">
        <v>342407</v>
      </c>
      <c r="C4" s="6" t="n">
        <v>325647</v>
      </c>
    </row>
    <row r="5" spans="1:3">
      <c r="A5" s="4" t="s">
        <v>42</v>
      </c>
      <c r="B5" s="5" t="n">
        <v>-91378</v>
      </c>
      <c r="C5" s="5" t="n">
        <v>-71799</v>
      </c>
    </row>
    <row r="6" spans="1:3">
      <c r="A6" s="4" t="s">
        <v>43</v>
      </c>
      <c r="B6" s="5" t="n">
        <v>251029</v>
      </c>
      <c r="C6" s="5" t="n">
        <v>253848</v>
      </c>
    </row>
    <row r="7" spans="1:3">
      <c r="A7" s="4" t="s">
        <v>616</v>
      </c>
      <c r="B7" s="5" t="n">
        <v>19750</v>
      </c>
      <c r="C7" s="5" t="n">
        <v>18629</v>
      </c>
    </row>
    <row r="8" spans="1:3">
      <c r="A8" s="4" t="s">
        <v>617</v>
      </c>
    </row>
    <row r="9" spans="1:3">
      <c r="A9" s="3" t="s">
        <v>350</v>
      </c>
    </row>
    <row r="10" spans="1:3">
      <c r="A10" s="4" t="s">
        <v>41</v>
      </c>
      <c r="B10" s="5" t="n">
        <v>279155</v>
      </c>
      <c r="C10" s="5" t="n">
        <v>266169</v>
      </c>
    </row>
    <row r="11" spans="1:3">
      <c r="A11" s="4" t="s">
        <v>42</v>
      </c>
      <c r="B11" s="5" t="n">
        <v>-67032</v>
      </c>
      <c r="C11" s="5" t="n">
        <v>-50542</v>
      </c>
    </row>
    <row r="12" spans="1:3">
      <c r="A12" s="4" t="s">
        <v>43</v>
      </c>
      <c r="B12" s="5" t="n">
        <v>212123</v>
      </c>
      <c r="C12" s="5" t="n">
        <v>215627</v>
      </c>
    </row>
    <row r="13" spans="1:3">
      <c r="A13" s="4" t="s">
        <v>616</v>
      </c>
      <c r="B13" s="5" t="n">
        <v>16133</v>
      </c>
      <c r="C13" s="5" t="n">
        <v>15011</v>
      </c>
    </row>
    <row r="14" spans="1:3">
      <c r="A14" s="4" t="s">
        <v>618</v>
      </c>
    </row>
    <row r="15" spans="1:3">
      <c r="A15" s="3" t="s">
        <v>350</v>
      </c>
    </row>
    <row r="16" spans="1:3">
      <c r="A16" s="4" t="s">
        <v>41</v>
      </c>
      <c r="B16" s="5" t="n">
        <v>63252</v>
      </c>
      <c r="C16" s="5" t="n">
        <v>59478</v>
      </c>
    </row>
    <row r="17" spans="1:3">
      <c r="A17" s="4" t="s">
        <v>42</v>
      </c>
      <c r="B17" s="5" t="n">
        <v>-24346</v>
      </c>
      <c r="C17" s="5" t="n">
        <v>-21257</v>
      </c>
    </row>
    <row r="18" spans="1:3">
      <c r="A18" s="4" t="s">
        <v>43</v>
      </c>
      <c r="B18" s="5" t="n">
        <v>38906</v>
      </c>
      <c r="C18" s="5" t="n">
        <v>38221</v>
      </c>
    </row>
    <row r="19" spans="1:3">
      <c r="A19" s="4" t="s">
        <v>616</v>
      </c>
      <c r="B19" s="5" t="n">
        <v>3617</v>
      </c>
      <c r="C19" s="5" t="n">
        <v>3618</v>
      </c>
    </row>
    <row r="20" spans="1:3">
      <c r="A20" s="4" t="s">
        <v>619</v>
      </c>
    </row>
    <row r="21" spans="1:3">
      <c r="A21" s="3" t="s">
        <v>350</v>
      </c>
    </row>
    <row r="22" spans="1:3">
      <c r="A22" s="4" t="s">
        <v>41</v>
      </c>
      <c r="B22" s="5" t="n">
        <v>4435</v>
      </c>
      <c r="C22" s="5" t="n">
        <v>4253</v>
      </c>
    </row>
    <row r="23" spans="1:3">
      <c r="A23" s="4" t="s">
        <v>620</v>
      </c>
    </row>
    <row r="24" spans="1:3">
      <c r="A24" s="3" t="s">
        <v>350</v>
      </c>
    </row>
    <row r="25" spans="1:3">
      <c r="A25" s="4" t="s">
        <v>41</v>
      </c>
      <c r="B25" s="5" t="n">
        <v>2236</v>
      </c>
      <c r="C25" s="5" t="n">
        <v>1886</v>
      </c>
    </row>
    <row r="26" spans="1:3">
      <c r="A26" s="4" t="s">
        <v>621</v>
      </c>
    </row>
    <row r="27" spans="1:3">
      <c r="A27" s="3" t="s">
        <v>350</v>
      </c>
    </row>
    <row r="28" spans="1:3">
      <c r="A28" s="4" t="s">
        <v>41</v>
      </c>
      <c r="B28" s="5" t="n">
        <v>305302</v>
      </c>
      <c r="C28" s="5" t="n">
        <v>299101</v>
      </c>
    </row>
    <row r="29" spans="1:3">
      <c r="A29" s="4" t="s">
        <v>622</v>
      </c>
    </row>
    <row r="30" spans="1:3">
      <c r="A30" s="3" t="s">
        <v>350</v>
      </c>
    </row>
    <row r="31" spans="1:3">
      <c r="A31" s="4" t="s">
        <v>41</v>
      </c>
      <c r="B31" s="5" t="n">
        <v>2073</v>
      </c>
      <c r="C31" s="5" t="n">
        <v>2073</v>
      </c>
    </row>
    <row r="32" spans="1:3">
      <c r="A32" s="4" t="s">
        <v>623</v>
      </c>
    </row>
    <row r="33" spans="1:3">
      <c r="A33" s="3" t="s">
        <v>350</v>
      </c>
    </row>
    <row r="34" spans="1:3">
      <c r="A34" s="4" t="s">
        <v>41</v>
      </c>
      <c r="B34" s="5" t="n">
        <v>12925</v>
      </c>
      <c r="C34" s="5" t="n">
        <v>4270</v>
      </c>
    </row>
    <row r="35" spans="1:3">
      <c r="A35" s="4" t="s">
        <v>624</v>
      </c>
    </row>
    <row r="36" spans="1:3">
      <c r="A36" s="3" t="s">
        <v>350</v>
      </c>
    </row>
    <row r="37" spans="1:3">
      <c r="A37" s="4" t="s">
        <v>41</v>
      </c>
      <c r="B37" s="6" t="n">
        <v>15436</v>
      </c>
      <c r="C37" s="6" t="n">
        <v>140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625</v>
      </c>
      <c r="B1" s="2" t="s">
        <v>1</v>
      </c>
    </row>
    <row r="2" spans="1:4">
      <c r="B2" s="2" t="s">
        <v>2</v>
      </c>
      <c r="C2" s="2" t="s">
        <v>32</v>
      </c>
      <c r="D2" s="2" t="s">
        <v>78</v>
      </c>
    </row>
    <row r="3" spans="1:4">
      <c r="A3" s="3" t="s">
        <v>626</v>
      </c>
    </row>
    <row r="4" spans="1:4">
      <c r="A4" s="4" t="s">
        <v>45</v>
      </c>
      <c r="B4" s="6" t="n">
        <v>12203000</v>
      </c>
      <c r="C4" s="6" t="n">
        <v>12203000</v>
      </c>
    </row>
    <row r="5" spans="1:4">
      <c r="A5" s="4" t="s">
        <v>627</v>
      </c>
      <c r="B5" s="5" t="n">
        <v>0</v>
      </c>
      <c r="C5" s="5" t="n">
        <v>0</v>
      </c>
      <c r="D5" s="6" t="n">
        <v>0</v>
      </c>
    </row>
    <row r="6" spans="1:4">
      <c r="A6" s="4" t="s">
        <v>618</v>
      </c>
    </row>
    <row r="7" spans="1:4">
      <c r="A7" s="3" t="s">
        <v>626</v>
      </c>
    </row>
    <row r="8" spans="1:4">
      <c r="A8" s="4" t="s">
        <v>45</v>
      </c>
      <c r="B8" s="5" t="n">
        <v>7500000</v>
      </c>
      <c r="C8" s="5" t="n">
        <v>7500000</v>
      </c>
      <c r="D8" s="5" t="n">
        <v>7500000</v>
      </c>
    </row>
    <row r="9" spans="1:4">
      <c r="A9" s="4" t="s">
        <v>617</v>
      </c>
    </row>
    <row r="10" spans="1:4">
      <c r="A10" s="3" t="s">
        <v>626</v>
      </c>
    </row>
    <row r="11" spans="1:4">
      <c r="A11" s="4" t="s">
        <v>45</v>
      </c>
      <c r="B11" s="6" t="n">
        <v>4700000</v>
      </c>
      <c r="C11" s="5" t="n">
        <v>4700000</v>
      </c>
      <c r="D11" s="6" t="n">
        <v>4200000</v>
      </c>
    </row>
    <row r="12" spans="1:4">
      <c r="A12" s="4" t="s">
        <v>628</v>
      </c>
      <c r="C12" s="6" t="n">
        <v>5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8"/>
    <col customWidth="1" max="3" min="3" width="18"/>
    <col customWidth="1" max="4" min="4" width="14"/>
  </cols>
  <sheetData>
    <row r="1" spans="1:4">
      <c r="A1" s="1" t="s">
        <v>629</v>
      </c>
      <c r="B1" s="2" t="s">
        <v>1</v>
      </c>
    </row>
    <row r="2" spans="1:4">
      <c r="B2" s="2" t="s">
        <v>2</v>
      </c>
      <c r="C2" s="2" t="s">
        <v>32</v>
      </c>
      <c r="D2" s="2" t="s">
        <v>78</v>
      </c>
    </row>
    <row r="3" spans="1:4">
      <c r="A3" s="3" t="s">
        <v>630</v>
      </c>
    </row>
    <row r="4" spans="1:4">
      <c r="A4" s="4" t="s">
        <v>631</v>
      </c>
      <c r="B4" s="6" t="n">
        <v>-11075</v>
      </c>
      <c r="C4" s="6" t="n">
        <v>-10012</v>
      </c>
    </row>
    <row r="5" spans="1:4">
      <c r="A5" s="4" t="s">
        <v>632</v>
      </c>
      <c r="B5" s="5" t="n">
        <v>25495</v>
      </c>
      <c r="C5" s="5" t="n">
        <v>25494</v>
      </c>
    </row>
    <row r="6" spans="1:4">
      <c r="A6" s="4" t="s">
        <v>46</v>
      </c>
      <c r="B6" s="5" t="n">
        <v>14420</v>
      </c>
      <c r="C6" s="5" t="n">
        <v>15482</v>
      </c>
    </row>
    <row r="7" spans="1:4">
      <c r="A7" s="4" t="s">
        <v>633</v>
      </c>
    </row>
    <row r="8" spans="1:4">
      <c r="A8" s="3" t="s">
        <v>630</v>
      </c>
    </row>
    <row r="9" spans="1:4">
      <c r="A9" s="4" t="s">
        <v>634</v>
      </c>
      <c r="B9" s="6" t="n">
        <v>13268</v>
      </c>
      <c r="C9" s="6" t="n">
        <v>13267</v>
      </c>
    </row>
    <row r="10" spans="1:4">
      <c r="A10" s="4" t="s">
        <v>439</v>
      </c>
    </row>
    <row r="11" spans="1:4">
      <c r="A11" s="3" t="s">
        <v>630</v>
      </c>
    </row>
    <row r="12" spans="1:4">
      <c r="A12" s="4" t="s">
        <v>426</v>
      </c>
      <c r="B12" s="4" t="s">
        <v>441</v>
      </c>
      <c r="C12" s="4" t="s">
        <v>441</v>
      </c>
    </row>
    <row r="13" spans="1:4">
      <c r="A13" s="4" t="s">
        <v>635</v>
      </c>
      <c r="B13" s="6" t="n">
        <v>12227</v>
      </c>
      <c r="C13" s="6" t="n">
        <v>12227</v>
      </c>
    </row>
    <row r="14" spans="1:4">
      <c r="A14" s="4" t="s">
        <v>631</v>
      </c>
      <c r="B14" s="5" t="n">
        <v>-11075</v>
      </c>
      <c r="C14" s="5" t="n">
        <v>-10012</v>
      </c>
    </row>
    <row r="15" spans="1:4">
      <c r="A15" s="4" t="s">
        <v>46</v>
      </c>
      <c r="B15" s="5" t="n">
        <v>1152</v>
      </c>
      <c r="C15" s="5" t="n">
        <v>2215</v>
      </c>
    </row>
    <row r="16" spans="1:4">
      <c r="A16" s="4" t="s">
        <v>636</v>
      </c>
      <c r="B16" s="5" t="n">
        <v>1100</v>
      </c>
      <c r="C16" s="6" t="n">
        <v>1100</v>
      </c>
      <c r="D16" s="6" t="n">
        <v>1100</v>
      </c>
    </row>
    <row r="17" spans="1:4">
      <c r="A17" s="4" t="s">
        <v>637</v>
      </c>
      <c r="B17" s="5" t="n">
        <v>1100</v>
      </c>
    </row>
    <row r="18" spans="1:4">
      <c r="A18" s="4" t="s">
        <v>638</v>
      </c>
      <c r="B18" s="6" t="n">
        <v>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639</v>
      </c>
      <c r="B1" s="2" t="s">
        <v>640</v>
      </c>
      <c r="C1" s="2" t="s">
        <v>2</v>
      </c>
      <c r="D1" s="2" t="s">
        <v>641</v>
      </c>
    </row>
    <row r="2" spans="1:4">
      <c r="A2" s="4" t="s">
        <v>642</v>
      </c>
    </row>
    <row r="3" spans="1:4">
      <c r="A3" s="3" t="s">
        <v>643</v>
      </c>
    </row>
    <row r="4" spans="1:4">
      <c r="A4" s="4" t="s">
        <v>644</v>
      </c>
      <c r="B4" s="6" t="n">
        <v>700000</v>
      </c>
      <c r="D4" s="6" t="n">
        <v>400000</v>
      </c>
    </row>
    <row r="5" spans="1:4">
      <c r="A5" s="4" t="s">
        <v>645</v>
      </c>
      <c r="B5" s="6" t="n">
        <v>800000</v>
      </c>
    </row>
    <row r="6" spans="1:4">
      <c r="A6" s="4" t="s">
        <v>646</v>
      </c>
      <c r="C6" s="4" t="s">
        <v>647</v>
      </c>
    </row>
    <row r="7" spans="1:4">
      <c r="A7" s="4" t="s">
        <v>648</v>
      </c>
      <c r="C7" s="4" t="s">
        <v>649</v>
      </c>
    </row>
    <row r="8" spans="1:4">
      <c r="A8" s="4" t="s">
        <v>650</v>
      </c>
      <c r="C8" s="6" t="n">
        <v>102000</v>
      </c>
    </row>
    <row r="9" spans="1:4">
      <c r="A9" s="4" t="s">
        <v>651</v>
      </c>
      <c r="C9" s="5" t="n">
        <v>392600</v>
      </c>
    </row>
    <row r="10" spans="1:4">
      <c r="A10" s="4" t="s">
        <v>652</v>
      </c>
      <c r="C10" s="5" t="n">
        <v>301400</v>
      </c>
    </row>
    <row r="11" spans="1:4">
      <c r="A11" s="4" t="s">
        <v>653</v>
      </c>
    </row>
    <row r="12" spans="1:4">
      <c r="A12" s="3" t="s">
        <v>643</v>
      </c>
    </row>
    <row r="13" spans="1:4">
      <c r="A13" s="4" t="s">
        <v>651</v>
      </c>
      <c r="C13" s="5" t="n">
        <v>0</v>
      </c>
    </row>
    <row r="14" spans="1:4">
      <c r="A14" s="4" t="s">
        <v>654</v>
      </c>
      <c r="C14" s="6" t="n">
        <v>6000</v>
      </c>
    </row>
    <row r="15" spans="1:4">
      <c r="A15" s="4" t="s">
        <v>655</v>
      </c>
    </row>
    <row r="16" spans="1:4">
      <c r="A16" s="3" t="s">
        <v>643</v>
      </c>
    </row>
    <row r="17" spans="1:4">
      <c r="A17" s="4" t="s">
        <v>656</v>
      </c>
      <c r="B17" s="4" t="s">
        <v>657</v>
      </c>
    </row>
    <row r="18" spans="1:4">
      <c r="A18" s="4" t="s">
        <v>658</v>
      </c>
    </row>
    <row r="19" spans="1:4">
      <c r="A19" s="3" t="s">
        <v>643</v>
      </c>
    </row>
    <row r="20" spans="1:4">
      <c r="A20" s="4" t="s">
        <v>656</v>
      </c>
      <c r="B20" s="4" t="s">
        <v>659</v>
      </c>
    </row>
    <row r="21" spans="1:4">
      <c r="A21" s="4" t="s">
        <v>660</v>
      </c>
    </row>
    <row r="22" spans="1:4">
      <c r="A22" s="3" t="s">
        <v>643</v>
      </c>
    </row>
    <row r="23" spans="1:4">
      <c r="A23" s="4" t="s">
        <v>656</v>
      </c>
      <c r="B23" s="4" t="s">
        <v>661</v>
      </c>
    </row>
    <row r="24" spans="1:4">
      <c r="A24" s="4" t="s">
        <v>662</v>
      </c>
    </row>
    <row r="25" spans="1:4">
      <c r="A25" s="3" t="s">
        <v>643</v>
      </c>
    </row>
    <row r="26" spans="1:4">
      <c r="A26" s="4" t="s">
        <v>656</v>
      </c>
      <c r="B26" s="4" t="s">
        <v>6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408</v>
      </c>
    </row>
    <row r="2" spans="1:2">
      <c r="A2" s="3" t="s">
        <v>643</v>
      </c>
    </row>
    <row r="3" spans="1:2">
      <c r="A3" s="5" t="n">
        <v>2017</v>
      </c>
      <c r="B3" s="6" t="n">
        <v>0</v>
      </c>
    </row>
    <row r="4" spans="1:2">
      <c r="A4" s="5" t="n">
        <v>2018</v>
      </c>
      <c r="B4" s="5" t="n">
        <v>0</v>
      </c>
    </row>
    <row r="5" spans="1:2">
      <c r="A5" s="5" t="n">
        <v>2019</v>
      </c>
      <c r="B5" s="5" t="n">
        <v>392600</v>
      </c>
    </row>
    <row r="6" spans="1:2">
      <c r="A6" s="5" t="n">
        <v>2020</v>
      </c>
      <c r="B6" s="5" t="n">
        <v>0</v>
      </c>
    </row>
    <row r="7" spans="1:2">
      <c r="A7" s="5" t="n">
        <v>2021</v>
      </c>
      <c r="B7" s="5" t="n">
        <v>0</v>
      </c>
    </row>
    <row r="8" spans="1:2">
      <c r="A8" s="4" t="s">
        <v>665</v>
      </c>
      <c r="B8" s="5" t="n">
        <v>0</v>
      </c>
    </row>
    <row r="9" spans="1:2">
      <c r="A9" s="4" t="s">
        <v>666</v>
      </c>
    </row>
    <row r="10" spans="1:2">
      <c r="A10" s="3" t="s">
        <v>643</v>
      </c>
    </row>
    <row r="11" spans="1:2">
      <c r="A11" s="4" t="s">
        <v>113</v>
      </c>
      <c r="B11" s="6" t="n">
        <v>392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667</v>
      </c>
      <c r="B1" s="2" t="s">
        <v>1</v>
      </c>
    </row>
    <row r="2" spans="1:5">
      <c r="B2" s="2" t="s">
        <v>2</v>
      </c>
      <c r="C2" s="2" t="s">
        <v>32</v>
      </c>
      <c r="D2" s="2" t="s">
        <v>78</v>
      </c>
      <c r="E2" s="2" t="s">
        <v>587</v>
      </c>
    </row>
    <row r="3" spans="1:5">
      <c r="A3" s="3" t="s">
        <v>668</v>
      </c>
    </row>
    <row r="4" spans="1:5">
      <c r="A4" s="4" t="s">
        <v>669</v>
      </c>
      <c r="B4" s="4" t="s">
        <v>670</v>
      </c>
    </row>
    <row r="5" spans="1:5">
      <c r="A5" s="4" t="s">
        <v>449</v>
      </c>
      <c r="B5" s="4" t="s">
        <v>450</v>
      </c>
      <c r="C5" s="4" t="s">
        <v>450</v>
      </c>
      <c r="D5" s="4" t="s">
        <v>450</v>
      </c>
    </row>
    <row r="6" spans="1:5">
      <c r="A6" s="4" t="s">
        <v>671</v>
      </c>
      <c r="B6" s="5" t="n">
        <v>496502</v>
      </c>
      <c r="C6" s="5" t="n">
        <v>495445</v>
      </c>
    </row>
    <row r="7" spans="1:5">
      <c r="A7" s="4" t="s">
        <v>72</v>
      </c>
    </row>
    <row r="8" spans="1:5">
      <c r="A8" s="3" t="s">
        <v>668</v>
      </c>
    </row>
    <row r="9" spans="1:5">
      <c r="A9" s="4" t="s">
        <v>74</v>
      </c>
      <c r="B9" s="5" t="n">
        <v>9263415</v>
      </c>
      <c r="C9" s="5" t="n">
        <v>9478273</v>
      </c>
    </row>
    <row r="10" spans="1:5">
      <c r="A10" s="4" t="s">
        <v>75</v>
      </c>
    </row>
    <row r="11" spans="1:5">
      <c r="A11" s="3" t="s">
        <v>668</v>
      </c>
    </row>
    <row r="12" spans="1:5">
      <c r="A12" s="4" t="s">
        <v>74</v>
      </c>
      <c r="B12" s="5" t="n">
        <v>15065192</v>
      </c>
      <c r="C12" s="5" t="n">
        <v>2799258</v>
      </c>
    </row>
    <row r="13" spans="1:5">
      <c r="A13" s="4" t="s">
        <v>76</v>
      </c>
    </row>
    <row r="14" spans="1:5">
      <c r="A14" s="3" t="s">
        <v>668</v>
      </c>
    </row>
    <row r="15" spans="1:5">
      <c r="A15" s="4" t="s">
        <v>74</v>
      </c>
      <c r="B15" s="5" t="n">
        <v>0</v>
      </c>
      <c r="C15" s="5" t="n">
        <v>11999258</v>
      </c>
      <c r="E15" s="5" t="n">
        <v>11999258</v>
      </c>
    </row>
    <row r="16" spans="1:5">
      <c r="A16" s="4" t="s">
        <v>672</v>
      </c>
    </row>
    <row r="17" spans="1:5">
      <c r="A17" s="3" t="s">
        <v>668</v>
      </c>
    </row>
    <row r="18" spans="1:5">
      <c r="A18" s="4" t="s">
        <v>673</v>
      </c>
      <c r="B18" s="4" t="s">
        <v>674</v>
      </c>
    </row>
    <row r="19" spans="1:5">
      <c r="A19" s="4" t="s">
        <v>675</v>
      </c>
    </row>
    <row r="20" spans="1:5">
      <c r="A20" s="3" t="s">
        <v>668</v>
      </c>
    </row>
    <row r="21" spans="1:5">
      <c r="A21" s="4" t="s">
        <v>673</v>
      </c>
      <c r="B21" s="4" t="s">
        <v>6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677</v>
      </c>
      <c r="C1" s="2" t="s">
        <v>1</v>
      </c>
    </row>
    <row r="2" spans="1:5">
      <c r="C2" s="2" t="s">
        <v>2</v>
      </c>
      <c r="D2" s="2" t="s">
        <v>32</v>
      </c>
      <c r="E2" s="2" t="s">
        <v>78</v>
      </c>
    </row>
    <row r="3" spans="1:5">
      <c r="A3" s="3" t="s">
        <v>678</v>
      </c>
    </row>
    <row r="4" spans="1:5">
      <c r="A4" s="4" t="s">
        <v>679</v>
      </c>
      <c r="C4" s="5" t="n">
        <v>24772234</v>
      </c>
      <c r="D4" s="5" t="n">
        <v>24709902</v>
      </c>
      <c r="E4" s="5" t="n">
        <v>24644649</v>
      </c>
    </row>
    <row r="5" spans="1:5">
      <c r="A5" s="4" t="s">
        <v>680</v>
      </c>
      <c r="C5" s="5" t="n">
        <v>1057</v>
      </c>
      <c r="D5" s="5" t="n">
        <v>1248</v>
      </c>
      <c r="E5" s="5" t="n">
        <v>1304</v>
      </c>
    </row>
    <row r="6" spans="1:5">
      <c r="A6" s="4" t="s">
        <v>681</v>
      </c>
      <c r="B6" s="4" t="s">
        <v>81</v>
      </c>
      <c r="C6" s="5" t="n">
        <v>51818</v>
      </c>
      <c r="D6" s="5" t="n">
        <v>61084</v>
      </c>
      <c r="E6" s="5" t="n">
        <v>63949</v>
      </c>
    </row>
    <row r="7" spans="1:5">
      <c r="A7" s="4" t="s">
        <v>682</v>
      </c>
      <c r="C7" s="5" t="n">
        <v>0</v>
      </c>
    </row>
    <row r="8" spans="1:5">
      <c r="A8" s="4" t="s">
        <v>136</v>
      </c>
      <c r="C8" s="5" t="n">
        <v>0</v>
      </c>
    </row>
    <row r="9" spans="1:5">
      <c r="A9" s="4" t="s">
        <v>679</v>
      </c>
      <c r="C9" s="5" t="n">
        <v>24825109</v>
      </c>
      <c r="D9" s="5" t="n">
        <v>24772234</v>
      </c>
      <c r="E9" s="5" t="n">
        <v>24709902</v>
      </c>
    </row>
    <row r="10" spans="1:5">
      <c r="A10" s="3" t="s">
        <v>130</v>
      </c>
    </row>
    <row r="11" spans="1:5">
      <c r="A11" s="4" t="s">
        <v>683</v>
      </c>
      <c r="C11" s="5" t="n">
        <v>17276</v>
      </c>
      <c r="D11" s="5" t="n">
        <v>21144</v>
      </c>
      <c r="E11" s="5" t="n">
        <v>5539</v>
      </c>
    </row>
    <row r="12" spans="1:5">
      <c r="A12" s="4" t="s">
        <v>30</v>
      </c>
    </row>
    <row r="13" spans="1:5">
      <c r="A13" s="3" t="s">
        <v>678</v>
      </c>
    </row>
    <row r="14" spans="1:5">
      <c r="A14" s="4" t="s">
        <v>679</v>
      </c>
      <c r="C14" s="5" t="n">
        <v>495445</v>
      </c>
      <c r="D14" s="5" t="n">
        <v>494197</v>
      </c>
      <c r="E14" s="5" t="n">
        <v>492893</v>
      </c>
    </row>
    <row r="15" spans="1:5">
      <c r="A15" s="4" t="s">
        <v>680</v>
      </c>
      <c r="C15" s="5" t="n">
        <v>1057</v>
      </c>
      <c r="D15" s="5" t="n">
        <v>1248</v>
      </c>
      <c r="E15" s="5" t="n">
        <v>1304</v>
      </c>
    </row>
    <row r="16" spans="1:5">
      <c r="A16" s="4" t="s">
        <v>681</v>
      </c>
      <c r="B16" s="4" t="s">
        <v>81</v>
      </c>
      <c r="C16" s="5" t="n">
        <v>0</v>
      </c>
      <c r="D16" s="5" t="n">
        <v>0</v>
      </c>
      <c r="E16" s="5" t="n">
        <v>0</v>
      </c>
    </row>
    <row r="17" spans="1:5">
      <c r="A17" s="4" t="s">
        <v>682</v>
      </c>
      <c r="C17" s="5" t="n">
        <v>0</v>
      </c>
    </row>
    <row r="18" spans="1:5">
      <c r="A18" s="4" t="s">
        <v>136</v>
      </c>
      <c r="C18" s="5" t="n">
        <v>0</v>
      </c>
    </row>
    <row r="19" spans="1:5">
      <c r="A19" s="4" t="s">
        <v>679</v>
      </c>
      <c r="C19" s="5" t="n">
        <v>496502</v>
      </c>
      <c r="D19" s="5" t="n">
        <v>495445</v>
      </c>
      <c r="E19" s="5" t="n">
        <v>494197</v>
      </c>
    </row>
    <row r="20" spans="1:5">
      <c r="A20" s="4" t="s">
        <v>684</v>
      </c>
    </row>
    <row r="21" spans="1:5">
      <c r="A21" s="3" t="s">
        <v>678</v>
      </c>
    </row>
    <row r="22" spans="1:5">
      <c r="A22" s="4" t="s">
        <v>679</v>
      </c>
      <c r="C22" s="5" t="n">
        <v>11999258</v>
      </c>
      <c r="D22" s="5" t="n">
        <v>11999258</v>
      </c>
      <c r="E22" s="5" t="n">
        <v>11999258</v>
      </c>
    </row>
    <row r="23" spans="1:5">
      <c r="A23" s="4" t="s">
        <v>680</v>
      </c>
      <c r="C23" s="5" t="n">
        <v>0</v>
      </c>
      <c r="D23" s="5" t="n">
        <v>0</v>
      </c>
      <c r="E23" s="5" t="n">
        <v>0</v>
      </c>
    </row>
    <row r="24" spans="1:5">
      <c r="A24" s="4" t="s">
        <v>681</v>
      </c>
      <c r="B24" s="4" t="s">
        <v>81</v>
      </c>
      <c r="C24" s="5" t="n">
        <v>0</v>
      </c>
      <c r="D24" s="5" t="n">
        <v>0</v>
      </c>
      <c r="E24" s="5" t="n">
        <v>0</v>
      </c>
    </row>
    <row r="25" spans="1:5">
      <c r="A25" s="4" t="s">
        <v>682</v>
      </c>
      <c r="C25" s="5" t="n">
        <v>0</v>
      </c>
    </row>
    <row r="26" spans="1:5">
      <c r="A26" s="4" t="s">
        <v>136</v>
      </c>
      <c r="C26" s="5" t="n">
        <v>-11999258</v>
      </c>
    </row>
    <row r="27" spans="1:5">
      <c r="A27" s="4" t="s">
        <v>679</v>
      </c>
      <c r="C27" s="5" t="n">
        <v>0</v>
      </c>
      <c r="D27" s="5" t="n">
        <v>11999258</v>
      </c>
      <c r="E27" s="5" t="n">
        <v>11999258</v>
      </c>
    </row>
    <row r="28" spans="1:5">
      <c r="A28" s="4" t="s">
        <v>685</v>
      </c>
    </row>
    <row r="29" spans="1:5">
      <c r="A29" s="3" t="s">
        <v>678</v>
      </c>
    </row>
    <row r="30" spans="1:5">
      <c r="A30" s="4" t="s">
        <v>679</v>
      </c>
      <c r="C30" s="5" t="n">
        <v>2799258</v>
      </c>
      <c r="D30" s="5" t="n">
        <v>2799258</v>
      </c>
      <c r="E30" s="5" t="n">
        <v>2799258</v>
      </c>
    </row>
    <row r="31" spans="1:5">
      <c r="A31" s="4" t="s">
        <v>680</v>
      </c>
      <c r="C31" s="5" t="n">
        <v>0</v>
      </c>
      <c r="D31" s="5" t="n">
        <v>0</v>
      </c>
      <c r="E31" s="5" t="n">
        <v>0</v>
      </c>
    </row>
    <row r="32" spans="1:5">
      <c r="A32" s="4" t="s">
        <v>681</v>
      </c>
      <c r="B32" s="4" t="s">
        <v>81</v>
      </c>
      <c r="C32" s="5" t="n">
        <v>0</v>
      </c>
      <c r="D32" s="5" t="n">
        <v>0</v>
      </c>
      <c r="E32" s="5" t="n">
        <v>0</v>
      </c>
    </row>
    <row r="33" spans="1:5">
      <c r="A33" s="4" t="s">
        <v>682</v>
      </c>
      <c r="C33" s="5" t="n">
        <v>266676</v>
      </c>
    </row>
    <row r="34" spans="1:5">
      <c r="A34" s="4" t="s">
        <v>136</v>
      </c>
      <c r="C34" s="5" t="n">
        <v>11999258</v>
      </c>
    </row>
    <row r="35" spans="1:5">
      <c r="A35" s="4" t="s">
        <v>679</v>
      </c>
      <c r="C35" s="5" t="n">
        <v>15065192</v>
      </c>
      <c r="D35" s="5" t="n">
        <v>2799258</v>
      </c>
      <c r="E35" s="5" t="n">
        <v>2799258</v>
      </c>
    </row>
    <row r="36" spans="1:5">
      <c r="A36" s="4" t="s">
        <v>686</v>
      </c>
    </row>
    <row r="37" spans="1:5">
      <c r="A37" s="3" t="s">
        <v>678</v>
      </c>
    </row>
    <row r="38" spans="1:5">
      <c r="A38" s="4" t="s">
        <v>679</v>
      </c>
      <c r="C38" s="5" t="n">
        <v>9478273</v>
      </c>
      <c r="D38" s="5" t="n">
        <v>9417189</v>
      </c>
      <c r="E38" s="5" t="n">
        <v>9353240</v>
      </c>
    </row>
    <row r="39" spans="1:5">
      <c r="A39" s="4" t="s">
        <v>680</v>
      </c>
      <c r="C39" s="5" t="n">
        <v>0</v>
      </c>
      <c r="D39" s="5" t="n">
        <v>0</v>
      </c>
      <c r="E39" s="5" t="n">
        <v>0</v>
      </c>
    </row>
    <row r="40" spans="1:5">
      <c r="A40" s="4" t="s">
        <v>681</v>
      </c>
      <c r="B40" s="4" t="s">
        <v>81</v>
      </c>
      <c r="C40" s="5" t="n">
        <v>51818</v>
      </c>
      <c r="D40" s="5" t="n">
        <v>61084</v>
      </c>
      <c r="E40" s="5" t="n">
        <v>63949</v>
      </c>
    </row>
    <row r="41" spans="1:5">
      <c r="A41" s="4" t="s">
        <v>682</v>
      </c>
      <c r="C41" s="5" t="n">
        <v>-266676</v>
      </c>
    </row>
    <row r="42" spans="1:5">
      <c r="A42" s="4" t="s">
        <v>136</v>
      </c>
      <c r="C42" s="5" t="n">
        <v>0</v>
      </c>
    </row>
    <row r="43" spans="1:5">
      <c r="A43" s="4" t="s">
        <v>679</v>
      </c>
      <c r="C43" s="5" t="n">
        <v>9263415</v>
      </c>
      <c r="D43" s="5" t="n">
        <v>9478273</v>
      </c>
      <c r="E43" s="5" t="n">
        <v>9417189</v>
      </c>
    </row>
    <row r="44" spans="1:5"/>
    <row r="45" spans="1:5">
      <c r="A45" s="4" t="s">
        <v>81</v>
      </c>
      <c r="B45" s="4" t="s">
        <v>687</v>
      </c>
    </row>
  </sheetData>
  <mergeCells count="4">
    <mergeCell ref="A1:B2"/>
    <mergeCell ref="C1:E1"/>
    <mergeCell ref="A44:D44"/>
    <mergeCell ref="B45:D4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8</v>
      </c>
      <c r="B1" s="2" t="s">
        <v>1</v>
      </c>
    </row>
    <row r="2" spans="1:4">
      <c r="B2" s="2" t="s">
        <v>2</v>
      </c>
      <c r="C2" s="2" t="s">
        <v>32</v>
      </c>
      <c r="D2" s="2" t="s">
        <v>78</v>
      </c>
    </row>
    <row r="3" spans="1:4">
      <c r="A3" s="3" t="s">
        <v>228</v>
      </c>
    </row>
    <row r="4" spans="1:4">
      <c r="A4" s="4" t="s">
        <v>99</v>
      </c>
      <c r="B4" s="6" t="n">
        <v>62804</v>
      </c>
      <c r="C4" s="6" t="n">
        <v>66848</v>
      </c>
      <c r="D4" s="6" t="n">
        <v>71997</v>
      </c>
    </row>
    <row r="5" spans="1:4">
      <c r="A5" s="4" t="s">
        <v>689</v>
      </c>
      <c r="B5" s="5" t="n">
        <v>-11160</v>
      </c>
      <c r="C5" s="5" t="n">
        <v>-3904</v>
      </c>
      <c r="D5" s="5" t="n">
        <v>-945</v>
      </c>
    </row>
    <row r="6" spans="1:4">
      <c r="A6" s="4" t="s">
        <v>690</v>
      </c>
      <c r="B6" s="6" t="n">
        <v>51644</v>
      </c>
      <c r="C6" s="6" t="n">
        <v>62944</v>
      </c>
      <c r="D6" s="6" t="n">
        <v>71052</v>
      </c>
    </row>
    <row r="7" spans="1:4">
      <c r="A7" s="4" t="s">
        <v>449</v>
      </c>
      <c r="B7" s="4" t="s">
        <v>450</v>
      </c>
      <c r="C7" s="4" t="s">
        <v>450</v>
      </c>
      <c r="D7" s="4" t="s">
        <v>450</v>
      </c>
    </row>
    <row r="8" spans="1:4">
      <c r="A8" s="4" t="s">
        <v>691</v>
      </c>
      <c r="B8" s="6" t="n">
        <v>1033</v>
      </c>
      <c r="C8" s="6" t="n">
        <v>1259</v>
      </c>
      <c r="D8" s="6" t="n">
        <v>1421</v>
      </c>
    </row>
    <row r="9" spans="1:4">
      <c r="A9" s="4" t="s">
        <v>692</v>
      </c>
      <c r="B9" s="5" t="n">
        <v>11160</v>
      </c>
      <c r="C9" s="5" t="n">
        <v>3904</v>
      </c>
      <c r="D9" s="5" t="n">
        <v>945</v>
      </c>
    </row>
    <row r="10" spans="1:4">
      <c r="A10" s="4" t="s">
        <v>693</v>
      </c>
      <c r="B10" s="6" t="n">
        <v>12193</v>
      </c>
      <c r="C10" s="6" t="n">
        <v>5163</v>
      </c>
      <c r="D10" s="6" t="n">
        <v>23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78</v>
      </c>
    </row>
    <row r="3" spans="1:4">
      <c r="A3" s="3" t="s">
        <v>695</v>
      </c>
    </row>
    <row r="4" spans="1:4">
      <c r="A4" s="4" t="s">
        <v>449</v>
      </c>
      <c r="B4" s="4" t="s">
        <v>450</v>
      </c>
      <c r="C4" s="4" t="s">
        <v>450</v>
      </c>
      <c r="D4" s="4" t="s">
        <v>450</v>
      </c>
    </row>
    <row r="5" spans="1:4">
      <c r="A5" s="4" t="s">
        <v>696</v>
      </c>
    </row>
    <row r="6" spans="1:4">
      <c r="A6" s="3" t="s">
        <v>695</v>
      </c>
    </row>
    <row r="7" spans="1:4">
      <c r="A7" s="4" t="s">
        <v>596</v>
      </c>
      <c r="B7" s="14" t="n">
        <v>0.375</v>
      </c>
    </row>
    <row r="8" spans="1:4">
      <c r="A8" s="4" t="s">
        <v>697</v>
      </c>
    </row>
    <row r="9" spans="1:4">
      <c r="A9" s="3" t="s">
        <v>695</v>
      </c>
    </row>
    <row r="10" spans="1:4">
      <c r="A10" s="4" t="s">
        <v>698</v>
      </c>
      <c r="B10" s="4" t="s">
        <v>699</v>
      </c>
    </row>
    <row r="11" spans="1:4">
      <c r="A11" s="4" t="s">
        <v>700</v>
      </c>
    </row>
    <row r="12" spans="1:4">
      <c r="A12" s="3" t="s">
        <v>695</v>
      </c>
    </row>
    <row r="13" spans="1:4">
      <c r="A13" s="4" t="s">
        <v>698</v>
      </c>
      <c r="B13" s="4" t="s">
        <v>450</v>
      </c>
    </row>
    <row r="14" spans="1:4">
      <c r="A14" s="4" t="s">
        <v>701</v>
      </c>
    </row>
    <row r="15" spans="1:4">
      <c r="A15" s="3" t="s">
        <v>695</v>
      </c>
    </row>
    <row r="16" spans="1:4">
      <c r="A16" s="4" t="s">
        <v>698</v>
      </c>
      <c r="B16" s="4" t="s">
        <v>699</v>
      </c>
    </row>
    <row r="17" spans="1:4">
      <c r="A17" s="4" t="s">
        <v>702</v>
      </c>
    </row>
    <row r="18" spans="1:4">
      <c r="A18" s="3" t="s">
        <v>695</v>
      </c>
    </row>
    <row r="19" spans="1:4">
      <c r="A19" s="4" t="s">
        <v>698</v>
      </c>
      <c r="B19" s="4" t="s">
        <v>450</v>
      </c>
    </row>
    <row r="20" spans="1:4">
      <c r="A20" s="4" t="s">
        <v>703</v>
      </c>
    </row>
    <row r="21" spans="1:4">
      <c r="A21" s="3" t="s">
        <v>695</v>
      </c>
    </row>
    <row r="22" spans="1:4">
      <c r="A22" s="4" t="s">
        <v>596</v>
      </c>
      <c r="B22" s="14" t="n">
        <v>0.375</v>
      </c>
    </row>
    <row r="23" spans="1:4">
      <c r="A23" s="4" t="s">
        <v>595</v>
      </c>
    </row>
    <row r="24" spans="1:4">
      <c r="A24" s="3" t="s">
        <v>695</v>
      </c>
    </row>
    <row r="25" spans="1:4">
      <c r="A25" s="4" t="s">
        <v>596</v>
      </c>
      <c r="B25" s="14" t="n">
        <v>0.43125</v>
      </c>
    </row>
    <row r="26" spans="1:4">
      <c r="A26" s="4" t="s">
        <v>704</v>
      </c>
    </row>
    <row r="27" spans="1:4">
      <c r="A27" s="3" t="s">
        <v>695</v>
      </c>
    </row>
    <row r="28" spans="1:4">
      <c r="A28" s="4" t="s">
        <v>698</v>
      </c>
      <c r="B28" s="4" t="s">
        <v>705</v>
      </c>
    </row>
    <row r="29" spans="1:4">
      <c r="A29" s="4" t="s">
        <v>706</v>
      </c>
    </row>
    <row r="30" spans="1:4">
      <c r="A30" s="3" t="s">
        <v>695</v>
      </c>
    </row>
    <row r="31" spans="1:4">
      <c r="A31" s="4" t="s">
        <v>698</v>
      </c>
      <c r="B31" s="4" t="s">
        <v>707</v>
      </c>
    </row>
    <row r="32" spans="1:4">
      <c r="A32" s="4" t="s">
        <v>708</v>
      </c>
    </row>
    <row r="33" spans="1:4">
      <c r="A33" s="3" t="s">
        <v>695</v>
      </c>
    </row>
    <row r="34" spans="1:4">
      <c r="A34" s="4" t="s">
        <v>596</v>
      </c>
      <c r="B34" s="14" t="n">
        <v>0.43125</v>
      </c>
    </row>
    <row r="35" spans="1:4">
      <c r="A35" s="4" t="s">
        <v>709</v>
      </c>
    </row>
    <row r="36" spans="1:4">
      <c r="A36" s="3" t="s">
        <v>695</v>
      </c>
    </row>
    <row r="37" spans="1:4">
      <c r="A37" s="4" t="s">
        <v>596</v>
      </c>
      <c r="B37" s="14" t="n">
        <v>0.46875</v>
      </c>
    </row>
    <row r="38" spans="1:4">
      <c r="A38" s="4" t="s">
        <v>710</v>
      </c>
    </row>
    <row r="39" spans="1:4">
      <c r="A39" s="3" t="s">
        <v>695</v>
      </c>
    </row>
    <row r="40" spans="1:4">
      <c r="A40" s="4" t="s">
        <v>698</v>
      </c>
      <c r="B40" s="4" t="s">
        <v>711</v>
      </c>
    </row>
    <row r="41" spans="1:4">
      <c r="A41" s="4" t="s">
        <v>712</v>
      </c>
    </row>
    <row r="42" spans="1:4">
      <c r="A42" s="3" t="s">
        <v>695</v>
      </c>
    </row>
    <row r="43" spans="1:4">
      <c r="A43" s="4" t="s">
        <v>698</v>
      </c>
      <c r="B43" s="4" t="s">
        <v>713</v>
      </c>
    </row>
    <row r="44" spans="1:4">
      <c r="A44" s="4" t="s">
        <v>714</v>
      </c>
    </row>
    <row r="45" spans="1:4">
      <c r="A45" s="3" t="s">
        <v>695</v>
      </c>
    </row>
    <row r="46" spans="1:4">
      <c r="A46" s="4" t="s">
        <v>596</v>
      </c>
      <c r="B46" s="14" t="n">
        <v>0.46875</v>
      </c>
    </row>
    <row r="47" spans="1:4">
      <c r="A47" s="4" t="s">
        <v>715</v>
      </c>
    </row>
    <row r="48" spans="1:4">
      <c r="A48" s="3" t="s">
        <v>695</v>
      </c>
    </row>
    <row r="49" spans="1:4">
      <c r="A49" s="4" t="s">
        <v>596</v>
      </c>
      <c r="B49" s="15" t="n">
        <v>0.5625</v>
      </c>
    </row>
    <row r="50" spans="1:4">
      <c r="A50" s="4" t="s">
        <v>716</v>
      </c>
    </row>
    <row r="51" spans="1:4">
      <c r="A51" s="3" t="s">
        <v>695</v>
      </c>
    </row>
    <row r="52" spans="1:4">
      <c r="A52" s="4" t="s">
        <v>596</v>
      </c>
      <c r="B52" s="14" t="n">
        <v>0.5625</v>
      </c>
    </row>
    <row r="53" spans="1:4">
      <c r="A53" s="4" t="s">
        <v>717</v>
      </c>
    </row>
    <row r="54" spans="1:4">
      <c r="A54" s="3" t="s">
        <v>695</v>
      </c>
    </row>
    <row r="55" spans="1:4">
      <c r="A55" s="4" t="s">
        <v>698</v>
      </c>
      <c r="B55" s="4" t="s">
        <v>718</v>
      </c>
    </row>
    <row r="56" spans="1:4">
      <c r="A56" s="4" t="s">
        <v>719</v>
      </c>
    </row>
    <row r="57" spans="1:4">
      <c r="A57" s="3" t="s">
        <v>695</v>
      </c>
    </row>
    <row r="58" spans="1:4">
      <c r="A58" s="4" t="s">
        <v>698</v>
      </c>
      <c r="B58" s="4" t="s">
        <v>7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720</v>
      </c>
      <c r="B1" s="2" t="s">
        <v>572</v>
      </c>
      <c r="C1" s="2" t="s">
        <v>573</v>
      </c>
      <c r="D1" s="2" t="s">
        <v>574</v>
      </c>
      <c r="E1" s="2" t="s">
        <v>575</v>
      </c>
      <c r="F1" s="2" t="s">
        <v>576</v>
      </c>
      <c r="G1" s="2" t="s">
        <v>577</v>
      </c>
      <c r="H1" s="2" t="s">
        <v>578</v>
      </c>
      <c r="I1" s="2" t="s">
        <v>579</v>
      </c>
      <c r="J1" s="2" t="s">
        <v>580</v>
      </c>
      <c r="K1" s="2" t="s">
        <v>2</v>
      </c>
      <c r="L1" s="2" t="s">
        <v>32</v>
      </c>
      <c r="M1" s="2" t="s">
        <v>78</v>
      </c>
    </row>
    <row r="2" spans="1:13">
      <c r="A2" s="3" t="s">
        <v>358</v>
      </c>
    </row>
    <row r="3" spans="1:13">
      <c r="A3" s="4" t="s">
        <v>721</v>
      </c>
      <c r="C3" s="7" t="n">
        <v>0.655</v>
      </c>
      <c r="D3" s="7" t="n">
        <v>0.63</v>
      </c>
      <c r="E3" s="7" t="n">
        <v>0.61</v>
      </c>
      <c r="F3" s="7" t="n">
        <v>0.59</v>
      </c>
      <c r="G3" s="7" t="n">
        <v>0.57</v>
      </c>
      <c r="H3" s="7" t="n">
        <v>0.55</v>
      </c>
      <c r="I3" s="7" t="n">
        <v>0.53</v>
      </c>
      <c r="J3" s="7" t="n">
        <v>0.51</v>
      </c>
    </row>
    <row r="4" spans="1:13">
      <c r="A4" s="4" t="s">
        <v>104</v>
      </c>
      <c r="K4" s="7" t="n">
        <v>2.575</v>
      </c>
      <c r="L4" s="7" t="n">
        <v>2.24</v>
      </c>
      <c r="M4" s="7" t="n">
        <v>1.9</v>
      </c>
    </row>
    <row r="5" spans="1:13">
      <c r="A5" s="4" t="s">
        <v>722</v>
      </c>
      <c r="C5" s="9" t="n">
        <v>2.62</v>
      </c>
      <c r="D5" s="9" t="n">
        <v>2.52</v>
      </c>
      <c r="E5" s="9" t="n">
        <v>2.44</v>
      </c>
      <c r="F5" s="9" t="n">
        <v>2.36</v>
      </c>
      <c r="G5" s="9" t="n">
        <v>2.28</v>
      </c>
      <c r="H5" s="9" t="n">
        <v>2.2</v>
      </c>
      <c r="I5" s="9" t="n">
        <v>2.12</v>
      </c>
      <c r="J5" s="9" t="n">
        <v>2.04</v>
      </c>
    </row>
    <row r="6" spans="1:13">
      <c r="A6" s="4" t="s">
        <v>581</v>
      </c>
      <c r="C6" s="6" t="n">
        <v>19302</v>
      </c>
      <c r="D6" s="6" t="n">
        <v>18085</v>
      </c>
      <c r="E6" s="6" t="n">
        <v>17095</v>
      </c>
      <c r="F6" s="6" t="n">
        <v>16124</v>
      </c>
      <c r="G6" s="6" t="n">
        <v>15136</v>
      </c>
      <c r="H6" s="6" t="n">
        <v>14368</v>
      </c>
      <c r="I6" s="6" t="n">
        <v>13702</v>
      </c>
      <c r="J6" s="6" t="n">
        <v>13056</v>
      </c>
    </row>
    <row r="7" spans="1:13">
      <c r="A7" s="4" t="s">
        <v>723</v>
      </c>
      <c r="K7" s="6" t="n">
        <v>1277</v>
      </c>
      <c r="L7" s="6" t="n">
        <v>1109</v>
      </c>
      <c r="M7" s="6" t="n">
        <v>938</v>
      </c>
    </row>
    <row r="8" spans="1:13">
      <c r="A8" s="4" t="s">
        <v>692</v>
      </c>
      <c r="K8" s="5" t="n">
        <v>11160</v>
      </c>
      <c r="L8" s="5" t="n">
        <v>3904</v>
      </c>
      <c r="M8" s="5" t="n">
        <v>945</v>
      </c>
    </row>
    <row r="9" spans="1:13">
      <c r="A9" s="4" t="s">
        <v>724</v>
      </c>
      <c r="K9" s="5" t="n">
        <v>12437</v>
      </c>
      <c r="L9" s="5" t="n">
        <v>5013</v>
      </c>
      <c r="M9" s="5" t="n">
        <v>1883</v>
      </c>
    </row>
    <row r="10" spans="1:13">
      <c r="A10" s="4" t="s">
        <v>590</v>
      </c>
      <c r="K10" s="5" t="n">
        <v>62582</v>
      </c>
      <c r="L10" s="5" t="n">
        <v>54317</v>
      </c>
      <c r="M10" s="5" t="n">
        <v>45951</v>
      </c>
    </row>
    <row r="11" spans="1:13">
      <c r="A11" s="4" t="s">
        <v>725</v>
      </c>
      <c r="K11" s="5" t="n">
        <v>75019</v>
      </c>
      <c r="L11" s="5" t="n">
        <v>59330</v>
      </c>
      <c r="M11" s="5" t="n">
        <v>47834</v>
      </c>
    </row>
    <row r="12" spans="1:13">
      <c r="A12" s="4" t="s">
        <v>583</v>
      </c>
    </row>
    <row r="13" spans="1:13">
      <c r="A13" s="3" t="s">
        <v>358</v>
      </c>
    </row>
    <row r="14" spans="1:13">
      <c r="A14" s="4" t="s">
        <v>104</v>
      </c>
      <c r="B14" s="7" t="n">
        <v>0.68</v>
      </c>
    </row>
    <row r="15" spans="1:13">
      <c r="A15" s="4" t="s">
        <v>726</v>
      </c>
      <c r="B15" s="9" t="n">
        <v>2.72</v>
      </c>
    </row>
    <row r="16" spans="1:13">
      <c r="A16" s="4" t="s">
        <v>584</v>
      </c>
      <c r="B16" s="6" t="n">
        <v>20537</v>
      </c>
    </row>
    <row r="17" spans="1:13">
      <c r="A17" s="4" t="s">
        <v>727</v>
      </c>
    </row>
    <row r="18" spans="1:13">
      <c r="A18" s="3" t="s">
        <v>358</v>
      </c>
    </row>
    <row r="19" spans="1:13">
      <c r="A19" s="4" t="s">
        <v>590</v>
      </c>
      <c r="K19" s="5" t="n">
        <v>58158</v>
      </c>
      <c r="L19" s="5" t="n">
        <v>27439</v>
      </c>
      <c r="M19" s="5" t="n">
        <v>23152</v>
      </c>
    </row>
    <row r="20" spans="1:13">
      <c r="A20" s="4" t="s">
        <v>728</v>
      </c>
    </row>
    <row r="21" spans="1:13">
      <c r="A21" s="3" t="s">
        <v>358</v>
      </c>
    </row>
    <row r="22" spans="1:13">
      <c r="A22" s="4" t="s">
        <v>590</v>
      </c>
      <c r="K22" s="6" t="n">
        <v>4424</v>
      </c>
      <c r="L22" s="6" t="n">
        <v>26878</v>
      </c>
      <c r="M22" s="6" t="n">
        <v>227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78</v>
      </c>
    </row>
    <row r="3" spans="1:4">
      <c r="A3" s="3" t="s">
        <v>730</v>
      </c>
    </row>
    <row r="4" spans="1:4">
      <c r="A4" s="4" t="s">
        <v>731</v>
      </c>
      <c r="B4" s="5" t="n">
        <v>612207</v>
      </c>
    </row>
    <row r="5" spans="1:4">
      <c r="A5" s="4" t="s">
        <v>732</v>
      </c>
      <c r="B5" s="10" t="n">
        <v>1.7</v>
      </c>
      <c r="C5" s="10" t="n">
        <v>1.9</v>
      </c>
      <c r="D5" s="10" t="n">
        <v>1.6</v>
      </c>
    </row>
    <row r="6" spans="1:4">
      <c r="A6" s="4" t="s">
        <v>733</v>
      </c>
      <c r="B6" s="10" t="n">
        <v>0.7</v>
      </c>
    </row>
    <row r="7" spans="1:4">
      <c r="A7" s="4" t="s">
        <v>734</v>
      </c>
      <c r="B7" s="4" t="s">
        <v>735</v>
      </c>
    </row>
    <row r="8" spans="1:4">
      <c r="A8" s="4" t="s">
        <v>736</v>
      </c>
    </row>
    <row r="9" spans="1:4">
      <c r="A9" s="3" t="s">
        <v>730</v>
      </c>
    </row>
    <row r="10" spans="1:4">
      <c r="A10" s="4" t="s">
        <v>149</v>
      </c>
      <c r="B10" s="10" t="n">
        <v>0.6</v>
      </c>
      <c r="C10" s="10" t="n">
        <v>0.4</v>
      </c>
      <c r="D10" s="10" t="n">
        <v>0.3</v>
      </c>
    </row>
    <row r="11" spans="1:4">
      <c r="A11" s="4" t="s">
        <v>737</v>
      </c>
    </row>
    <row r="12" spans="1:4">
      <c r="A12" s="3" t="s">
        <v>730</v>
      </c>
    </row>
    <row r="13" spans="1:4">
      <c r="A13" s="4" t="s">
        <v>738</v>
      </c>
      <c r="B13" s="4" t="s">
        <v>739</v>
      </c>
    </row>
    <row r="14" spans="1:4">
      <c r="A14" s="4" t="s">
        <v>740</v>
      </c>
    </row>
    <row r="15" spans="1:4">
      <c r="A15" s="3" t="s">
        <v>730</v>
      </c>
    </row>
    <row r="16" spans="1:4">
      <c r="A16" s="4" t="s">
        <v>738</v>
      </c>
      <c r="B16" s="4" t="s">
        <v>4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1</v>
      </c>
      <c r="B1" s="2" t="s">
        <v>1</v>
      </c>
    </row>
    <row r="2" spans="1:4">
      <c r="B2" s="2" t="s">
        <v>2</v>
      </c>
      <c r="C2" s="2" t="s">
        <v>32</v>
      </c>
      <c r="D2" s="2" t="s">
        <v>78</v>
      </c>
    </row>
    <row r="3" spans="1:4">
      <c r="A3" s="3" t="s">
        <v>742</v>
      </c>
    </row>
    <row r="4" spans="1:4">
      <c r="A4" s="4" t="s">
        <v>743</v>
      </c>
      <c r="B4" s="5" t="n">
        <v>145072</v>
      </c>
      <c r="C4" s="5" t="n">
        <v>215464</v>
      </c>
      <c r="D4" s="5" t="n">
        <v>274952</v>
      </c>
    </row>
    <row r="5" spans="1:4">
      <c r="A5" s="4" t="s">
        <v>744</v>
      </c>
      <c r="B5" s="5" t="n">
        <v>12475</v>
      </c>
      <c r="C5" s="5" t="n">
        <v>11836</v>
      </c>
      <c r="D5" s="5" t="n">
        <v>10000</v>
      </c>
    </row>
    <row r="6" spans="1:4">
      <c r="A6" s="4" t="s">
        <v>745</v>
      </c>
      <c r="B6" s="5" t="n">
        <v>-69094</v>
      </c>
      <c r="C6" s="5" t="n">
        <v>-82228</v>
      </c>
      <c r="D6" s="5" t="n">
        <v>-69488</v>
      </c>
    </row>
    <row r="7" spans="1:4">
      <c r="A7" s="4" t="s">
        <v>746</v>
      </c>
      <c r="B7" s="5" t="n">
        <v>-14500</v>
      </c>
    </row>
    <row r="8" spans="1:4">
      <c r="A8" s="4" t="s">
        <v>743</v>
      </c>
      <c r="B8" s="5" t="n">
        <v>73953</v>
      </c>
      <c r="C8" s="5" t="n">
        <v>145072</v>
      </c>
      <c r="D8" s="5" t="n">
        <v>215464</v>
      </c>
    </row>
    <row r="9" spans="1:4">
      <c r="A9" s="3" t="s">
        <v>747</v>
      </c>
    </row>
    <row r="10" spans="1:4">
      <c r="A10" s="4" t="s">
        <v>748</v>
      </c>
      <c r="B10" s="9" t="n">
        <v>24.76</v>
      </c>
      <c r="C10" s="9" t="n">
        <v>23.48</v>
      </c>
      <c r="D10" s="9" t="n">
        <v>22.94</v>
      </c>
    </row>
    <row r="11" spans="1:4">
      <c r="A11" s="4" t="s">
        <v>749</v>
      </c>
      <c r="B11" s="8" t="n">
        <v>26.05</v>
      </c>
      <c r="C11" s="8" t="n">
        <v>39.73</v>
      </c>
      <c r="D11" s="8" t="n">
        <v>35.46</v>
      </c>
    </row>
    <row r="12" spans="1:4">
      <c r="A12" s="4" t="s">
        <v>750</v>
      </c>
      <c r="B12" s="8" t="n">
        <v>24.66</v>
      </c>
      <c r="C12" s="8" t="n">
        <v>23.55</v>
      </c>
      <c r="D12" s="8" t="n">
        <v>23.08</v>
      </c>
    </row>
    <row r="13" spans="1:4">
      <c r="A13" s="4" t="s">
        <v>751</v>
      </c>
      <c r="B13" s="8" t="n">
        <v>22.65</v>
      </c>
    </row>
    <row r="14" spans="1:4">
      <c r="A14" s="4" t="s">
        <v>752</v>
      </c>
      <c r="B14" s="9" t="n">
        <v>25.49</v>
      </c>
      <c r="C14" s="9" t="n">
        <v>24.76</v>
      </c>
      <c r="D14" s="9" t="n">
        <v>23.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53</v>
      </c>
      <c r="B1" s="2" t="s">
        <v>2</v>
      </c>
      <c r="C1" s="2" t="s">
        <v>32</v>
      </c>
      <c r="D1" s="2" t="s">
        <v>452</v>
      </c>
    </row>
    <row r="2" spans="1:4">
      <c r="A2" s="3" t="s">
        <v>754</v>
      </c>
    </row>
    <row r="3" spans="1:4">
      <c r="A3" s="4" t="s">
        <v>44</v>
      </c>
      <c r="B3" s="6" t="n">
        <v>101080</v>
      </c>
      <c r="C3" s="6" t="n">
        <v>40678</v>
      </c>
    </row>
    <row r="4" spans="1:4">
      <c r="A4" s="4" t="s">
        <v>755</v>
      </c>
    </row>
    <row r="5" spans="1:4">
      <c r="A5" s="3" t="s">
        <v>754</v>
      </c>
    </row>
    <row r="6" spans="1:4">
      <c r="A6" s="4" t="s">
        <v>756</v>
      </c>
      <c r="D6" s="4" t="s">
        <v>718</v>
      </c>
    </row>
    <row r="7" spans="1:4">
      <c r="A7" s="4" t="s">
        <v>757</v>
      </c>
      <c r="D7" s="4" t="s">
        <v>718</v>
      </c>
    </row>
    <row r="8" spans="1:4">
      <c r="A8" s="4" t="s">
        <v>758</v>
      </c>
    </row>
    <row r="9" spans="1:4">
      <c r="A9" s="3" t="s">
        <v>754</v>
      </c>
    </row>
    <row r="10" spans="1:4">
      <c r="A10" s="4" t="s">
        <v>756</v>
      </c>
      <c r="D10" s="4" t="s">
        <v>759</v>
      </c>
    </row>
    <row r="11" spans="1:4">
      <c r="A11" s="4" t="s">
        <v>757</v>
      </c>
      <c r="D11" s="4" t="s">
        <v>7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2</v>
      </c>
    </row>
    <row r="3" spans="1:3">
      <c r="A3" s="3" t="s">
        <v>754</v>
      </c>
    </row>
    <row r="4" spans="1:3">
      <c r="A4" s="4" t="s">
        <v>762</v>
      </c>
      <c r="B4" s="6" t="n">
        <v>7760</v>
      </c>
      <c r="C4" s="6" t="n">
        <v>11705</v>
      </c>
    </row>
    <row r="5" spans="1:3">
      <c r="A5" s="4" t="s">
        <v>763</v>
      </c>
      <c r="B5" s="5" t="n">
        <v>237516</v>
      </c>
      <c r="C5" s="5" t="n">
        <v>87467</v>
      </c>
    </row>
    <row r="6" spans="1:3">
      <c r="A6" s="4" t="s">
        <v>764</v>
      </c>
      <c r="B6" s="5" t="n">
        <v>4512</v>
      </c>
      <c r="C6" s="5" t="n">
        <v>4797</v>
      </c>
    </row>
    <row r="7" spans="1:3">
      <c r="A7" s="4" t="s">
        <v>765</v>
      </c>
      <c r="B7" s="5" t="n">
        <v>0</v>
      </c>
      <c r="C7" s="5" t="n">
        <v>0</v>
      </c>
    </row>
    <row r="8" spans="1:3">
      <c r="A8" s="4" t="s">
        <v>766</v>
      </c>
      <c r="B8" s="5" t="n">
        <v>2217</v>
      </c>
      <c r="C8" s="5" t="n">
        <v>0</v>
      </c>
    </row>
    <row r="9" spans="1:3">
      <c r="A9" s="4" t="s">
        <v>767</v>
      </c>
      <c r="B9" s="5" t="n">
        <v>2217</v>
      </c>
      <c r="C9" s="5" t="n">
        <v>0</v>
      </c>
    </row>
    <row r="10" spans="1:3">
      <c r="A10" s="4" t="s">
        <v>768</v>
      </c>
      <c r="B10" s="6" t="n">
        <v>-3641</v>
      </c>
      <c r="C10" s="6" t="n">
        <v>-196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51"/>
    <col customWidth="1" max="2" min="2" width="7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69</v>
      </c>
      <c r="C1" s="2" t="s">
        <v>475</v>
      </c>
      <c r="K1" s="2" t="s">
        <v>1</v>
      </c>
    </row>
    <row r="2" spans="1:13">
      <c r="C2" s="2" t="s">
        <v>2</v>
      </c>
      <c r="D2" s="2" t="s">
        <v>476</v>
      </c>
      <c r="E2" s="2" t="s">
        <v>4</v>
      </c>
      <c r="F2" s="2" t="s">
        <v>477</v>
      </c>
      <c r="G2" s="2" t="s">
        <v>32</v>
      </c>
      <c r="H2" s="2" t="s">
        <v>478</v>
      </c>
      <c r="I2" s="2" t="s">
        <v>479</v>
      </c>
      <c r="J2" s="2" t="s">
        <v>452</v>
      </c>
      <c r="K2" s="2" t="s">
        <v>2</v>
      </c>
      <c r="L2" s="2" t="s">
        <v>32</v>
      </c>
      <c r="M2" s="2" t="s">
        <v>78</v>
      </c>
    </row>
    <row r="3" spans="1:13">
      <c r="A3" s="3" t="s">
        <v>374</v>
      </c>
    </row>
    <row r="4" spans="1:13">
      <c r="A4" s="4" t="s">
        <v>80</v>
      </c>
      <c r="B4" s="4" t="s">
        <v>81</v>
      </c>
      <c r="K4" s="6" t="n">
        <v>149564</v>
      </c>
      <c r="L4" s="6" t="n">
        <v>152564</v>
      </c>
      <c r="M4" s="6" t="n">
        <v>114583</v>
      </c>
    </row>
    <row r="5" spans="1:13">
      <c r="A5" s="4" t="s">
        <v>82</v>
      </c>
      <c r="K5" s="5" t="n">
        <v>298495</v>
      </c>
      <c r="L5" s="5" t="n">
        <v>437105</v>
      </c>
      <c r="M5" s="5" t="n">
        <v>726670</v>
      </c>
    </row>
    <row r="6" spans="1:13">
      <c r="A6" s="4" t="s">
        <v>770</v>
      </c>
      <c r="C6" s="6" t="n">
        <v>124680</v>
      </c>
      <c r="D6" s="6" t="n">
        <v>107470</v>
      </c>
      <c r="E6" s="6" t="n">
        <v>111853</v>
      </c>
      <c r="F6" s="6" t="n">
        <v>104056</v>
      </c>
      <c r="G6" s="6" t="n">
        <v>108931</v>
      </c>
      <c r="H6" s="6" t="n">
        <v>165092</v>
      </c>
      <c r="I6" s="6" t="n">
        <v>172134</v>
      </c>
      <c r="J6" s="6" t="n">
        <v>143512</v>
      </c>
      <c r="K6" s="5" t="n">
        <v>448059</v>
      </c>
      <c r="L6" s="5" t="n">
        <v>589669</v>
      </c>
      <c r="M6" s="5" t="n">
        <v>841253</v>
      </c>
    </row>
    <row r="7" spans="1:13">
      <c r="A7" s="3" t="s">
        <v>84</v>
      </c>
    </row>
    <row r="8" spans="1:13">
      <c r="A8" s="4" t="s">
        <v>85</v>
      </c>
      <c r="K8" s="5" t="n">
        <v>302158</v>
      </c>
      <c r="L8" s="5" t="n">
        <v>436304</v>
      </c>
      <c r="M8" s="5" t="n">
        <v>697221</v>
      </c>
    </row>
    <row r="9" spans="1:13">
      <c r="A9" s="4" t="s">
        <v>86</v>
      </c>
      <c r="K9" s="5" t="n">
        <v>37198</v>
      </c>
      <c r="L9" s="5" t="n">
        <v>44923</v>
      </c>
      <c r="M9" s="5" t="n">
        <v>39465</v>
      </c>
    </row>
    <row r="10" spans="1:13">
      <c r="A10" s="4" t="s">
        <v>771</v>
      </c>
      <c r="K10" s="5" t="n">
        <v>108703</v>
      </c>
      <c r="L10" s="5" t="n">
        <v>108442</v>
      </c>
      <c r="M10" s="5" t="n">
        <v>104567</v>
      </c>
    </row>
    <row r="11" spans="1:13">
      <c r="A11" s="4" t="s">
        <v>87</v>
      </c>
      <c r="K11" s="5" t="n">
        <v>10256</v>
      </c>
      <c r="L11" s="5" t="n">
        <v>11384</v>
      </c>
      <c r="M11" s="5" t="n">
        <v>10616</v>
      </c>
    </row>
    <row r="12" spans="1:13">
      <c r="A12" s="4" t="s">
        <v>88</v>
      </c>
      <c r="K12" s="5" t="n">
        <v>20813</v>
      </c>
      <c r="L12" s="5" t="n">
        <v>19692</v>
      </c>
      <c r="M12" s="5" t="n">
        <v>15022</v>
      </c>
    </row>
    <row r="13" spans="1:13">
      <c r="A13" s="4" t="s">
        <v>89</v>
      </c>
      <c r="K13" s="5" t="n">
        <v>-16</v>
      </c>
      <c r="L13" s="5" t="n">
        <v>104</v>
      </c>
      <c r="M13" s="5" t="n">
        <v>83</v>
      </c>
    </row>
    <row r="14" spans="1:13">
      <c r="A14" s="4" t="s">
        <v>91</v>
      </c>
      <c r="C14" s="5" t="n">
        <v>19163</v>
      </c>
      <c r="D14" s="6" t="n">
        <v>17001</v>
      </c>
      <c r="E14" s="6" t="n">
        <v>22512</v>
      </c>
      <c r="F14" s="6" t="n">
        <v>18974</v>
      </c>
      <c r="G14" s="5" t="n">
        <v>17862</v>
      </c>
      <c r="H14" s="6" t="n">
        <v>21847</v>
      </c>
      <c r="I14" s="6" t="n">
        <v>21139</v>
      </c>
      <c r="J14" s="6" t="n">
        <v>16414</v>
      </c>
      <c r="K14" s="5" t="n">
        <v>77650</v>
      </c>
      <c r="L14" s="5" t="n">
        <v>77262</v>
      </c>
      <c r="M14" s="5" t="n">
        <v>78846</v>
      </c>
    </row>
    <row r="15" spans="1:13">
      <c r="A15" s="4" t="s">
        <v>772</v>
      </c>
      <c r="K15" s="5" t="n">
        <v>11767</v>
      </c>
      <c r="L15" s="5" t="n">
        <v>22427</v>
      </c>
      <c r="M15" s="5" t="n">
        <v>9168</v>
      </c>
    </row>
    <row r="16" spans="1:13">
      <c r="A16" s="4" t="s">
        <v>48</v>
      </c>
      <c r="C16" s="5" t="n">
        <v>415547</v>
      </c>
      <c r="G16" s="5" t="n">
        <v>375288</v>
      </c>
      <c r="K16" s="5" t="n">
        <v>415547</v>
      </c>
      <c r="L16" s="5" t="n">
        <v>375288</v>
      </c>
    </row>
    <row r="17" spans="1:13">
      <c r="A17" s="4" t="s">
        <v>617</v>
      </c>
    </row>
    <row r="18" spans="1:13">
      <c r="A18" s="3" t="s">
        <v>374</v>
      </c>
    </row>
    <row r="19" spans="1:13">
      <c r="A19" s="4" t="s">
        <v>80</v>
      </c>
      <c r="K19" s="5" t="n">
        <v>103749</v>
      </c>
      <c r="L19" s="5" t="n">
        <v>102551</v>
      </c>
      <c r="M19" s="5" t="n">
        <v>80683</v>
      </c>
    </row>
    <row r="20" spans="1:13">
      <c r="A20" s="4" t="s">
        <v>82</v>
      </c>
      <c r="K20" s="5" t="n">
        <v>18423</v>
      </c>
      <c r="L20" s="5" t="n">
        <v>28828</v>
      </c>
      <c r="M20" s="5" t="n">
        <v>10665</v>
      </c>
    </row>
    <row r="21" spans="1:13">
      <c r="A21" s="4" t="s">
        <v>770</v>
      </c>
      <c r="K21" s="5" t="n">
        <v>122172</v>
      </c>
      <c r="L21" s="5" t="n">
        <v>131379</v>
      </c>
      <c r="M21" s="5" t="n">
        <v>91348</v>
      </c>
    </row>
    <row r="22" spans="1:13">
      <c r="A22" s="3" t="s">
        <v>84</v>
      </c>
    </row>
    <row r="23" spans="1:13">
      <c r="A23" s="4" t="s">
        <v>85</v>
      </c>
      <c r="K23" s="5" t="n">
        <v>19425</v>
      </c>
      <c r="L23" s="5" t="n">
        <v>19607</v>
      </c>
      <c r="M23" s="5" t="n">
        <v>4294</v>
      </c>
    </row>
    <row r="24" spans="1:13">
      <c r="A24" s="4" t="s">
        <v>86</v>
      </c>
      <c r="K24" s="5" t="n">
        <v>29235</v>
      </c>
      <c r="L24" s="5" t="n">
        <v>33751</v>
      </c>
      <c r="M24" s="5" t="n">
        <v>31979</v>
      </c>
    </row>
    <row r="25" spans="1:13">
      <c r="A25" s="4" t="s">
        <v>771</v>
      </c>
      <c r="K25" s="5" t="n">
        <v>73512</v>
      </c>
      <c r="L25" s="5" t="n">
        <v>78021</v>
      </c>
      <c r="M25" s="5" t="n">
        <v>55075</v>
      </c>
    </row>
    <row r="26" spans="1:13">
      <c r="A26" s="4" t="s">
        <v>772</v>
      </c>
      <c r="K26" s="5" t="n">
        <v>8478</v>
      </c>
      <c r="L26" s="5" t="n">
        <v>16030</v>
      </c>
      <c r="M26" s="5" t="n">
        <v>5804</v>
      </c>
    </row>
    <row r="27" spans="1:13">
      <c r="A27" s="4" t="s">
        <v>48</v>
      </c>
      <c r="C27" s="5" t="n">
        <v>337349</v>
      </c>
      <c r="G27" s="5" t="n">
        <v>283553</v>
      </c>
      <c r="K27" s="5" t="n">
        <v>337349</v>
      </c>
      <c r="L27" s="5" t="n">
        <v>283553</v>
      </c>
    </row>
    <row r="28" spans="1:13">
      <c r="A28" s="4" t="s">
        <v>618</v>
      </c>
    </row>
    <row r="29" spans="1:13">
      <c r="A29" s="3" t="s">
        <v>374</v>
      </c>
    </row>
    <row r="30" spans="1:13">
      <c r="A30" s="4" t="s">
        <v>80</v>
      </c>
      <c r="K30" s="5" t="n">
        <v>45815</v>
      </c>
      <c r="L30" s="5" t="n">
        <v>50013</v>
      </c>
      <c r="M30" s="5" t="n">
        <v>33900</v>
      </c>
    </row>
    <row r="31" spans="1:13">
      <c r="A31" s="4" t="s">
        <v>82</v>
      </c>
      <c r="K31" s="5" t="n">
        <v>280072</v>
      </c>
      <c r="L31" s="5" t="n">
        <v>408277</v>
      </c>
      <c r="M31" s="5" t="n">
        <v>716005</v>
      </c>
    </row>
    <row r="32" spans="1:13">
      <c r="A32" s="4" t="s">
        <v>770</v>
      </c>
      <c r="K32" s="5" t="n">
        <v>325887</v>
      </c>
      <c r="L32" s="5" t="n">
        <v>458290</v>
      </c>
      <c r="M32" s="5" t="n">
        <v>749905</v>
      </c>
    </row>
    <row r="33" spans="1:13">
      <c r="A33" s="3" t="s">
        <v>84</v>
      </c>
    </row>
    <row r="34" spans="1:13">
      <c r="A34" s="4" t="s">
        <v>85</v>
      </c>
      <c r="K34" s="5" t="n">
        <v>282733</v>
      </c>
      <c r="L34" s="5" t="n">
        <v>416697</v>
      </c>
      <c r="M34" s="5" t="n">
        <v>692927</v>
      </c>
    </row>
    <row r="35" spans="1:13">
      <c r="A35" s="4" t="s">
        <v>86</v>
      </c>
      <c r="K35" s="5" t="n">
        <v>7963</v>
      </c>
      <c r="L35" s="5" t="n">
        <v>11172</v>
      </c>
      <c r="M35" s="5" t="n">
        <v>7486</v>
      </c>
    </row>
    <row r="36" spans="1:13">
      <c r="A36" s="4" t="s">
        <v>771</v>
      </c>
      <c r="K36" s="5" t="n">
        <v>35191</v>
      </c>
      <c r="L36" s="5" t="n">
        <v>30421</v>
      </c>
      <c r="M36" s="5" t="n">
        <v>49492</v>
      </c>
    </row>
    <row r="37" spans="1:13">
      <c r="A37" s="4" t="s">
        <v>772</v>
      </c>
      <c r="K37" s="5" t="n">
        <v>3289</v>
      </c>
      <c r="L37" s="5" t="n">
        <v>6397</v>
      </c>
      <c r="M37" s="6" t="n">
        <v>3364</v>
      </c>
    </row>
    <row r="38" spans="1:13">
      <c r="A38" s="4" t="s">
        <v>48</v>
      </c>
      <c r="C38" s="6" t="n">
        <v>78198</v>
      </c>
      <c r="G38" s="6" t="n">
        <v>91735</v>
      </c>
      <c r="K38" s="6" t="n">
        <v>78198</v>
      </c>
      <c r="L38" s="6" t="n">
        <v>91735</v>
      </c>
    </row>
    <row r="39" spans="1:13"/>
    <row r="40" spans="1:13">
      <c r="A40" s="4" t="s">
        <v>81</v>
      </c>
      <c r="B40" s="4" t="s">
        <v>110</v>
      </c>
    </row>
  </sheetData>
  <mergeCells count="5">
    <mergeCell ref="A1:B2"/>
    <mergeCell ref="C1:J1"/>
    <mergeCell ref="K1:M1"/>
    <mergeCell ref="A39:L39"/>
    <mergeCell ref="B40:L4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774</v>
      </c>
    </row>
    <row r="3" spans="1:3">
      <c r="A3" s="4" t="s">
        <v>775</v>
      </c>
      <c r="B3" s="6" t="n">
        <v>600</v>
      </c>
    </row>
    <row r="4" spans="1:3">
      <c r="A4" s="4" t="s">
        <v>776</v>
      </c>
      <c r="C4" s="6" t="n">
        <v>800</v>
      </c>
    </row>
    <row r="5" spans="1:3">
      <c r="A5" s="4" t="s">
        <v>777</v>
      </c>
    </row>
    <row r="6" spans="1:3">
      <c r="A6" s="3" t="s">
        <v>774</v>
      </c>
    </row>
    <row r="7" spans="1:3">
      <c r="A7" s="4" t="s">
        <v>778</v>
      </c>
      <c r="B7" s="5" t="n">
        <v>9</v>
      </c>
      <c r="C7" s="5" t="n">
        <v>171</v>
      </c>
    </row>
    <row r="8" spans="1:3">
      <c r="A8" s="4" t="s">
        <v>779</v>
      </c>
      <c r="B8" s="5" t="n">
        <v>-73</v>
      </c>
      <c r="C8" s="5" t="n">
        <v>126</v>
      </c>
    </row>
    <row r="9" spans="1:3">
      <c r="A9" s="4" t="s">
        <v>780</v>
      </c>
    </row>
    <row r="10" spans="1:3">
      <c r="A10" s="3" t="s">
        <v>774</v>
      </c>
    </row>
    <row r="11" spans="1:3">
      <c r="A11" s="4" t="s">
        <v>778</v>
      </c>
      <c r="B11" s="5" t="n">
        <v>0</v>
      </c>
      <c r="C11" s="5" t="n">
        <v>0</v>
      </c>
    </row>
    <row r="12" spans="1:3">
      <c r="A12" s="4" t="s">
        <v>779</v>
      </c>
      <c r="B12" s="5" t="n">
        <v>0</v>
      </c>
      <c r="C12" s="5" t="n">
        <v>0</v>
      </c>
    </row>
    <row r="13" spans="1:3">
      <c r="A13" s="4" t="s">
        <v>781</v>
      </c>
    </row>
    <row r="14" spans="1:3">
      <c r="A14" s="3" t="s">
        <v>774</v>
      </c>
    </row>
    <row r="15" spans="1:3">
      <c r="A15" s="4" t="s">
        <v>778</v>
      </c>
      <c r="B15" s="5" t="n">
        <v>9</v>
      </c>
      <c r="C15" s="5" t="n">
        <v>171</v>
      </c>
    </row>
    <row r="16" spans="1:3">
      <c r="A16" s="4" t="s">
        <v>779</v>
      </c>
      <c r="B16" s="5" t="n">
        <v>-73</v>
      </c>
      <c r="C16" s="5" t="n">
        <v>126</v>
      </c>
    </row>
    <row r="17" spans="1:3">
      <c r="A17" s="4" t="s">
        <v>782</v>
      </c>
    </row>
    <row r="18" spans="1:3">
      <c r="A18" s="3" t="s">
        <v>774</v>
      </c>
    </row>
    <row r="19" spans="1:3">
      <c r="A19" s="4" t="s">
        <v>778</v>
      </c>
      <c r="B19" s="5" t="n">
        <v>0</v>
      </c>
      <c r="C19" s="5" t="n">
        <v>0</v>
      </c>
    </row>
    <row r="20" spans="1:3">
      <c r="A20" s="4" t="s">
        <v>779</v>
      </c>
      <c r="B20" s="5" t="n">
        <v>0</v>
      </c>
      <c r="C20" s="5" t="n">
        <v>0</v>
      </c>
    </row>
    <row r="21" spans="1:3">
      <c r="A21" s="4" t="s">
        <v>783</v>
      </c>
    </row>
    <row r="22" spans="1:3">
      <c r="A22" s="3" t="s">
        <v>774</v>
      </c>
    </row>
    <row r="23" spans="1:3">
      <c r="A23" s="4" t="s">
        <v>784</v>
      </c>
      <c r="B23" s="5" t="n">
        <v>9</v>
      </c>
      <c r="C23" s="5" t="n">
        <v>171</v>
      </c>
    </row>
    <row r="24" spans="1:3">
      <c r="A24" s="4" t="s">
        <v>785</v>
      </c>
      <c r="B24" s="5" t="n">
        <v>-82</v>
      </c>
      <c r="C24" s="5" t="n">
        <v>-45</v>
      </c>
    </row>
    <row r="25" spans="1:3">
      <c r="A25" s="4" t="s">
        <v>786</v>
      </c>
    </row>
    <row r="26" spans="1:3">
      <c r="A26" s="3" t="s">
        <v>774</v>
      </c>
    </row>
    <row r="27" spans="1:3">
      <c r="A27" s="4" t="s">
        <v>784</v>
      </c>
      <c r="B27" s="5" t="n">
        <v>0</v>
      </c>
      <c r="C27" s="5" t="n">
        <v>0</v>
      </c>
    </row>
    <row r="28" spans="1:3">
      <c r="A28" s="4" t="s">
        <v>785</v>
      </c>
      <c r="B28" s="5" t="n">
        <v>0</v>
      </c>
      <c r="C28" s="5" t="n">
        <v>0</v>
      </c>
    </row>
    <row r="29" spans="1:3">
      <c r="A29" s="4" t="s">
        <v>787</v>
      </c>
    </row>
    <row r="30" spans="1:3">
      <c r="A30" s="3" t="s">
        <v>774</v>
      </c>
    </row>
    <row r="31" spans="1:3">
      <c r="A31" s="4" t="s">
        <v>784</v>
      </c>
      <c r="B31" s="5" t="n">
        <v>9</v>
      </c>
      <c r="C31" s="5" t="n">
        <v>171</v>
      </c>
    </row>
    <row r="32" spans="1:3">
      <c r="A32" s="4" t="s">
        <v>785</v>
      </c>
      <c r="B32" s="5" t="n">
        <v>-82</v>
      </c>
      <c r="C32" s="5" t="n">
        <v>-45</v>
      </c>
    </row>
    <row r="33" spans="1:3">
      <c r="A33" s="4" t="s">
        <v>788</v>
      </c>
    </row>
    <row r="34" spans="1:3">
      <c r="A34" s="3" t="s">
        <v>774</v>
      </c>
    </row>
    <row r="35" spans="1:3">
      <c r="A35" s="4" t="s">
        <v>784</v>
      </c>
      <c r="B35" s="5" t="n">
        <v>0</v>
      </c>
      <c r="C35" s="5" t="n">
        <v>0</v>
      </c>
    </row>
    <row r="36" spans="1:3">
      <c r="A36" s="4" t="s">
        <v>785</v>
      </c>
      <c r="B36" s="6" t="n">
        <v>0</v>
      </c>
      <c r="C36"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789</v>
      </c>
      <c r="B1" s="2" t="s">
        <v>790</v>
      </c>
    </row>
    <row r="2" spans="1:2">
      <c r="A2" s="3" t="s">
        <v>248</v>
      </c>
    </row>
    <row r="3" spans="1:2">
      <c r="A3" s="4" t="s">
        <v>791</v>
      </c>
      <c r="B3" s="6" t="n">
        <v>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792</v>
      </c>
      <c r="C1" s="2" t="s">
        <v>793</v>
      </c>
      <c r="D1" s="2" t="s">
        <v>794</v>
      </c>
    </row>
    <row r="2" spans="1:4">
      <c r="A2" s="3" t="s">
        <v>130</v>
      </c>
    </row>
    <row r="3" spans="1:4">
      <c r="A3" s="4" t="s">
        <v>775</v>
      </c>
      <c r="C3" s="6" t="n">
        <v>600</v>
      </c>
    </row>
    <row r="4" spans="1:4">
      <c r="A4" s="4" t="s">
        <v>776</v>
      </c>
      <c r="D4" s="6" t="n">
        <v>800</v>
      </c>
    </row>
    <row r="5" spans="1:4">
      <c r="A5" s="4" t="s">
        <v>795</v>
      </c>
    </row>
    <row r="6" spans="1:4">
      <c r="A6" s="3" t="s">
        <v>381</v>
      </c>
    </row>
    <row r="7" spans="1:4">
      <c r="A7" s="4" t="s">
        <v>796</v>
      </c>
      <c r="C7" s="5" t="n">
        <v>9</v>
      </c>
      <c r="D7" s="5" t="n">
        <v>171</v>
      </c>
    </row>
    <row r="8" spans="1:4">
      <c r="A8" s="4" t="s">
        <v>797</v>
      </c>
      <c r="C8" s="5" t="n">
        <v>-82</v>
      </c>
      <c r="D8" s="5" t="n">
        <v>-45</v>
      </c>
    </row>
    <row r="9" spans="1:4">
      <c r="A9" s="4" t="s">
        <v>798</v>
      </c>
      <c r="B9" s="4" t="s">
        <v>81</v>
      </c>
      <c r="C9" s="5" t="n">
        <v>9</v>
      </c>
      <c r="D9" s="5" t="n">
        <v>-706</v>
      </c>
    </row>
    <row r="10" spans="1:4">
      <c r="A10" s="4" t="s">
        <v>799</v>
      </c>
      <c r="B10" s="4" t="s">
        <v>81</v>
      </c>
      <c r="C10" s="5" t="n">
        <v>621</v>
      </c>
      <c r="D10" s="5" t="n">
        <v>-45</v>
      </c>
    </row>
    <row r="11" spans="1:4">
      <c r="A11" s="4" t="s">
        <v>800</v>
      </c>
      <c r="C11" s="5" t="n">
        <v>0</v>
      </c>
      <c r="D11" s="5" t="n">
        <v>877</v>
      </c>
    </row>
    <row r="12" spans="1:4">
      <c r="A12" s="4" t="s">
        <v>801</v>
      </c>
      <c r="C12" s="6" t="n">
        <v>-703</v>
      </c>
      <c r="D12" s="6" t="n">
        <v>0</v>
      </c>
    </row>
    <row r="13" spans="1:4">
      <c r="A13" s="3" t="s">
        <v>130</v>
      </c>
    </row>
    <row r="14" spans="1:4">
      <c r="A14" s="4" t="s">
        <v>802</v>
      </c>
      <c r="C14" s="5" t="n">
        <v>93000</v>
      </c>
      <c r="D14" s="5" t="n">
        <v>171000</v>
      </c>
    </row>
    <row r="15" spans="1:4">
      <c r="A15" s="4" t="s">
        <v>803</v>
      </c>
    </row>
    <row r="16" spans="1:4">
      <c r="A16" s="3" t="s">
        <v>381</v>
      </c>
    </row>
    <row r="17" spans="1:4">
      <c r="A17" s="4" t="s">
        <v>796</v>
      </c>
      <c r="B17" s="4" t="s">
        <v>107</v>
      </c>
      <c r="C17" s="6" t="n">
        <v>9</v>
      </c>
      <c r="D17" s="6" t="n">
        <v>171</v>
      </c>
    </row>
    <row r="18" spans="1:4">
      <c r="A18" s="4" t="s">
        <v>797</v>
      </c>
      <c r="B18" s="4" t="s">
        <v>107</v>
      </c>
      <c r="C18" s="6" t="n">
        <v>-82</v>
      </c>
      <c r="D18" s="6" t="n">
        <v>-45</v>
      </c>
    </row>
    <row r="19" spans="1:4"/>
    <row r="20" spans="1:4">
      <c r="A20" s="4" t="s">
        <v>81</v>
      </c>
      <c r="B20" s="4" t="s">
        <v>804</v>
      </c>
    </row>
    <row r="21" spans="1:4">
      <c r="A21" s="4" t="s">
        <v>107</v>
      </c>
      <c r="B21" s="4" t="s">
        <v>805</v>
      </c>
    </row>
  </sheetData>
  <mergeCells count="4">
    <mergeCell ref="A1:B1"/>
    <mergeCell ref="A19:C19"/>
    <mergeCell ref="B20:C20"/>
    <mergeCell ref="B21:C2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78</v>
      </c>
    </row>
    <row r="3" spans="1:4">
      <c r="A3" s="3" t="s">
        <v>381</v>
      </c>
    </row>
    <row r="4" spans="1:4">
      <c r="A4" s="4" t="s">
        <v>807</v>
      </c>
      <c r="B4" s="6" t="n">
        <v>-2122</v>
      </c>
      <c r="C4" s="6" t="n">
        <v>417</v>
      </c>
      <c r="D4" s="6" t="n">
        <v>2991</v>
      </c>
    </row>
    <row r="5" spans="1:4">
      <c r="A5" s="4" t="s">
        <v>808</v>
      </c>
    </row>
    <row r="6" spans="1:4">
      <c r="A6" s="3" t="s">
        <v>381</v>
      </c>
    </row>
    <row r="7" spans="1:4">
      <c r="A7" s="4" t="s">
        <v>807</v>
      </c>
      <c r="B7" s="5" t="n">
        <v>0</v>
      </c>
      <c r="C7" s="5" t="n">
        <v>-24</v>
      </c>
      <c r="D7" s="5" t="n">
        <v>-92</v>
      </c>
    </row>
    <row r="8" spans="1:4">
      <c r="A8" s="4" t="s">
        <v>809</v>
      </c>
    </row>
    <row r="9" spans="1:4">
      <c r="A9" s="3" t="s">
        <v>381</v>
      </c>
    </row>
    <row r="10" spans="1:4">
      <c r="A10" s="4" t="s">
        <v>807</v>
      </c>
      <c r="B10" s="6" t="n">
        <v>-2122</v>
      </c>
      <c r="C10" s="6" t="n">
        <v>441</v>
      </c>
      <c r="D10" s="6" t="n">
        <v>30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10</v>
      </c>
      <c r="B1" s="2" t="s">
        <v>1</v>
      </c>
    </row>
    <row r="2" spans="1:4">
      <c r="B2" s="2" t="s">
        <v>2</v>
      </c>
      <c r="C2" s="2" t="s">
        <v>32</v>
      </c>
      <c r="D2" s="2" t="s">
        <v>78</v>
      </c>
    </row>
    <row r="3" spans="1:4">
      <c r="A3" s="4" t="s">
        <v>811</v>
      </c>
      <c r="B3" s="6" t="n">
        <v>0</v>
      </c>
      <c r="C3" s="6" t="n">
        <v>0</v>
      </c>
    </row>
    <row r="4" spans="1:4">
      <c r="A4" s="4" t="s">
        <v>812</v>
      </c>
      <c r="B4" s="5" t="n">
        <v>0</v>
      </c>
      <c r="C4" s="5" t="n">
        <v>0</v>
      </c>
      <c r="D4" s="6" t="n">
        <v>0</v>
      </c>
    </row>
    <row r="5" spans="1:4">
      <c r="A5" s="4" t="s">
        <v>813</v>
      </c>
    </row>
    <row r="6" spans="1:4">
      <c r="A6" s="4" t="s">
        <v>814</v>
      </c>
      <c r="B6" s="5" t="n">
        <v>300000</v>
      </c>
    </row>
    <row r="7" spans="1:4">
      <c r="A7" s="4" t="s">
        <v>815</v>
      </c>
      <c r="C7" s="5" t="n">
        <v>100000</v>
      </c>
    </row>
    <row r="8" spans="1:4">
      <c r="A8" s="4" t="s">
        <v>816</v>
      </c>
    </row>
    <row r="9" spans="1:4">
      <c r="A9" s="4" t="s">
        <v>817</v>
      </c>
      <c r="B9" s="6" t="n">
        <v>100000</v>
      </c>
    </row>
    <row r="10" spans="1:4">
      <c r="A10" s="4" t="s">
        <v>818</v>
      </c>
    </row>
    <row r="11" spans="1:4">
      <c r="A11" s="4" t="s">
        <v>819</v>
      </c>
      <c r="C11" s="6" t="n">
        <v>-2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78</v>
      </c>
    </row>
    <row r="3" spans="1:4">
      <c r="A3" s="3" t="s">
        <v>252</v>
      </c>
    </row>
    <row r="4" spans="1:4">
      <c r="A4" s="4" t="s">
        <v>821</v>
      </c>
      <c r="B4" s="6" t="n">
        <v>121</v>
      </c>
      <c r="C4" s="6" t="n">
        <v>171</v>
      </c>
      <c r="D4" s="6" t="n">
        <v>492</v>
      </c>
    </row>
    <row r="5" spans="1:4">
      <c r="A5" s="4" t="s">
        <v>822</v>
      </c>
      <c r="B5" s="5" t="n">
        <v>-40</v>
      </c>
      <c r="C5" s="5" t="n">
        <v>-366</v>
      </c>
      <c r="D5" s="5" t="n">
        <v>-360</v>
      </c>
    </row>
    <row r="6" spans="1:4">
      <c r="A6" s="4" t="s">
        <v>113</v>
      </c>
      <c r="B6" s="6" t="n">
        <v>81</v>
      </c>
      <c r="C6" s="6" t="n">
        <v>-195</v>
      </c>
      <c r="D6" s="6" t="n">
        <v>1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78</v>
      </c>
    </row>
    <row r="3" spans="1:4">
      <c r="A3" s="3" t="s">
        <v>252</v>
      </c>
    </row>
    <row r="4" spans="1:4">
      <c r="A4" s="4" t="s">
        <v>824</v>
      </c>
      <c r="B4" s="6" t="n">
        <v>254</v>
      </c>
      <c r="C4" s="6" t="n">
        <v>-209</v>
      </c>
      <c r="D4" s="6" t="n">
        <v>241</v>
      </c>
    </row>
    <row r="5" spans="1:4">
      <c r="A5" s="4" t="s">
        <v>825</v>
      </c>
      <c r="B5" s="5" t="n">
        <v>-173</v>
      </c>
      <c r="C5" s="5" t="n">
        <v>14</v>
      </c>
      <c r="D5" s="5" t="n">
        <v>-109</v>
      </c>
    </row>
    <row r="6" spans="1:4">
      <c r="A6" s="4" t="s">
        <v>113</v>
      </c>
      <c r="B6" s="6" t="n">
        <v>81</v>
      </c>
      <c r="C6" s="6" t="n">
        <v>-195</v>
      </c>
      <c r="D6" s="6" t="n">
        <v>1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21"/>
    <col customWidth="1" max="3" min="3" width="17"/>
    <col customWidth="1" max="4" min="4" width="17"/>
    <col customWidth="1" max="5" min="5" width="17"/>
    <col customWidth="1" max="6" min="6" width="17"/>
  </cols>
  <sheetData>
    <row r="1" spans="1:6">
      <c r="A1" s="1" t="s">
        <v>826</v>
      </c>
      <c r="B1" s="2" t="s">
        <v>408</v>
      </c>
      <c r="C1" s="2" t="s">
        <v>827</v>
      </c>
      <c r="D1" s="2" t="s">
        <v>828</v>
      </c>
      <c r="E1" s="2" t="s">
        <v>829</v>
      </c>
      <c r="F1" s="2" t="s">
        <v>830</v>
      </c>
    </row>
    <row r="2" spans="1:6">
      <c r="A2" s="4" t="s">
        <v>831</v>
      </c>
    </row>
    <row r="3" spans="1:6">
      <c r="A3" s="3" t="s">
        <v>832</v>
      </c>
    </row>
    <row r="4" spans="1:6">
      <c r="A4" s="4" t="s">
        <v>833</v>
      </c>
      <c r="E4" s="5" t="n">
        <v>400</v>
      </c>
    </row>
    <row r="5" spans="1:6">
      <c r="A5" s="4" t="s">
        <v>834</v>
      </c>
    </row>
    <row r="6" spans="1:6">
      <c r="A6" s="3" t="s">
        <v>832</v>
      </c>
    </row>
    <row r="7" spans="1:6">
      <c r="A7" s="4" t="s">
        <v>833</v>
      </c>
      <c r="F7" s="5" t="n">
        <v>5900</v>
      </c>
    </row>
    <row r="8" spans="1:6">
      <c r="A8" s="4" t="s">
        <v>835</v>
      </c>
      <c r="B8" s="6" t="n">
        <v>1</v>
      </c>
    </row>
    <row r="9" spans="1:6">
      <c r="A9" s="4" t="s">
        <v>836</v>
      </c>
    </row>
    <row r="10" spans="1:6">
      <c r="A10" s="3" t="s">
        <v>832</v>
      </c>
    </row>
    <row r="11" spans="1:6">
      <c r="A11" s="4" t="s">
        <v>833</v>
      </c>
      <c r="D11" s="5" t="n">
        <v>130</v>
      </c>
    </row>
    <row r="12" spans="1:6">
      <c r="A12" s="4" t="s">
        <v>837</v>
      </c>
    </row>
    <row r="13" spans="1:6">
      <c r="A13" s="3" t="s">
        <v>832</v>
      </c>
    </row>
    <row r="14" spans="1:6">
      <c r="A14" s="4" t="s">
        <v>833</v>
      </c>
      <c r="C14" s="5" t="n">
        <v>30</v>
      </c>
    </row>
    <row r="15" spans="1:6">
      <c r="A15" s="4" t="s">
        <v>838</v>
      </c>
    </row>
    <row r="16" spans="1:6">
      <c r="A16" s="3" t="s">
        <v>832</v>
      </c>
    </row>
    <row r="17" spans="1:6">
      <c r="A17" s="4" t="s">
        <v>833</v>
      </c>
      <c r="C17" s="5" t="n">
        <v>350</v>
      </c>
    </row>
    <row r="18" spans="1:6">
      <c r="A18" s="4" t="s">
        <v>835</v>
      </c>
      <c r="B18" s="10" t="n">
        <v>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4"/>
  </cols>
  <sheetData>
    <row r="1" spans="1:2">
      <c r="A1" s="1" t="s">
        <v>839</v>
      </c>
      <c r="B1" s="2" t="s">
        <v>1</v>
      </c>
    </row>
    <row r="2" spans="1:2">
      <c r="B2" s="2" t="s">
        <v>840</v>
      </c>
    </row>
    <row r="3" spans="1:2">
      <c r="A3" s="4" t="s">
        <v>841</v>
      </c>
    </row>
    <row r="4" spans="1:2">
      <c r="A4" s="3" t="s">
        <v>842</v>
      </c>
    </row>
    <row r="5" spans="1:2">
      <c r="A5" s="4" t="s">
        <v>843</v>
      </c>
      <c r="B5" s="5" t="n">
        <v>2035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408</v>
      </c>
    </row>
    <row r="2" spans="1:2">
      <c r="A2" s="3" t="s">
        <v>643</v>
      </c>
    </row>
    <row r="3" spans="1:2">
      <c r="A3" s="4" t="s">
        <v>654</v>
      </c>
      <c r="B3" s="6" t="n">
        <v>6</v>
      </c>
    </row>
    <row r="4" spans="1:2">
      <c r="A4" s="4" t="s">
        <v>651</v>
      </c>
      <c r="B4"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78</v>
      </c>
    </row>
    <row r="3" spans="1:4">
      <c r="A3" s="3" t="s">
        <v>846</v>
      </c>
    </row>
    <row r="4" spans="1:4">
      <c r="A4" s="4" t="s">
        <v>847</v>
      </c>
      <c r="B4" s="6" t="n">
        <v>5700</v>
      </c>
      <c r="C4" s="6" t="n">
        <v>5300</v>
      </c>
      <c r="D4" s="6" t="n">
        <v>5000</v>
      </c>
    </row>
    <row r="5" spans="1:4">
      <c r="A5" s="5" t="n">
        <v>2017</v>
      </c>
      <c r="B5" s="5" t="n">
        <v>4943</v>
      </c>
    </row>
    <row r="6" spans="1:4">
      <c r="A6" s="5" t="n">
        <v>2018</v>
      </c>
      <c r="B6" s="5" t="n">
        <v>2189</v>
      </c>
    </row>
    <row r="7" spans="1:4">
      <c r="A7" s="5" t="n">
        <v>2019</v>
      </c>
      <c r="B7" s="5" t="n">
        <v>253</v>
      </c>
    </row>
    <row r="8" spans="1:4">
      <c r="A8" s="5" t="n">
        <v>2020</v>
      </c>
      <c r="B8" s="5" t="n">
        <v>190</v>
      </c>
    </row>
    <row r="9" spans="1:4">
      <c r="A9" s="5" t="n">
        <v>2021</v>
      </c>
      <c r="B9" s="5" t="n">
        <v>0</v>
      </c>
    </row>
    <row r="10" spans="1:4">
      <c r="A10" s="4" t="s">
        <v>665</v>
      </c>
      <c r="B10" s="5" t="n">
        <v>60</v>
      </c>
    </row>
    <row r="11" spans="1:4">
      <c r="A11" s="4" t="s">
        <v>848</v>
      </c>
      <c r="B11" s="6" t="n">
        <v>76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49</v>
      </c>
      <c r="B1" s="2" t="s">
        <v>475</v>
      </c>
      <c r="J1" s="2" t="s">
        <v>1</v>
      </c>
    </row>
    <row r="2" spans="1:15">
      <c r="B2" s="2" t="s">
        <v>2</v>
      </c>
      <c r="C2" s="2" t="s">
        <v>476</v>
      </c>
      <c r="D2" s="2" t="s">
        <v>4</v>
      </c>
      <c r="E2" s="2" t="s">
        <v>477</v>
      </c>
      <c r="F2" s="2" t="s">
        <v>32</v>
      </c>
      <c r="G2" s="2" t="s">
        <v>478</v>
      </c>
      <c r="H2" s="2" t="s">
        <v>479</v>
      </c>
      <c r="I2" s="2" t="s">
        <v>452</v>
      </c>
      <c r="J2" s="2" t="s">
        <v>2</v>
      </c>
      <c r="L2" s="2" t="s">
        <v>32</v>
      </c>
      <c r="N2" s="2" t="s">
        <v>78</v>
      </c>
    </row>
    <row r="3" spans="1:15">
      <c r="A3" s="3" t="s">
        <v>260</v>
      </c>
    </row>
    <row r="4" spans="1:15">
      <c r="A4" s="4" t="s">
        <v>83</v>
      </c>
      <c r="B4" s="6" t="n">
        <v>124680</v>
      </c>
      <c r="C4" s="6" t="n">
        <v>107470</v>
      </c>
      <c r="D4" s="6" t="n">
        <v>111853</v>
      </c>
      <c r="E4" s="6" t="n">
        <v>104056</v>
      </c>
      <c r="F4" s="6" t="n">
        <v>108931</v>
      </c>
      <c r="G4" s="6" t="n">
        <v>165092</v>
      </c>
      <c r="H4" s="6" t="n">
        <v>172134</v>
      </c>
      <c r="I4" s="6" t="n">
        <v>143512</v>
      </c>
      <c r="J4" s="6" t="n">
        <v>448059</v>
      </c>
      <c r="L4" s="6" t="n">
        <v>589669</v>
      </c>
      <c r="N4" s="6" t="n">
        <v>841253</v>
      </c>
    </row>
    <row r="5" spans="1:15">
      <c r="A5" s="4" t="s">
        <v>91</v>
      </c>
      <c r="B5" s="5" t="n">
        <v>19163</v>
      </c>
      <c r="C5" s="5" t="n">
        <v>17001</v>
      </c>
      <c r="D5" s="5" t="n">
        <v>22512</v>
      </c>
      <c r="E5" s="5" t="n">
        <v>18974</v>
      </c>
      <c r="F5" s="5" t="n">
        <v>17862</v>
      </c>
      <c r="G5" s="5" t="n">
        <v>21847</v>
      </c>
      <c r="H5" s="5" t="n">
        <v>21139</v>
      </c>
      <c r="I5" s="5" t="n">
        <v>16414</v>
      </c>
      <c r="J5" s="5" t="n">
        <v>77650</v>
      </c>
      <c r="L5" s="5" t="n">
        <v>77262</v>
      </c>
      <c r="N5" s="5" t="n">
        <v>78846</v>
      </c>
    </row>
    <row r="6" spans="1:15">
      <c r="A6" s="4" t="s">
        <v>97</v>
      </c>
      <c r="B6" s="5" t="n">
        <v>15312</v>
      </c>
      <c r="C6" s="5" t="n">
        <v>13151</v>
      </c>
      <c r="D6" s="5" t="n">
        <v>18893</v>
      </c>
      <c r="E6" s="5" t="n">
        <v>15448</v>
      </c>
      <c r="F6" s="5" t="n">
        <v>15295</v>
      </c>
      <c r="G6" s="5" t="n">
        <v>18602</v>
      </c>
      <c r="H6" s="5" t="n">
        <v>18311</v>
      </c>
      <c r="I6" s="5" t="n">
        <v>14003</v>
      </c>
      <c r="J6" s="5" t="n">
        <v>62804</v>
      </c>
      <c r="L6" s="5" t="n">
        <v>66211</v>
      </c>
      <c r="N6" s="5" t="n">
        <v>70058</v>
      </c>
    </row>
    <row r="7" spans="1:15">
      <c r="A7" s="4" t="s">
        <v>102</v>
      </c>
      <c r="B7" s="6" t="n">
        <v>11422</v>
      </c>
      <c r="C7" s="6" t="n">
        <v>9892</v>
      </c>
      <c r="D7" s="6" t="n">
        <v>16102</v>
      </c>
      <c r="E7" s="6" t="n">
        <v>13195</v>
      </c>
      <c r="F7" s="6" t="n">
        <v>13511</v>
      </c>
      <c r="G7" s="6" t="n">
        <v>17219</v>
      </c>
      <c r="H7" s="6" t="n">
        <v>17202</v>
      </c>
      <c r="I7" s="6" t="n">
        <v>13753</v>
      </c>
      <c r="J7" s="6" t="n">
        <v>50611</v>
      </c>
      <c r="L7" s="6" t="n">
        <v>61685</v>
      </c>
      <c r="N7" s="6" t="n">
        <v>69631</v>
      </c>
    </row>
    <row r="8" spans="1:15">
      <c r="A8" s="4" t="s">
        <v>28</v>
      </c>
    </row>
    <row r="9" spans="1:15">
      <c r="A9" s="4" t="s">
        <v>850</v>
      </c>
      <c r="B9" s="9" t="n">
        <v>0.47</v>
      </c>
      <c r="C9" s="9" t="n">
        <v>0.41</v>
      </c>
      <c r="D9" s="9" t="n">
        <v>0.66</v>
      </c>
      <c r="E9" s="9" t="n">
        <v>0.54</v>
      </c>
      <c r="F9" s="9" t="n">
        <v>0.5600000000000001</v>
      </c>
      <c r="G9" s="9" t="n">
        <v>0.71</v>
      </c>
      <c r="H9" s="9" t="n">
        <v>0.71</v>
      </c>
      <c r="I9" s="9" t="n">
        <v>0.57</v>
      </c>
      <c r="J9" s="9" t="n">
        <v>2.08</v>
      </c>
      <c r="K9" s="4" t="s">
        <v>81</v>
      </c>
      <c r="L9" s="9" t="n">
        <v>2.55</v>
      </c>
      <c r="M9" s="4" t="s">
        <v>81</v>
      </c>
      <c r="N9" s="9" t="n">
        <v>2.88</v>
      </c>
      <c r="O9" s="4" t="s">
        <v>81</v>
      </c>
    </row>
    <row r="10" spans="1:15">
      <c r="A10" s="4" t="s">
        <v>108</v>
      </c>
      <c r="B10" s="8" t="n">
        <v>0.47</v>
      </c>
      <c r="C10" s="8" t="n">
        <v>0.41</v>
      </c>
      <c r="D10" s="8" t="n">
        <v>0.66</v>
      </c>
      <c r="E10" s="8" t="n">
        <v>0.54</v>
      </c>
      <c r="F10" s="8" t="n">
        <v>0.55</v>
      </c>
      <c r="G10" s="8" t="n">
        <v>0.7</v>
      </c>
      <c r="H10" s="8" t="n">
        <v>0.7</v>
      </c>
      <c r="I10" s="8" t="n">
        <v>0.5600000000000001</v>
      </c>
      <c r="J10" s="8" t="n">
        <v>2.07</v>
      </c>
      <c r="K10" s="4" t="s">
        <v>81</v>
      </c>
      <c r="L10" s="8" t="n">
        <v>2.52</v>
      </c>
      <c r="M10" s="4" t="s">
        <v>81</v>
      </c>
      <c r="N10" s="8" t="n">
        <v>2.85</v>
      </c>
      <c r="O10" s="4" t="s">
        <v>81</v>
      </c>
    </row>
    <row r="11" spans="1:15">
      <c r="A11" s="4" t="s">
        <v>76</v>
      </c>
    </row>
    <row r="12" spans="1:15">
      <c r="A12" s="4" t="s">
        <v>109</v>
      </c>
      <c r="B12" s="6" t="n">
        <v>0</v>
      </c>
      <c r="C12" s="6" t="n">
        <v>0</v>
      </c>
      <c r="D12" s="6" t="n">
        <v>0</v>
      </c>
      <c r="E12" s="9" t="n">
        <v>0.54</v>
      </c>
      <c r="F12" s="9" t="n">
        <v>0.5600000000000001</v>
      </c>
      <c r="G12" s="9" t="n">
        <v>0.71</v>
      </c>
      <c r="H12" s="9" t="n">
        <v>0.71</v>
      </c>
      <c r="I12" s="9" t="n">
        <v>0.57</v>
      </c>
      <c r="J12" s="9" t="n">
        <v>2.19</v>
      </c>
      <c r="K12" s="4" t="s">
        <v>81</v>
      </c>
      <c r="L12" s="9" t="n">
        <v>2.54</v>
      </c>
      <c r="M12" s="4" t="s">
        <v>81</v>
      </c>
      <c r="N12" s="9" t="n">
        <v>2.88</v>
      </c>
      <c r="O12" s="4" t="s">
        <v>81</v>
      </c>
    </row>
    <row r="13" spans="1:15"/>
    <row r="14" spans="1:15">
      <c r="A14" s="4" t="s">
        <v>81</v>
      </c>
      <c r="B14" s="4" t="s">
        <v>111</v>
      </c>
    </row>
  </sheetData>
  <mergeCells count="8">
    <mergeCell ref="A1:A2"/>
    <mergeCell ref="B1:I1"/>
    <mergeCell ref="J1:O1"/>
    <mergeCell ref="J2:K2"/>
    <mergeCell ref="L2:M2"/>
    <mergeCell ref="N2:O2"/>
    <mergeCell ref="A13:O13"/>
    <mergeCell ref="B14:O1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851</v>
      </c>
      <c r="B1" s="2" t="s">
        <v>572</v>
      </c>
      <c r="C1" s="2" t="s">
        <v>2</v>
      </c>
      <c r="D1" s="2" t="s">
        <v>32</v>
      </c>
      <c r="E1" s="2" t="s">
        <v>78</v>
      </c>
    </row>
    <row r="2" spans="1:5">
      <c r="A2" s="3" t="s">
        <v>852</v>
      </c>
    </row>
    <row r="3" spans="1:5">
      <c r="A3" s="4" t="s">
        <v>853</v>
      </c>
      <c r="C3" s="7" t="n">
        <v>2.575</v>
      </c>
      <c r="D3" s="7" t="n">
        <v>2.24</v>
      </c>
      <c r="E3" s="7" t="n">
        <v>1.9</v>
      </c>
    </row>
    <row r="4" spans="1:5">
      <c r="A4" s="4" t="s">
        <v>583</v>
      </c>
    </row>
    <row r="5" spans="1:5">
      <c r="A5" s="3" t="s">
        <v>852</v>
      </c>
    </row>
    <row r="6" spans="1:5">
      <c r="A6" s="4" t="s">
        <v>853</v>
      </c>
      <c r="B6" s="7" t="n">
        <v>0.6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20:59:07Z</dcterms:created>
  <dcterms:modified xmlns:dcterms="http://purl.org/dc/terms/" xmlns:xsi="http://www.w3.org/2001/XMLSchema-instance" xsi:type="dcterms:W3CDTF">2017-02-27T20:59:07Z</dcterms:modified>
</cp:coreProperties>
</file>